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Unaudited Condensed Consolidate" sheetId="4" r:id="rId4"/>
    <s:sheet name="Unaudited Condensed Consolidat5" sheetId="5" r:id="rId5"/>
    <s:sheet name="Unaudited Condensed Consolidat6" sheetId="6" r:id="rId6"/>
    <s:sheet name="Unaudited Condensed Consolidat7" sheetId="7" r:id="rId7"/>
    <s:sheet name="Basis of Presentation" sheetId="8" r:id="rId8"/>
    <s:sheet name="Goodwill and Trademarks and Oth" sheetId="9" r:id="rId9"/>
    <s:sheet name="Acquisitions, Joint Ventures an" sheetId="10" r:id="rId10"/>
    <s:sheet name="Gains on Sale of Trademarks" sheetId="11" r:id="rId11"/>
    <s:sheet name="Fair Value Measurements" sheetId="12" r:id="rId12"/>
    <s:sheet name="Debt Arrangements" sheetId="13" r:id="rId13"/>
    <s:sheet name="Stockholders' Equity" sheetId="14" r:id="rId14"/>
    <s:sheet name="Earnings Per Share" sheetId="15" r:id="rId15"/>
    <s:sheet name="Commitments and Contingencies" sheetId="16" r:id="rId16"/>
    <s:sheet name="Related Party Transactions" sheetId="17" r:id="rId17"/>
    <s:sheet name="Segment and Geographic Data" sheetId="18" r:id="rId18"/>
    <s:sheet name="Income Taxes" sheetId="19" r:id="rId19"/>
    <s:sheet name="Other Assets- Current and Long-" sheetId="20" r:id="rId20"/>
    <s:sheet name="Other Liabilities - Current" sheetId="21" r:id="rId21"/>
    <s:sheet name="Foreign Currency Translation" sheetId="22" r:id="rId22"/>
    <s:sheet name="Accounting Pronouncements" sheetId="23" r:id="rId23"/>
    <s:sheet name="Other Matters" sheetId="24" r:id="rId24"/>
    <s:sheet name="Subsequent Event" sheetId="25" r:id="rId25"/>
    <s:sheet name="Restatement" sheetId="26" r:id="rId26"/>
    <s:sheet name="Basis of Presentation (Policies" sheetId="27" r:id="rId27"/>
    <s:sheet name="Goodwill and Trademarks and O28" sheetId="28" r:id="rId28"/>
    <s:sheet name="Acquisitions, Joint Ventures 29" sheetId="29" r:id="rId29"/>
    <s:sheet name="Gains on Sale of Trademarks (Ta" sheetId="30" r:id="rId30"/>
    <s:sheet name="Fair Value Measurements (Tables" sheetId="31" r:id="rId31"/>
    <s:sheet name="Debt Arrangements (Tables)" sheetId="32" r:id="rId32"/>
    <s:sheet name="Stockholders' Equity (Tables)" sheetId="33" r:id="rId33"/>
    <s:sheet name="Earnings Per Share (Tables)" sheetId="34" r:id="rId34"/>
    <s:sheet name="Related Party Transactions (Tab" sheetId="35" r:id="rId35"/>
    <s:sheet name="Segment and Geographic Data (Ta" sheetId="36" r:id="rId36"/>
    <s:sheet name="Other Assets- Current and Lon37" sheetId="37" r:id="rId37"/>
    <s:sheet name="Restatement (Tables)" sheetId="38" r:id="rId38"/>
    <s:sheet name="Changes in Carrying Amount of G" sheetId="39" r:id="rId39"/>
    <s:sheet name="Goodwill Trademarks and Other I" sheetId="40" r:id="rId40"/>
    <s:sheet name="Goodwill Trademarks and Other41" sheetId="41" r:id="rId41"/>
    <s:sheet name="Acquisitions, Joint Ventures 42" sheetId="42" r:id="rId42"/>
    <s:sheet name="Reconciliation of Consideration" sheetId="43" r:id="rId43"/>
    <s:sheet name="Reconciliation of Considerati44" sheetId="44" r:id="rId44"/>
    <s:sheet name="Acquisitions, Joint Ventures 45" sheetId="45" r:id="rId45"/>
    <s:sheet name="Schedule of Gains on Sale of Tr" sheetId="46" r:id="rId46"/>
    <s:sheet name="Fair Value Measurements - Addit" sheetId="47" r:id="rId47"/>
    <s:sheet name="Estimated Fair Values of Other " sheetId="48" r:id="rId48"/>
    <s:sheet name="Net Carrying Amount of Debt (De" sheetId="49" r:id="rId49"/>
    <s:sheet name="Net Carrying Amount of Debt (Pa" sheetId="50" r:id="rId50"/>
    <s:sheet name="Debt Arrangements - Additional " sheetId="51" r:id="rId51"/>
    <s:sheet name="Details of One Point Five Zero " sheetId="52" r:id="rId52"/>
    <s:sheet name="Details of Two Point Five Zero " sheetId="53" r:id="rId53"/>
    <s:sheet name="Company's Debt Maturities on Ca" sheetId="54" r:id="rId54"/>
    <s:sheet name="Company's Debt Maturities on 55" sheetId="55" r:id="rId55"/>
    <s:sheet name="Stockholders' Equity - Addition" sheetId="56" r:id="rId56"/>
    <s:sheet name="Stock Repurchase Program (Detai" sheetId="57" r:id="rId57"/>
    <s:sheet name="Summary of Stock Options Activi" sheetId="58" r:id="rId58"/>
    <s:sheet name="Summary of Warrants and Related" sheetId="59" r:id="rId59"/>
    <s:sheet name="Summary of Unvested Restricted " sheetId="60" r:id="rId60"/>
    <s:sheet name="Earnings Per Share - Additional" sheetId="61" r:id="rId61"/>
    <s:sheet name="Reconciliation of Weighted Aver" sheetId="62" r:id="rId62"/>
    <s:sheet name="Related Party Transactions - Ad" sheetId="63" r:id="rId63"/>
    <s:sheet name="Related Party Transactions - Su" sheetId="64" r:id="rId64"/>
    <s:sheet name="Related Party Transactions - 65" sheetId="65" r:id="rId65"/>
    <s:sheet name="Net Revenues by Type of License" sheetId="66" r:id="rId66"/>
    <s:sheet name="Income Taxes - Additional Infor" sheetId="67" r:id="rId67"/>
    <s:sheet name="Other Assets - Current (Detail)" sheetId="68" r:id="rId68"/>
    <s:sheet name="Other Assets - Long-Term (Detai" sheetId="69" r:id="rId69"/>
    <s:sheet name="Other Liabilities - Current - A" sheetId="70" r:id="rId70"/>
    <s:sheet name="Foreign Currency Translation - " sheetId="71" r:id="rId71"/>
    <s:sheet name="Subsequent Event - Additional I" sheetId="72" r:id="rId72"/>
    <s:sheet name="Restatement - Additional Inform" sheetId="73" r:id="rId73"/>
    <s:sheet name="Restatement - Adjustments to Pr" sheetId="74" r:id="rId74"/>
    <s:sheet name="Restatement - Adjustments to 75" sheetId="75" r:id="rId75"/>
    <s:sheet name="Summary of Restatement Adjustme" sheetId="76" r:id="rId76"/>
  </s:sheets>
  <s:definedNames/>
  <s:calcPr calcId="124519" calcMode="auto" fullCalcOnLoad="1"/>
</s:workbook>
</file>

<file path=xl/sharedStrings.xml><?xml version="1.0" encoding="utf-8"?>
<sst xmlns="http://schemas.openxmlformats.org/spreadsheetml/2006/main" uniqueCount="915">
  <si>
    <t>Document and Entity Information - shares</t>
  </si>
  <si>
    <t>6 Months Ended</t>
  </si>
  <si>
    <t>Jun. 30, 2015</t>
  </si>
  <si>
    <t>Jun. 17, 2016</t>
  </si>
  <si>
    <t>Document And Entity Information [Abstract]</t>
  </si>
  <si>
    <t>Document Type</t>
  </si>
  <si>
    <t>10-Q/A</t>
  </si>
  <si>
    <t>Amendment Flag</t>
  </si>
  <si>
    <t>true</t>
  </si>
  <si>
    <t>Amendment Description</t>
  </si>
  <si>
    <t>Iconix Brand Group, Inc. (the “Company”) is filing this Amendment No. 3 to the Company’s Quarterly Report on Form 10-Q/A (the “Amended Filing”) to amend certain parts of its Quarterly Report on Form 10-Q for the quarter ended June 30, 2015, originally filed with the U.S. Securities and Exchange Commission, (“SEC”) on August 12, 2015 (the “Original Filing”) which was amended on August 26, 2015 and further amended on November 27, 2015 (collectively, the “Prior Amendments”), to restate the Company’s unaudited condensed consolidated financial statements and related footnote disclosures as of June 30, 2015 and for the three months and six months ended June 30, 2015 and 2014.
Background and Effects of the Restatement
SEC Comment Letter Process. 
As previously disclosed, the Company has been engaged in a comment letter process with the Staff of the SEC relating to an ongoing review of the Company’s Annual Report on Form 10-K for the year ended December 31, 2014. The Company has responded to the Staff with a Confirming Letter on all of the questions the Staff has raised, and remains in a dialogue with the SEC Staff relating to those and certain other comments related to the Company’s future disclosures. As a result of the comment letter process, the Company’s management team, Audit Committee (the “Audit Committee”) and the Board of Directors (the “Board”) have reviewed the Company’s financial statements and assessed the accounting treatment applied by the Company to its joint ventures and other sales of intellectual property.  
Based on this review and assessment, the Board, the Audit Committee and the Company’s management team, on February 11, 2016, concluded that the Company would restate its historical financial statements (the “Restatement”) to address the following accounting matters: (i) consolidate the financial statements of the Iconix Canada, Iconix Israel, Iconix Southeast Asia, Iconix MENA and LC Partners US joint ventures with the Company’s financial statements, and eliminate the previously reported gains on sale which were recorded at the time these transactions were consummated (including subsequent June 2014 and September 2014 transactions with respect to Iconix Southeast Asia), (ii) record the recalculated cost basis of the trademarks contributed to certain joint ventures which are recorded under the equity method of accounting at the time of consummation of the transactions (which also affected years prior to FY 2013 and is effectuated in the consolidated balance sheets contained herein), (iii) record the recalculated cost basis of the Umbro brand in the territory of Korea (which closed in December 2013) and the e-commerce and U.S. catalog rights in respect of the Sharper Image brand (which closed in June 2014) to determine the amount of the gain that should have been recorded at the time of the sale, (iv) reclassify the presentation of its statement of operations to reflect gains on sales of trademarks (to joint ventures or third parties) as a separate line item above the Operating Income line, and not as revenue as historically reflected, and (v) reclassify the Equity Earnings on Joint Ventures line to above the Operating Income line, from its previous location within the Other Expenses section.
In conjunction with the Company’s consolidation of the joint ventures noted above, the Company also adjusted its historical financial statements to properly reflect the consideration from joint venture partners (“the redemption value”) as redeemable non-controlling interest for the Iconix Southeast Asia, Iconix MENA and LC Partners US joint ventures as of the date of the formation of the applicable joint venture.  For each period subsequent to the formation of the applicable joint venture, the Company will accrete the change in redemption value up to the date that the Company’s joint venture partner has the right to redeem its respective put option.  Additionally, in accordance with the applicable accounting guidance, the notes receivable, net of discount, received from the Company’s joint venture partners as part of the consideration related to the formation of consolidated joint ventures will be netted against non-controlling interest or redeemable non-controlling interest, as applicable.
Other. 
In addition, through the Company’s review of various historical transactions, management determined that it would record adjustments to reflect the following:  (i) the reduction of revenue and remeasurement gains associated with certain transactions whereby the Company was not able to establish the fair value of the purchase transaction and subsequent guaranteed minimum royalties, and (ii) record a liability for a royalty credit earned by a specific licensee in fiscal years 2006 through 2008 that will be utilized in fiscal years 2016 through 2020.
This Amended Filing includes the restated condensed consolidated financial statements, as described above.  See Note 19 – Restatement to the accompanying condensed consolidated financial statements for additional information.
Disclosure Controls and Procedures
In connection with the Original Filing and Prior Amendments, the Company’s then interim Principal Executive Officer and Principal Financial Officer determined that the Company’s disclosure controls and procedures were not effective as of June 30, 2015 due to inadequate review controls related to the preparation of timely and accurate financial statements in its internal control over financial reporting.  In connection with this Amended Filing, management reassessed its evaluation of the effectiveness of its Disclosure Controls and Procedures as of June 30, 2015 and identified additional material weaknesses in internal controls over financial reporting.  Accordingly, the Company’s Principal Executive Officer and Principal Financial Officer concluded that the Company did not maintain effective disclosure controls and procedures as of June 30, 2015.  The material weaknesses relate to inadequate management review controls which caused the restatement adjustments noted above.  For a description of the material weaknesses in internal control over financial reporting and actions taken, and to be taken, to remediate the material weaknesses, see the Company’s most recently filed Form 10-K and Item 4. Controls and Procedures of this Amended Filing.
Items Amended in This Filing
This Amended Filing amends and restates the following items of the Company's Original Filing, as amended, as of, and for the period ended June 30, 2015.
Part I -  Item 1. Financial Statements
Part I -  Item 2. Management’s Discussion and Analysis of Financial Condition and Results of Operations
Part I -  Item 4. Controls and Procedures
Part II – Item 1A. Risk Factors
Part II - Item 6. Exhibits 
In accordance with applicable SEC rules, this Amended Filing includes certifications as required by Rule 12b-15 under the Securities Exchange Act of 1934, as amended (the “Exchange Act”) from the Company’s Principal Executive Officer and Principal Financial Officer dated as of the date of this Amended Filing.
Except for the items noted above, no other information included in the Original Filing, as amended, is being further amended and restated by this Amended Filing. The Amended Filing speaks as of the date of the Original Filing and the Company has not updated the Original Filing to reflect events occurring subsequent to the date of the Original Filing. Accordingly, this Amended Filing should be read in conjunction with the Company’s filings made with the SEC subsequent to the date of the Original Filing.</t>
  </si>
  <si>
    <t>Document Period End Date</t>
  </si>
  <si>
    <t>Jun. 30,
		2015</t>
  </si>
  <si>
    <t>Document Fiscal Year Focus</t>
  </si>
  <si>
    <t>Document Fiscal Period Focus</t>
  </si>
  <si>
    <t>Q2</t>
  </si>
  <si>
    <t>Trading Symbol</t>
  </si>
  <si>
    <t>ICON</t>
  </si>
  <si>
    <t>Entity Registrant Name</t>
  </si>
  <si>
    <t>ICONIX BRAND GROUP,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4</t>
  </si>
  <si>
    <t>Jun. 30, 2014</t>
  </si>
  <si>
    <t>Dec. 31, 2013</t>
  </si>
  <si>
    <t>Current Assets:</t>
  </si>
  <si>
    <t>Cash and cash equivalents</t>
  </si>
  <si>
    <t>Restricted cash</t>
  </si>
  <si>
    <t>Accounts receivable, net</t>
  </si>
  <si>
    <t>Deferred income tax assets</t>
  </si>
  <si>
    <t>Other assets - current</t>
  </si>
  <si>
    <t>[1]</t>
  </si>
  <si>
    <t>Total Current Assets</t>
  </si>
  <si>
    <t>Property and equipment:</t>
  </si>
  <si>
    <t>Furniture, fixtures and equipment</t>
  </si>
  <si>
    <t>Less: Accumulated depreciation</t>
  </si>
  <si>
    <t>Property, Plant and Equipment, Net, Total</t>
  </si>
  <si>
    <t>Other Assets:</t>
  </si>
  <si>
    <t>Other assets</t>
  </si>
  <si>
    <t>Trademarks and other intangibles, net</t>
  </si>
  <si>
    <t>Deferred financing costs, net</t>
  </si>
  <si>
    <t>Investments and joint ventures</t>
  </si>
  <si>
    <t>Goodwill</t>
  </si>
  <si>
    <t>Other Assets, Total</t>
  </si>
  <si>
    <t>Total Assets</t>
  </si>
  <si>
    <t>Current liabilities:</t>
  </si>
  <si>
    <t>Accounts payable and accrued expenses</t>
  </si>
  <si>
    <t>Deferred revenue</t>
  </si>
  <si>
    <t>Current portion of long-term debt</t>
  </si>
  <si>
    <t>Other liabilities - current</t>
  </si>
  <si>
    <t>Total current liabilities</t>
  </si>
  <si>
    <t>Deferred income tax liability</t>
  </si>
  <si>
    <t>Long-term debt, less current maturities</t>
  </si>
  <si>
    <t>Other liabilities</t>
  </si>
  <si>
    <t>Total Liabilities</t>
  </si>
  <si>
    <t>Redeemable Non-Controlling Interest</t>
  </si>
  <si>
    <t>Commitments and contingencies</t>
  </si>
  <si>
    <t xml:space="preserve"> </t>
  </si>
  <si>
    <t>Stockholders' Equity:</t>
  </si>
  <si>
    <t>Common stock, $.001 par value shares authorized 150,000; shares issued 80,339 and 79,263, respectively</t>
  </si>
  <si>
    <t>Additional paid-in capital</t>
  </si>
  <si>
    <t>Retained earnings</t>
  </si>
  <si>
    <t>Accumulated other comprehensive loss</t>
  </si>
  <si>
    <t>Less: Treasury stock - 32,021 and 31,310 shares at cost, respectively</t>
  </si>
  <si>
    <t>Total Iconix Brand Group, Inc. Stockholders' Equity</t>
  </si>
  <si>
    <t>Non-controlling interest</t>
  </si>
  <si>
    <t>Total Stockholders' Equity</t>
  </si>
  <si>
    <t>Total Liabilities, Redeemable Non-Controlling Interest and Stockholders' Equity</t>
  </si>
  <si>
    <t>Included in the adjustment amounts for goodwill, trademarks and other intangibles, net, investments and joint ventures, and other assets – current are adjustments of $52.5 million, $(52.1) million, $(3.8) million and $3.4 million, respectively, which were not part of the restatement but are to reflect the final purchase price allocation (which was completed in the fourth quarter of 2015) for the buy-out of the remaining 50% interest in Iconix China as well as the acquisitions of Strawberry Shortcake and PONY.  Refer to Note 2 and 3 for further details.</t>
  </si>
  <si>
    <t>Condensed Consolidated Balance Sheets (Parenthetical) - $ / shares</t>
  </si>
  <si>
    <t>Statement Of Financial Position [Abstract]</t>
  </si>
  <si>
    <t>Common stock, par value</t>
  </si>
  <si>
    <t>Common stock, shares authorized</t>
  </si>
  <si>
    <t>Common stock, shares issued</t>
  </si>
  <si>
    <t>Treasury stock, shares</t>
  </si>
  <si>
    <t>Unaudited Condensed Consolidated Statements of Income - USD ($) shares in Thousands, $ in Thousands</t>
  </si>
  <si>
    <t>3 Months Ended</t>
  </si>
  <si>
    <t>Income Statement [Abstract]</t>
  </si>
  <si>
    <t>Licensing revenue</t>
  </si>
  <si>
    <t>Selling, general and administrative expenses</t>
  </si>
  <si>
    <t>Gains on sale of trademarks</t>
  </si>
  <si>
    <t>Equity earnings on joint ventures</t>
  </si>
  <si>
    <t>Operating income</t>
  </si>
  <si>
    <t>Other expenses (income):</t>
  </si>
  <si>
    <t>Interest expense</t>
  </si>
  <si>
    <t>Interest income</t>
  </si>
  <si>
    <t>Other income</t>
  </si>
  <si>
    <t>Foreign currency translation loss (gain)</t>
  </si>
  <si>
    <t>Other expenses (income) – net</t>
  </si>
  <si>
    <t>[2]</t>
  </si>
  <si>
    <t>Income before income taxes</t>
  </si>
  <si>
    <t>Provision for income taxes</t>
  </si>
  <si>
    <t>Net income</t>
  </si>
  <si>
    <t>Less: Net income attributable to non-controlling interest</t>
  </si>
  <si>
    <t>Net income attributable to Iconix Brand Group, Inc.</t>
  </si>
  <si>
    <t>Earnings per share:</t>
  </si>
  <si>
    <t>Basic</t>
  </si>
  <si>
    <t>Diluted</t>
  </si>
  <si>
    <t>Weighted average number of common shares outstanding:</t>
  </si>
  <si>
    <t>Gains on sale of trademarks was previously reported as other revenue.  Many of the gains recorded upon formation of certain joint ventures were reversed as a result of consolidation.  The gains that were not impacted by consolidation, and therefore not reversed, have been reclassified and are being presented as a separate line item above operating income.</t>
  </si>
  <si>
    <t>Equity earnings on joint ventures was previously reported within other expenses (income) – net and has been reclassified and is being presented as a component of operating income.</t>
  </si>
  <si>
    <t>Unaudited Condensed Consolidated Statements of Comprehensive Income - USD ($) $ in Thousands</t>
  </si>
  <si>
    <t>Statement Of Income And Comprehensive Income [Abstract]</t>
  </si>
  <si>
    <t>Other comprehensive income (loss):</t>
  </si>
  <si>
    <t>Foreign currency translation gain (loss)</t>
  </si>
  <si>
    <t>Change in fair value of available for sale securities</t>
  </si>
  <si>
    <t>Total other comprehensive income (loss)</t>
  </si>
  <si>
    <t>Comprehensive income</t>
  </si>
  <si>
    <t>Less: comprehensive income attributable to non-controlling interest</t>
  </si>
  <si>
    <t>Comprehensive income attributable to Iconix Brand Group, Inc.</t>
  </si>
  <si>
    <t>Unaudited Condensed Consolidated Statements of Stockholders' Equity - 6 months ended Jun. 30, 2015 - USD ($) $ in Thousands</t>
  </si>
  <si>
    <t>Total</t>
  </si>
  <si>
    <t>Common Stock</t>
  </si>
  <si>
    <t>Additional Paid-in Capital</t>
  </si>
  <si>
    <t>Retained Earnings</t>
  </si>
  <si>
    <t>AOCI Attributable to Parent</t>
  </si>
  <si>
    <t>Treasury Stock</t>
  </si>
  <si>
    <t>Noncontrolling Interest</t>
  </si>
  <si>
    <t>Beginning Balance at Dec. 31, 2014</t>
  </si>
  <si>
    <t>Beginning Balance (in shares) at Dec. 31, 2014</t>
  </si>
  <si>
    <t>Issuance of common stock related to acquisition of interest in joint venture (in shares)</t>
  </si>
  <si>
    <t>Issuance of common stock related to acquisition of interest in joint venture</t>
  </si>
  <si>
    <t>Shares issued on vesting of restricted stock (in shares)</t>
  </si>
  <si>
    <t>Shares issued on vesting of restricted stock</t>
  </si>
  <si>
    <t>Shares issued on exercise of stock options and warrants (in shares)</t>
  </si>
  <si>
    <t>Shares issued on exercise of stock options and warrants</t>
  </si>
  <si>
    <t>Tax benefit of stock option exercises</t>
  </si>
  <si>
    <t>Compensation expense in connection with restricted stock</t>
  </si>
  <si>
    <t>Shares repurchased cost method</t>
  </si>
  <si>
    <t>Cost of shares repurchased on vesting of restricted stock and exercise of stock options</t>
  </si>
  <si>
    <t>Change in non-controlling interest, net of imputed interest</t>
  </si>
  <si>
    <t>Change in redemption value of redeemable non-controlling interest, net of imputed interest</t>
  </si>
  <si>
    <t>Foreign currency translation</t>
  </si>
  <si>
    <t>Distributions to joint ventures</t>
  </si>
  <si>
    <t>Non-controlling interest of acquired companies</t>
  </si>
  <si>
    <t>Ending Balance at Jun. 30, 2015</t>
  </si>
  <si>
    <t>Ending Balance (in shares) at Jun. 30, 2015</t>
  </si>
  <si>
    <t>Unaudited Condensed Consolidated Statements of Cash Flows - USD ($) $ in Thousands</t>
  </si>
  <si>
    <t>Cash flows from operating activities:</t>
  </si>
  <si>
    <t>Adjustments to reconcile net income to net cash provided by operating activities:</t>
  </si>
  <si>
    <t>Depreciation of property and equipment</t>
  </si>
  <si>
    <t>Amortization of trademarks and other intangibles</t>
  </si>
  <si>
    <t>Amortization of deferred financing costs and debt discount</t>
  </si>
  <si>
    <t>Amortization of convertible note discount</t>
  </si>
  <si>
    <t>Stock-based compensation expense</t>
  </si>
  <si>
    <t>Non-cash gain on re-measurement of equity investment</t>
  </si>
  <si>
    <t>Provision for doubtful accounts</t>
  </si>
  <si>
    <t>Distributions from equity investments</t>
  </si>
  <si>
    <t>Gain on sale of trademarks</t>
  </si>
  <si>
    <t>Deferred income tax provision</t>
  </si>
  <si>
    <t>Changes in operating assets and liabilities, net of business acquisitions:</t>
  </si>
  <si>
    <t>Accounts receivable</t>
  </si>
  <si>
    <t>Other assets – current</t>
  </si>
  <si>
    <t>Net cash provided by operating activities</t>
  </si>
  <si>
    <t>Cash flows used in investing activities:</t>
  </si>
  <si>
    <t>Purchases of property and equipment</t>
  </si>
  <si>
    <t>Proceeds from sale of trademarks and related notes receivable</t>
  </si>
  <si>
    <t>Proceeds from sale of fixed assets</t>
  </si>
  <si>
    <t>Additions to trademarks</t>
  </si>
  <si>
    <t>Net cash used in investing activities</t>
  </si>
  <si>
    <t>Cash flows (used in) provided by financing activities:</t>
  </si>
  <si>
    <t>Shares repurchased on the open market</t>
  </si>
  <si>
    <t>Proceeds from Variable Funding Notes</t>
  </si>
  <si>
    <t>Payment of long-term debt</t>
  </si>
  <si>
    <t>Proceeds from sale of trademarks and related notes receivable from consolidated JVs</t>
  </si>
  <si>
    <t>Additional payment to Purim</t>
  </si>
  <si>
    <t>Distributions to non-controlling interests</t>
  </si>
  <si>
    <t>Excess tax benefit from share-based payment arrangements</t>
  </si>
  <si>
    <t>Proceeds from exercise of stock options and warrants</t>
  </si>
  <si>
    <t>Net cash provided by (used in) financing activities</t>
  </si>
  <si>
    <t>Effect of exchange rate changes on cash</t>
  </si>
  <si>
    <t>Net decrease in cash and cash equivalents</t>
  </si>
  <si>
    <t>Cash and cash equivalents, beginning of period</t>
  </si>
  <si>
    <t>Cash and cash equivalents, end of period</t>
  </si>
  <si>
    <t>Income taxes (net of refunds received)</t>
  </si>
  <si>
    <t>Interest</t>
  </si>
  <si>
    <t>Non-cash investing and financing activities:</t>
  </si>
  <si>
    <t>Sale of trademarks for note receivable</t>
  </si>
  <si>
    <t>Restricted Stock</t>
  </si>
  <si>
    <t>Shares repurchased on vesting of restricted stock included in accrued expenses</t>
  </si>
  <si>
    <t>iBrands International LLC</t>
  </si>
  <si>
    <t>Acquisition of interest</t>
  </si>
  <si>
    <t>Iconix China</t>
  </si>
  <si>
    <t>Issuance of shares in connection with purchase of Iconix China</t>
  </si>
  <si>
    <t>Pony International, LLC.</t>
  </si>
  <si>
    <t>Strawberry Shortcake</t>
  </si>
  <si>
    <t>Note receivable in connection with Strawberry Shortcake acquisition</t>
  </si>
  <si>
    <t>Iconix Latin America</t>
  </si>
  <si>
    <t>American Greetings Corporation</t>
  </si>
  <si>
    <t>Issuance of note</t>
  </si>
  <si>
    <t>Proceeds received from note</t>
  </si>
  <si>
    <t>Buffalo International Unlimited Liability Corporation</t>
  </si>
  <si>
    <t>Basis of Presentation</t>
  </si>
  <si>
    <t>Accounting Policies [Abstract]</t>
  </si>
  <si>
    <t>1. Basis of Presentation The accompanying unaudited condensed consolidated financial statements have been prepared in accordance with generally accepted accounting principles for interim financial information and with the instructions to Form 10-Q and Article 10 of Regulation S-X. Accordingly, they do not include all the information and footnotes required by generally accepted accounting principles for complete financial statements. In the opinion of management of Iconix Brand Group, Inc. (the “Company,” “we,” “us,” or “our”), all adjustments (consisting primarily of normal recurring accruals) considered necessary for a fair presentation have been included. Operating results for the three months (“Current Quarter”) and the six months (“Current Six Months”) ended June 30, 2015 are not necessarily indicative of the results that may be expected for a full fiscal year. The interim condensed consolidated financial statements should be read in conjunction with the most recently filed Form 10-K. Certain prior period amounts have been reclassified to conform to the current period’s presentation and, restated amounts are provided for prior periods – see Note 19 for further information. Summary of Significant Accounting Policies Non-controlling Interests / Redeemable Non-controlling Interests Certain of the Company’s consolidated joint ventures have put options which, if exercised by the Company’s joint venture partner, would require the Company to purchase all or a portion of the joint venture partner’s equity interest in the joint venture. The Company has determined that these put options are not derivatives under the guidelines prescribed in Accounting Standards Codification (“ASC”) 815. As such, and in accordance with ASC 480-10-S99, as the potential exercise of the put options is outside the control of the Company, the Company has recorded the portion of the non-controlling interest’s equity that may be put to the Company in mezzanine equity in the Company’s consolidated balance sheets as “redeemable non-controlling interest”. The initial value of the redeemable non-controlling interest represents the fair value of the put option at inception. This amount recorded at inception is accreted, over a period determined by when the put option becomes exercisable, to what the Company would be obligated to pay to the non-controlling interest holder if the put option was exercised. This accretion is recorded as a credit to redeemable non-controlling interest and a debit to retained earnings resulting in an impact to the consolidated balance sheet only. For each reporting period, the Company revisits the estimates used to determine the redemption value of the put option when it becomes exercisable and may adjust the remaining put option value and associated accretion accordingly through redeemable non-controlling interest and retained earnings, as necessary. The terms of each of the outstanding put options are included in the individual discussions of each joint venture, as applicable. For the Company’s consolidated joint ventures that do not have put options, the non-controlling interest is recorded within equity on the Company’s consolidated balance sheet. The Company may enter in to joint venture agreements with joint venture partners in which the Company allows the joint venture partner to pay a portion of the purchase price in cash at the time of the formation of the joint venture with the remaining cash consideration paid over a specified period of time following the closing of such transaction. The Company records the amounts due from such joint venture partners as (a) a reduction of non-controlling interests, net of installment payments, or (b) if installment payments result from the issuance of shares classified as mezzanine equity, as a reduction in Redeemable Non-controlling Interests, net of installment payments (i.e. mezzanine equity), as applicable, in the Company’s consolidated balance sheet in accordance with ASC 505-10-45, “Classification of a Receivable from a Shareholder.” The Company accretes the present value discount on these installment payments through interest income on its consolidated statement of operations. SEC Comment Letter Process. As previously disclosed, the Company has been engaged in a comment letter process with the Staff of the U.S. Securities and Exchange Commission (“SEC”) relating to an ongoing review of the Company’s Form 10-K for the year ended December 31, 2014. The Company has responded to the Staff with a Confirming Letter on the questions the Staff raised and remains in a dialogue with the SEC Staff relating to those and certain other comments related to the Company’s future disclosures. As a result of the comment letter process, the Company’s management team, Audit Committee and the Board have reviewed the Company’s financial statements and assessed the accounting treatment applied by the Company to its joint ventures and other sales of intellectual property. See Note 19 for further information related to resolution of these matters.</t>
  </si>
  <si>
    <t>Goodwill and Trademarks and Other Intangibles, net</t>
  </si>
  <si>
    <t>Goodwill And Intangible Assets Disclosure [Abstract]</t>
  </si>
  <si>
    <t>2. Goodwill and Trademarks and Other Intangibles, net Goodwill Goodwill by segment and in total, and changes in the carrying amounts, as of the dates indicated are as follows:
Women's
Men's
Home
Entertainment
Corporate
Consolidated
Net goodwill at December 31, 2014
$
115,462
$
53,326
$
46,334
$
17,654
$
—
$
232,776
Acquisitions (1)
6,086
17,324
931
35,375
—
59,716
Foreign currency adjustment
—
(779
)
—
—
—
(779
)
Net goodwill at June 30, 2015 (restated)
$
121,548
$
69,871
$
47,265
$
53,029
$
—
$
291,713
(1)
Trademarks and Other Intangibles, net Trademarks and other intangibles, net, consist of the following:
June 30, 2015 (restated)
December 31, 2014
Estimated Lives in Years
Gross Carrying Amount
Accumulated Amortization
Gross Carrying Amount
Accumulated Amortization
Indefinite-lived trademarks and copyrights
Indefinite
$
2,092,230
$
—
$
1,986,350
$
—
Definite-lived trademarks
10-15
19,404
11,537
17,404
10,985
Non-compete agreements
2-15
940
568
940
450
Licensing contracts
1-9
12,453
9,758
11,803
8,728
$
2,125,027
$
21,863
$
2,016,497
$
20,163
Trademarks and other intangibles, net
$
2,103,164
$
1,996,334
In March 2015, the Company acquired the 50% interest in Iconix China held by its joint venture partner, thereby increasing its ownership in Iconix China to 100%. As a result of this transaction, Iconix China is now consolidated with the Company, which increased the Company’s indefinite-lived trademarks by $40.5 million. See Note 3 for further details on this transaction. In March 2015, the Company acquired the Strawberry Shortcake brand. As a result of this transaction the Company’s indefinite-lived trademarks increased by $55.8 million and licensing contracts increased by $0.5 million. See Note 3 for further details on this transaction. In February 2015, the Company acquired through its wholly-owned subsidiary, US Pony Holdings, LLC, the rights to the Pony brand in respect of the United States, Canada and Mexico. Immediately following such acquisition, a third party contributed specified assets to US Pony Holdings, LLC in exchange for a 25% non-controlling interest in the entity. As a result of these transactions, US Pony Holdings, LLC is consolidated with the Company, which increased the Company’s indefinite-lived trademarks and licensing contracts by $32.4 million and $0.3 million, respectively. See Note 3 for further details on this transaction. In December 2014, the Company acquired a 51% controlling interest in Hydraulic IP Holdings, LLC. As a result of this transaction, Hydraulic IP Holdings, LLC is consolidated with the Company, which increased the Company’s indefinite-lived trademarks by $11.8 million. See Note 3 for further details on this transaction. In December 2014, the Company acquired a 51% controlling interest in NGX, LLC. As a result of this transaction, NGX, LLC is consolidated with the Company, which increased the Company’s indefinite-lived trademarks by $11.8 million. See Note 3 for further details on this transaction. In June 2014, the Company sold the exclusive right to use the “sharperimage.com” domain name and Sharper Image trademark in connection with the operation of a branded website and catalog distribution in specified jurisdictions, thereby decreasing indefinite-lived trademarks by approximately $3.6 million. See Note 3 for further details on this transaction. In February 2014, the Company acquired the 50% interest in Iconix Latin America held by its joint venture partner, thereby increasing its ownership in Iconix Latin America to 100%. As a result of this transaction, Iconix Latin America is now consolidated with the Company, which increased the Company’s indefinite life trademarks by $82.4 million and licensing contracts increased by $0.7 million. See Note 3 for further details on this transaction. In January 2014, the Company acquired a 1% interest in Iconix Europe, thereby increasing its ownership in Iconix Europe to 51%, in addition, the Iconix Europe agreement was amended to provide for additional rights to the Company. As a result of this transaction, Iconix Europe is now consolidated with the Company, which increased the Company’s indefinite life trademarks by $27.0 million. See Note 3 for further details on this transaction. Amortization expense for intangible assets for the Current Quarter and for the three months ended June 30, 2014 (the “Prior Year Quarter”) was $0.8 million and $1.0 million, respectively. Amortization expense for intangible assets for the Current Six Months and for the six months ended June 30, 2014 (the “Prior Year Six Months”) was $1.7 million and $2.5 million, respectively. The trademarks of Candie’s, Bongo, Joe Boxer, Rampage, Mudd, London Fog, Mossimo, Ocean Pacific, Danskin, Rocawear, Cannon, Royal Velvet, Fieldcrest, Charisma, Starter, Waverly, Ecko, Zoo York, Peanuts, Ed Hardy, Sharper Image, Umbro, Modern Amusement, Buffalo, Lee Cooper, Hydraulic, Nicholas Graham, Strawberry Shortcake and Pony have been determined to have an indefinite useful life and accordingly no amortization has been recorded in the Company’s unaudited condensed consolidated income statements. Instead, each of these intangible assets are tested for impairment annually and, as needed, on an individual basis as separate single units of accounting, with any related impairment charge recorded to the statement of income at the time of determining such impairment. The annual evaluation of the Company’s indefinite-lived trademarks is performed as of October 1, the beginning of the Company’s fourth fiscal quarter. There was no impairment of the indefinite-lived trademarks during the Current Six Months or Prior Year Six Months. Further, as it relates to the Company’s definite-lived trademarks, there was no impairment of the definite-lived trademarks during the Current Six Months or Prior Year Six Months.</t>
  </si>
  <si>
    <t>Acquisitions, Joint Ventures and Investments</t>
  </si>
  <si>
    <t>Investments In And Advances To Affiliates Schedule Of Investments [Abstract]</t>
  </si>
  <si>
    <t>3. Acquisitions, Joint Ventures and Investments Consolidated Entities The following entities and joint ventures are consolidated with the Company: Iconix China In September 2008, the Company and Novel Fashions Brands Limited (“Novel”) formed a joint venture (“Iconix China”) to develop and market the Company’s brands in the People’s Republic of China, Hong Kong, Macau and Taiwan (the “China Territory”). Pursuant to the terms of this transaction, the Company contributed to Iconix China substantially all rights to its brands in the China Territory and committed to contribute $5.0 million, and Novel committed to contribute $20 million to Iconix China. Upon closing of the transaction, the Company contributed $2.0 million and Novel contributed $8.0 million. In September 2009, the parties amended the terms of the transaction to eliminate the obligation of the Company to make any additional contributions and to reduce Novel’s remaining contribution commitment to $9.0 million, $4.0 million of which was contributed in July 2010, $3.0 million of which was contributed in May 2011, and $2.0 million of which was contributed in June 2012. In March 2015, the Company purchased from Novel its 50% interest in Iconix China for $57.4 million, of which $40.4 million was paid in cash, $15.7 million was paid in the Company’s common stock, and $1.3 million was an amount due the Company from Iconix China that was offset against the Company’s accounts receivable (the “2015 Buy-out”), thereby taking 100% of the equity interest in Iconix China. The following is a reconciliation of consideration paid to Novel Fashion Brands Limited:
Cash paid to Novel Fashion Brands Limited
$
40,400
Shares issued to the seller
15,703
Offset of accounts receivable
1,269
Fair value of 50% interest in Iconix China
$
57,372
As a result of the 2015 Buy-out, Iconix China is subject to consolidation and is included in the Company’s unaudited condensed consolidated financial statements at June 30, 2015. The estimated fair value of the assets acquired, less liabilities assumed, is allocated as follows:
Fair value of 50% interest in Iconix China
$
57,372
Book value of Company equity investment prior to 2015 Buy-out
7,382
Gain on re-measurement of initial equity investment
49,990
$
114,744
Trademarks
40,501
Investments in private companies
38,870
Cash
20,184
Other assets
5,997
Accrued expenses
(447
)
Goodwill
9,639
$
114,744
Other assets consist primarily of securities of a company publicly traded on the Hong Kong Stock Exchange. These assets are being accounted for as available-for-sale securities. As such, any increase or decrease in fair value is recorded with accumulated other comprehensive income and is not included in the Company’s consolidated income statement. The Iconix China trademarks have been determined by management to have an indefinite useful life and accordingly no amortization is being recorded in the Company’s unaudited condensed consolidated income statements. The goodwill and trademarks are subject to a test for impairment on an annual basis. The $9.6 million of goodwill resulting from the 2015 Buy-out is deductible for income tax purposes. For the Current Quarter and Current Six Months, post-acquisition, the Company’s selling, general and administrative expenses increased by $0.6 million and other income increased by $0.6 million as a result of consolidating Iconix China on the Company’s unaudited condensed consolidated income statement. As part of this transaction, the Company also acquired, through its ownership of 100% of Iconix China, equity interests in the following private companies with an aggregate fair value of approximately $38.9 million: Candies Shanghai Fashion Co. Ltd. (which can be put by Iconix China to Shanghai La Chappelle Fashion Co., Ltd. for cash based on a pre-determined formula); Mark Ecko Shanghai MuXiang Apparel &amp; Accessory Co. Limited.; Bai Shi Kou International (Qingdao) Home Products Co. Ltd.; Ningbo Material Girl Fashion Co., Ltd.; Tangli International Holdings Ltd.; and Ai Xi Enterprise (Shanghai) Co. Limited. See section entitled “Investments in Iconix China” for further detail on such investments. Strawberry Shortcake In March 2015, the Company completed its acquisition from American Greetings Corporation and its wholly-owned subsidiary, Those Characters From Cleveland, Inc. (collectively, “AG” or the “Seller”), of all of AG’s intellectual property rights and licenses and certain other related assets relating to the Strawberry Shortcake brand pursuant to an asset purchase agreement entered into in February 2015. In accordance with the terms of the asset purchase agreement, the Company paid the Seller $105.0 million in cash at closing of which $95.0 million was treated as consideration for the acquisition and the remaining $10.0 million was the issuance of a note due from AG The cash paid to the Sellers and the estimated fair value of the assets acquired, is allocated as follows:
Cash paid to sellers by the Company
$
95,000
Trademarks
$
55,761
License agreements
467
Accounts receivable
3,397
Goodwill
35,375
$
95,000
The note receivable represents amounts due from AG in respect of non-compete payments pursuant to a License Agreement entered into with AG simultaneously with the closing of the transaction. The note is in the principal amount of $10.0 million and is paid in equal quarterly installments over a two year period. For the Current Quarter and Current Six Months, post-acquisition, the Company recognized approximately $2.0 million and $3.4 million, respectively, in revenue from such assets. The $35.4 million of goodwill resulting from the 2015 acquisition is deductible for income tax purposes. PONY In February 2015, the Company, through its newly-formed subsidiary, US Pony Holdings, LLC, (“Pony Holdings”) acquired the North American rights to the PONY brand. These rights include the rights in the US obtained from Pony, Inc. and Pony International, LLC (collectively, “US Pony Seller”), and the rights in Mexico and Canada obtained from Super Jumbo Holdings Limited (“Non-US Pony Seller” and, together with US Pony Seller, the “Pony Sellers”). The purchase price paid by the Company was $37.0 million. Pony Holdings is owned 75% by the Company and 25% by its partner Anthony L&amp;S Athletics, LLC (“ALS”). ALS contributed to Pony Holdings its perpetual license agreement in respect of the U.S. and Canadian territories for a 25% interest in Pony Holdings. Additionally, the Company received an option to purchase, until February 28, 2015, from the Pony Sellers and their affiliates certain intellectual property-related assets and trademarks related to the Pony brand in Europe, the Middle East and Africa and was assigned by ALS the right to purchase from Pony Sellers and their affiliates certain intellectual property-related assets and trademarks related to the Pony brand in Latin America, which expired May 1, 2015. The Company did not exercise either of such rights. The following table is a reconciliation of cash paid to Pony Sellers and the fair value of ALS’s non-controlling interest:
Cash paid to Pony Sellers
$
37,000
Fair value of 25% non-controlling interest to ALS
12,333
Fair value of PONY
$
49,333
The estimated fair value of the assets acquired is allocated as follows:
Trademarks
$
32,381
License agreements
250
Accounts Receivable
2,000
Goodwill
14,702
Fair value of PONY
$
49,333
ASC 810 - “Consolidations” affirms that consolidation is appropriate when one entity has a controlling financial interest in another entity. The Company owns a 75% membership interest in Pony Holdings compared to the minority owner’s 25% membership interest. Further, the Company believes that the voting and veto rights of the minority shareholder are merely protective in nature and do not provide them with substantive participating rights in Pony Holdings. As such, Pony Holdings is subject to consolidation with the Company, which is reflected in the unaudited condensed consolidated financial statements. For the Current Quarter and Current Six Months, post-acquisition, the Company recognized approximately $0.7 million and $1.1 million in revenue from Pony Holdings. The $14.7 million of goodwill resulting from the 2015 acquisition is deductible for income tax purposes. Iconix Middle East Joint Venture In December 2014, the Company formed Iconix MENA (“Iconix Middle East”) a wholly owned subsidiary of the Company and contributed to it substantially all rights to its wholly-owned and controlled brands in the United Arab Emirates, Qatar, Kuwait, Bahrain, Saudi Arabia, Oman, Jordan, Egypt, Pakistan, Uganda, Yemen, Iraq, Azerbaijan, Kyrgyzstan, Uzbekistan, Lebanon, Tunisia, Libya, Algeria, Morocco, Cameroon, Gabon, Mauritania, Ivory Coast, Nigeria and Senegal (the “Middle East Territory”). Shortly thereafter, Global Brands Group Asia Limited (“GBG”), purchased a 50% interest in Iconix Middle East for approximately $18.8 million. GBG paid $6.3 million in cash upon the closing of the transaction and committed to pay an additional $12.5 million over the 24-month period following closing. As a result of this transaction, the Company incurred $3.1 million of expenses related to GBG’s diligence and market analysis in the Iconix Middle East Territory. As of June 30, 2015, $12.2 million, net of discount for present value, remaining due to the Company from GBG, is netted against the redeemable non-controlling interest on the condensed consolidated balance sheet. Pursuant to the joint venture agreement entered into in connection with the formation of Iconix Middle East, each of GBG and the Company holds specified put and call rights, respectively, relating to GBG’s ownership interest in the joint venture. Company Two-Year Call Option: At any time during the six month period commencing December 19, 2016, the Company has the right to call up to 5% of the total equity in Iconix Middle East from GBG for an amount in cash equal to $1.8 million. Five-Year and Eight-Year Put/Call Options: At any time during the six month period commencing December 19, 2019, and again at any time during the six month period commencing December 19, 2022, GBG may deliver a put notice to the Company, and the Company may deliver a call notice to GBG, in each case, for the Company’s purchase of all equity in the joint venture held by GBG. In the event of the exercise of such put or call rights, the purchase price for GBG’s equity in Iconix Middle East is an amount equal to (x) the Agreed Value (in the event of GBG put) or (y) 120% of Agreed Value (in the event of an Iconix call). The purchase price is payable in cash. Agreed Value—Five-Year Put/Call: (i) Percentage of Iconix Middle East owned by GBG, multiplied by (ii) 5.5, multiplied by (iii) aggregate royalty generated by Iconix Middle East for the year ending December 31, 2019; provided, however, that such Agreed Value cannot be less than $12.0 million Agreed Value—Eight-Year Put/Call: (i) Percentage of Iconix Middle East owned by GBG, multiplied by (b) 5.5, multiplied by (iii) aggregate royalty generated by Iconix Middle East for the year ending December 31, 2022; provided, however, that the Agreed Value cannot be less than $12.0 million. The Company serves as Iconix Middle East’s administrative manager, responsible for arranging for or providing back-offices services, including legal maintenance of trademarks (e.g. renewal of trademark registrations) for the brands in respect of Iconix Middle East Territory. Further Iconix Middle East has access to general brand marketing materials prepared and owned by the Company to refit for use by the joint venture in marketing brands in the Middle East Territory. GBG serves as Iconix Middle East’s local manager, responsible for providing market experience in respect of the applicable territory, managing the joint venture on a day-to-day basis (other than back-office services), identifying potential licensees and assisting the Company in enforcement of license agreements in respect of the applicable territory. The Company receives a monthly fee in connection with the performance of its services as administrative manager in an amount equal to 5% of Iconix Middle East’s gross revenue collected in the prior month (other than in respect of the Umbro and Lee Cooper brands). GBG receives a monthly fee in connection with the performance of its services as local manager in an amount equal to 15% of Iconix Middle East’s gross revenue collected in the prior month (other than in respect of the Umbro and Lee Cooper brands). In addition, following the closing of GBG’s purchase of 50% of Iconix Middle East, GBG received from the Company $3.1 million for expenses related to its diligence and market analysis in the Iconix Middle East Territory, which was accounted for as a reduction to the cash received by the Company in relation to this transaction as of December 31, 2014. The Company determined, in accordance with ASC 810, based on the corporate structure, voting rights and contributions of the Company and GBG, that Iconix Middle East is a variable interest entity (VIE) and, as the Company has been determined to be the primary beneficiary, is subject to consolidation. The Company has consolidated this joint venture within its consolidated financial statements since inception. The liabilities of the VIE are not material and none of the VIE assets are encumbered by any obligation of the VIE or other entity. LC Partners U.S. In March 2014, the Company formed LC Partners US, LLC (“LCP”), a wholly-owned subsidiary of the Company, and contributed to it substantially all its rights to the Lee Cooper brand in the US through an agreement with LCP. Shortly thereafter, Rise Partners, LLC (“Rise Partners”), purchased a 50% interest in LCP for $4.0 million, of which $0.8 million in cash was received during FY 2014, with the remaining $3.2 million to be paid in four equal annual installments on the first through the fourth anniversaries of the closing date. As of June 30, 2015, the $2.4 million remaining due to the Company is netted against the redeemable non-controlling interest on the condensed consolidated balance sheet. Pursuant to the operating agreement entered into in connection with the formation of LCP, Rise Partners holds specified put rights, relating to its ownership interest in the joint venture. Put Option: For the 30 day period following (x) a change of control of the Company occurring prior to December 31, 2019; and (y) December 31, 2019, if Rise Partners has paid the purchase price for its interest in LCP in full, Rise Partners may deliver a put notice to the Company for the Company’s purchase of all the equity in LCP held by Rise Partners at a purchase price in cash equal to the greater of: (i) $4.0 million and (ii) an amount equal to (x) 5, multiplied by (y) the product of (1) 0.10 and (2) the amount of net wholesale sales of applicable Lee Cooper branded product sold in the US for the annual period ending December 31, 2019. The Company serves as LCP’s administrative manager, responsible for arranging for or providing back-office services, including legal maintenance of trademarks (e.g. renewal of trademark registrations) in respect of the Lee Cooper brand in the US. Further LCP has access to general brand marketing materials prepared and owned by the Company to refit for use by LCP in marketing the Lee Cooper brand in the US. The Company determined, in accordance with ASC 810, based on the corporate structure, voting rights and contributions of the Company and Rise Partners, that LCP is a VIE and, as the Company has been determined to be the primary beneficiary, is subject to consolidation. The Company has consolidated this joint venture within its consolidated financial statements since inception. The liabilities of the VIE are not material and none of the VIE assets are encumbered by any obligation of the VIE or other entity. Iconix Israel Joint Venture In November 2013, the Company formed Iconix Israel. LLC (“Iconix Israel”), a wholly-owned subsidiary of the Company, and contributed substantially all rights to its wholly-owned and controlled brands in the State of Israel and the geographical regions of the West Bank and the Gaza Strip (together, the “Israel Territory”) through an agreement with Iconix Israel. Shortly thereafter, M.G.S. Sports Trading Limited (“MGS”) purchased a 50% interest in Iconix Israel for approximately $3.3 million. MGS paid $1.0 million in cash upon the closing of the transaction and committed to pay an additional $2.3 million over the 36-month period following closing. As of June 30, 2015, the $1.2 million remaining due to the Company from MGS is netted against the non-controlling interest on the condensed consolidated balance sheet. Pursuant to the operating agreement entered into in connection with the formation of Iconix Israel, the Company holds a call right, exercisable at any time during the six month period following November 14, 2015, on 5% of the total outstanding shares in Iconix Israel held by MGS. The purchase price payable in connection with the Company’s exercise of its call option is an amount equal to (i) .05, multiplied by (ii) 6.5, multiplied by (iii) gross cash or property received by Iconix Israel from all sources. The Company serves as Iconix Israel’s administrative manager, responsible for arranging for or providing back-offices services, including legal maintenance of trademarks (e.g. renewal of trademark registrations) for the brands in respect of the Israel Territory. Further, Iconix Israel has access to general brand marketing materials, prepared and owned by the Company to refit for use by the joint venture in the Israel Territory. MGS serves as Iconix Israel’s local manager, responsible for providing market experience in respect of the applicable territory, managing the joint venture on a day-to-day basis (other than back-office services), identifying potential licensees and assisting the Company in enforcement of license agreements in respect of the applicable territory. Each of the Company and MGS is reimbursed for all out-of-pocket costs incurred in performing its respective services. The Company determined, in accordance with ASC 810, based on the corporate structure, voting rights and contributions of the Company and MGS, that Iconix Israel is a VIE and, as the Company has been determined to be the primary beneficiary, is subject to consolidation. The Company has consolidated this joint venture within its consolidated financial statements since inception. The liabilities of the VIE are not material and none of the VIE assets are encumbered by any obligation of the VIE or other entity. Iconix Southeast Asia Joint Venture In October 2013, the Company formed Iconix SE Asia Limited (“Iconix SE Asia”), a wholly owned subsidiary of the Company, and contributed substantially all rights to its wholly-owned and controlled brands in Indonesia, Thailand, Malaysia, Philippines, Singapore, Vietnam, Cambodia, Laos, Brunei, Myanmar, and East Timor (the “South East Asia Territory”). Shortly thereafter, GBG (f/k/a Li + Fung Asia Limited) purchased a 50% interest in Iconix SE Asia for approximately $12.0 million. GBG paid $7.5 million in cash upon the closing of the transaction and committed to pay an additional $4.5 million over the 24-month period following closing. As a result of this transaction, the Company incurred $2.0 million of consulting costs which were provided to GBG and were accounted for as a reduction to the cash received. In June 2014, the Company contributed substantially all rights to its wholly-owned and controlled brands in the Republic of Korea, and its Ecko, Zoo York, Ed Hardy and Sharper Image Brands in the European Union, and Turkey, in each case, to Iconix SE Asia. In return, GBG agreed to pay the Company $15.9 million, of which $4.0 million was paid in cash at closing. The Company guaranteed minimum distributions of $2.5 million in the aggregate through FY 2015 to GBG from the exploitation in the European Union and Turkey of the brands contributed to Iconix SE Asia as part of this transaction. As a result of this transaction, the Company incurred $5.4 million of marketing costs which were provided to GBG and were accounted for as a reduction to the cash received from GBG in respect of its payment of the purchase price in such transaction. In September 2014, the Company’s subsidiaries contributed substantially all rights to their Lee Cooper and Umbro brands in the People’s Republic of China, Hong Kong, Macau and Taiwan (together, the “Greater China Territory”), to Iconix SE Asia. In return, GBG agreed to pay the Company $21.5 million, of which $4.3 million was paid at closing. The Company guaranteed minimum distributions of $5.1 million in the aggregate through FY 2017 to GBG from the exploitation in the Greater China Territory of the brands contributed to Iconix SE Asia as part of this transaction. As of June 30, 2015, $21.9 million, net of discount for present value, remaining due to the Company from GBG for the above transactions is netted against the redeemable non-controlling interest on the condensed consolidated balance sheet. Pursuant to the operating agreement entered into in connection with the formation of Iconix SE Asia, as amended, each of GBG and the Company holds specified put and call rights, respectively, relating to GBG’s ownership interest in the joint venture. Company Two-Year Call Option: At any time during the six month period commencing October 1, 2015, the Company has the right to call up to 5% of the total equity in Iconix SE Asia from GBG for an amount in cash equal to (x) .10, multiplied by (y) 1.15, multiplied by (z) $38.4 million. Five-Year and Eight-Year Put/Call Options on South East Asia Territory Rights, Europe/Turkey Rights and Korea Rights: At any time during the six month period commencing October 1, 2018, and again at any time during the six month period commencing October 1, 2021, GBG may deliver a put notice to the Company, and the Company may deliver a call notice to GBG, in each case, for the Company’s purchase of the Europe/Turkey Rights, South East Asia Territory Rights and/or Korea Rights. In the event of the exercise of such put or call rights, the purchase price for such rights is an amount equal to (x) the Agreed Value (in event of a GBG put) or (y) 120% of Agreed Value (in event of a Company call). The purchase price is payable in cash. Agreed Value—Five-Year Put/Call: (i) Percentage of Iconix SE Asia owned by GBG, multiplied by (ii) 5.5, multiplied by (iii) the greater of the aggregate royalty generated by Iconix SE Asia in respect of the Europe/Turkey Rights, South East Asia Territory Rights and/or Korea Rights (as applicable) for the year ending December 31, 2015 and the year ending December 31, 2018; provided, that the Agreed Value attributable to the Europe/Turkey Rights shall not be less than $7.6 million, plus (iv) in the case of a Full Exercise (i.e., and exercise of all of the Europe/Turkey Rights, South East Asia Territory Rights and Korea Rights), the amount of cash in Iconix SE Asia at such time. Agreed Value—Eight-Year Put/Call: (i) Percentage of Iconix SE Asia owned by GBG, multiplied by (ii) 5.5, multiplied by (iii) the greater of the aggregate royalty generated by Iconix SE Asia in respect of the Europe/Turkey Rights, South East Asia Territory Rights and/or Korea Rights (as applicable) for the year ending December 31, 2018 and the year ending December 31, 2021; provided, that the Agreed Value attributable to the Europe/Turkey Rights shall not be less than $7.6 million, plus (iv) in the case of a Full Exercise (i.e., and exercise of all of the Europe/Turkey Rights, South East Asia Territory Rights and Korea Rights), the amount of cash in Iconix SE Asia at such time. Five-Year and Eight-Year Put/Call Options on Greater China Territory Rights: At any time during the six month period commencing September 17, 2019, and again at any time during the six month period commencing September 17, 2022, GBG may deliver a put notice to the Company, and the Company may deliver a call notice to GBG, in each case, for the Company’s purchase of the Greater China Territory Rights. In the event of the exercise of such Greater China Territory put or call rights, the purchase price for such rights is an amount equal to (x) the Agreed Value (in event of a GBG put) or (y) 120% of the Agreed Value (in event of a Company call). The purchase price is payable in cash. Agreed Value – Five-Year Put/Call: (i) Percentage of Iconix SE Asia owned by GBG, multiplied by (ii) 5.5, multiplied by (iii) the greater of the aggregate royalty generated by Iconix SE Asia in respect of the Greater China Territory Rights for the year ending December 31, 2015 and the year ending December 31, 2019; provided, that the Agreed Value attributable to the Greater China Territory Rights shall not be less than $15.5 million, plus (iv) in the case of a Full Exercise, the lesser of the (x) the amount of cash in Iconix SE Asia after payment of the Greater China Territory Rights Put/Call Distribution (as described below) and (y) the maximum amount of distributions allowed by applicable law. Agreed Value – Eight-Year Put/Call: (i) Percentage of Iconix SE Asia owned by GBG, multiplied by (ii) 5.5, multiplied by (iii) greater of aggregate royalty generated by Iconix SE Asia in respect of the Greater China Territory Rights for the year ending December 31, 2019 and the year ending December 31, 2022; provided, that the Agreed Value attributable to the Greater China Territory Rights in respect of the eight year put/call shall not be less than the Agreed Value would have been if the five year put/call had been exercised, plus (iv) in the case of a Full Exercise, the lesser of the (x) the amount of cash in Iconix SE Asia after payment of the Greater China Territory Put/Call Distribution (as described below) and (y) the maximum amount of distributions allowed by applicable law. Greater China Territory Put/Call Distribution: Prior to closing of a GBG put or a Company call in respect of the Greater China Territory Rights, Iconix SE Asia is required to make pro rata distributions to GBG and the Company in an amount equal to the lesser of: (i) the amount of cash in Iconix SE Asia; (ii) the maximum amount of distributions permitted by applicable law; and (iii) the amount the Company pays to GBG in respect of minimum guaranteed distributions provided for pursuant to the September 2014 Iconix SE Asia transaction described above. GBG is required to pay all amounts it receives from the Greater China Territory Put/Call Distribution to the Company. The Company serves as Iconix SE Asia’s administrative manager, responsible for arranging for or providing back-office services including legal maintenance of trademarks (e.g. renewal of trademark registrations) for the brands in respect of the territories included in Iconix SE Asia. Further, Iconix SE Asia has access to general brand marketing materials, prepared and owned by the Company, to refit for use by the joint venture in territories included in Iconix SE Asia. GBG serves as Iconix SE Asia’s local manager, responsible for providing market experience in respect of the applicable territory, managing the joint venture on a day-to-day basis (other than back-office services), identifying potential licensees and assisting the Company in enforcement of license agreements in respect of the applicable territory. The Company receives a monthly fee in connection with the performance of its services as administrative manager in an amount equal to 5% of Iconix SE Asia’s gross revenue collected in prior month. GBG receives a monthly fee in connection with the performance of its services as local manager in an amount equal to 15% of Iconix SE Asia’s gross revenue collected in prior month. In October 2013, and in respect of services that commenced in August 2013 and expired on December 31, 2013, the Company executed a Consultancy Agreement with LF Centennial Limited, an affiliate of Li and Fung Asia Limited, for the provision of brand strategy services in Asia to assist the Company in developing its brands. Pursuant to the Consultancy Agreement, the Company paid LF Centennial Limited four installments of $0.5 million for the provision of such services. The aggregate $2.0 million of consulting costs paid to GBG were accounted for as a reduction to the cash received by the Company in relation to GBG’s purchase of a 50% interest in Iconix SE Asia for the year ended December 31, 2013. The Company determined, in accordance with ASC 810, based on the corporate structure, voting rights and contributions of the Company and GBG, that Iconix SE Asia is a VIE and, as the Company has been determined to be the primary beneficiary, is subject to consolidation. The Company has consolidated this joint venture within its consolidated financial statements since inception as well as at the closing of each of the June 2014 and September 2014 transactions. The liabilities of the VIE are not material and none of the VIE assets are encumbered by any obligation of the VIE or other entity. Iconix Canada Joint Venture In June 2013, the Company formed Iconix Canada L.P. (“Ico Canada”) and Ico Brands L.P. (“Ico Brands” and, together with Ico Canada, collectively, “Iconix Canada”), as wholly-owned indirect subsidiaries of the Company, and contributed substantially all rights to its wholly-owned and controlled brands in Canada (the “Canada Territory”) through agreements with the Iconix Canada partnerships. Shortly thereafter through their acquisitions of limited partnership and general partnership interests, Buffalo International ULC and BIU Sub Inc. purchased 50% interests in the Iconix Canada partnerships for $17.8 million in the aggregate, of which approximately $8.9 million in the aggregate, was paid in cash upon closing of these transactions in June 2013, and the remaining $8.9 million of which are notes payable to the Company to be paid, as amended, over the five year period following the date of closing, with final payment in June 2018. Pursuant to agreements entered into in connection with the formation of Ico Canada and Ico Brands, the Company holds specified call options relating to Buffalo International’s and BIU Sub’s ownership interests in the joint ventures. Ico Canada Call Option: At any time between the second and third anniversary of June 28, 2013 the Company has the right to call a number of units held by Buffalo International equal to 5% of all units issued and outstanding for an amount in cash equal to the greater of (i) $1.5 million and (ii) 5% of the amount obtained by applying a multiple of 5.5 to the highest of (a) the minimum royalties in respect of the Ico Canada marks for the previous 12 months, (b) the actual royalties in respect of the Ico Canada marks for the previous 12 months, (c) the projected minimum royalties in respect of the Ico Canada marks for the subsequent fiscal period and (d) the average projected minimum royalties in respect of the Ico Canada marks for the subsequent three fiscal periods. Ico Brands Call Option: At any time between the second and third anniversary of June 28, 2013, the Company has the right to call a number of units held by BIU Sub equal to 5% of all units issued and outstanding for an amount in cash equal to the greater of (i) $0.6 million and (ii) 5% of the amount obtained by applying a multiple of 5.5 to the highest of (a) the minimum royalties in respect of the Ico Brands marks for the previous 12 months, (b) the actual royalties in respect of the Ico Brands marks for the previous 12 months, (c) the projected minimum royalties in respect of the Ico Brands marks for the subsequent fiscal period and (d) the average projected minimum royalties in respect of the Ico Brands marks the subsequent three fiscal periods. If the total payments to Ico Canada in respect of the Umbro marks for the four-year period following June 28, 2013 are less than $2.7 million, the Company has an obligation to pay Buffalo International an amount equal to the shortfall. As a result of the Company’s prior contribution of the intellectual property and related assets relating to certain of its brands in respect of the Canadian territory (the “Encumbered Canadian Assets”) to the Company’s securitization, Ico Canada was granted the right to receive an amount equal to the royalty streams from the Encumbered Canadian Assets. Ico Brands has an option to purchase the Encumbered Canadian Assets for one dollar within one year following the earlier of (i) January 15, 2020 and (ii) the later of (a) the release of such assets from the Company’s se</t>
  </si>
  <si>
    <t>Gains on Sale of Trademarks</t>
  </si>
  <si>
    <t>Investments Debt And Equity Securities [Abstract]</t>
  </si>
  <si>
    <t>Gains On Sales Of Trademarks</t>
  </si>
  <si>
    <t xml:space="preserve">4. Gains on Sale of Trademarks The following table details transactions comprising gains on sale of trademarks in the condensed consolidated income statements:
Three Months Ended June 30,
Six Months Ended June 30,
2015 (restated)
2014 (restated)
2015 (restated)
2014 (restated)
Sharper Image- eCommerce/Domain Name
$
—
$
(6,399
)
$
—
$
(6,399
)
Total gains on sale of trademarks
$
—
$
(6,399
)
$
—
$
(6,399
) </t>
  </si>
  <si>
    <t>Fair Value Measurements</t>
  </si>
  <si>
    <t>Fair Value Disclosures [Abstract]</t>
  </si>
  <si>
    <t xml:space="preserve">5. Fair Value Measurements ASC 820 “Fair Value Measurements”, (“ASC 820”), establishes a framework for measuring fair value and requires expanded disclosures about fair value measurement. While ASC 820 does not require any new fair value measurements in its application to other accounting pronouncements, it does emphasize that a fair value measurement should be determined based on the assumptions that market participants would use in pricing the asset or liability. As a basis for considering market participant assumptions in fair value measurements, ASC 820 established the following fair value hierarchy that distinguishes between (1) market participant assumptions developed based on market data obtained from sources independent of the reporting entity (observable inputs) and (2) the reporting entity’s own assumptions about market participant assumptions developed based on the best information available in the circumstances (unobservable inputs): Level 1: Observable inputs such as quoted prices for identical assets or liabilities in active markets Level 2: Other inputs that are observable directly or indirectly, such as quoted prices for similar assets or liabilities or market-corroborated inputs Level 3: Unobservable inputs for which there is little or no market data and which requires the owner of the assets or liabilities to develop its own assumptions about how market participants would price these assets or liabilities The valuation techniques that may be used to measure fair value are as follows: (A) Market approach - Uses prices and other relevant information generated by market transactions involving identical or comparable assets or liabilities (B) Income approach - Uses valuation techniques to convert future amounts to a single present amount based on current market expectations about those future amounts, including present value techniques, option-pricing models and excess earnings method (C) Cost approach - Based on the amount that would currently be required to replace the service capacity of an asset (replacement cost) To determine the fair value of certain financial instruments, the Company relies on Level 2 inputs generated by market transactions of similar instruments where available, and Level 3 inputs using an income approach when Level 1 and Level 2 inputs are not available. The Company’s assessment of the significance of a particular input to the fair value measurement requires judgment and may affect the valuation of financial assets and financial liabilities and their placement within the fair value hierarchy. Hedge Instruments From time to time, the Company will purchase hedge instruments to mitigate income statement risk and cash flow risk of revenue and receivables. As of June 30, 2015, the Company had no hedge instruments other than the 2.50% Convertible Note Hedges and 1.50% Convertible Note Hedges (see Note 6). Financial Instruments As of June 30, 2015 and December 31, 2014, the fair values of cash, receivables and accounts payable approximated their carrying values due to the short-term nature of these instruments. The fair value of notes receivable and notes payable from and to our joint venture partners approximate their carrying values. The fair value of our cost method investments is not readily determinable and it is not practical to obtain the information needed to determine the value. However, there has been no indication of an impairment of these cost method investments as of June 30, 2015 and December 31, 2014. The estimated fair values of other financial instruments subject to fair value disclosures, determined based on Level One inputs including broker quotes or quoted market prices or rates for the same or similar instruments and the related carrying amounts are as follows:
June 30, 2015
December 31, 2014
Carrying
Fair Value
Carrying
Fair Value
Long-term debt, including current portion
$
1,478,585
$
1,554,098
$
1,394,077
$
1,601,418
Financial instruments expose the Company to counterparty credit risk for nonperformance and to market risk for changes in interest. The Company manages exposure to counterparty credit risk through specific minimum credit standards, diversification of counterparties and procedures to monitor the amount of credit exposure. The Company’s financial instrument counterparties are investment or commercial banks with significant experience with such instruments. Non-Financial Assets and Liabilities The Company accounts for non-recurring adjustments to the fair values of its non-financial assets and liabilities under ASC 820 using a market participant approach. The Company uses a discounted cash flow model with Level 3 inputs to measure the fair value of its non-financial assets and liabilities. The Company also adopted the provisions of ASC 820 as it relates to purchase accounting for its acquisitions. The Company has goodwill, which is tested for impairment at least annually, as required by ASC 350- “Intangibles- Goodwill and Other”, (“ASC 350”). Further, in accordance with ASC 350, the Company’s indefinite-lived trademarks are tested for impairment at least annually, on an individual basis as separate single units of accounting. Similarly, consistent with ASC 360- “Property, Plant and Equipment” (“ASC 360”), as it relates to accounting for the impairment or disposal of long-lived assets, the Company assesses whether or not there is impairment of the Company’s definite-lived trademarks. There was no impairment, and therefore no write-down, of any of the Company’s long-lived assets during the Current Six Months or Prior Year Six Months. </t>
  </si>
  <si>
    <t>Debt Arrangements</t>
  </si>
  <si>
    <t>Debt Disclosure [Abstract]</t>
  </si>
  <si>
    <t>6. Debt Arrangements The Company’s net carrying amount of debt is comprised of the following:
June 30, 2015
December 31, 2014
Senior Secured Notes
$
743,469
$
774,030
1.50% Convertible Notes
348,321
339,943
2.50% Convertible Notes
286,795
280,104
Variable Funding Note
100,000
—
Total
$
1,478,585
$
1,394,077
Senior Secured Notes and Variable Funding Note On November 29, 2012, Icon Brand Holdings, Icon DE Intermediate Holdings LLC, Icon DE Holdings LLC and Icon NY Holdings LLC, each a limited-purpose, bankruptcy remote, wholly-owned direct or indirect subsidiary of the Company, (collectively, the “Co-Issuers”) issued $600.0 million aggregate principal amount of Series 2012-1 4.229% Senior Secured Notes, Class A-2 (the “2012 Senior Secured Notes”) in an offering exempt from registration under the Securities Act of 1933, as amended. Simultaneously with the issuance of the 2012 Senior Secured Notes, the Co-Issuers also entered into a revolving financing facility of Series 2012-1 Variable Funding Senior Notes, Class A-1 (the “Variable Funding Notes”), which allows for the funding of up to $100 million of Variable Funding Notes and certain other credit instruments, including letters of credit. The Variable Funding Notes were issued under the Indenture and allow for drawings on a revolving basis. Drawings and certain additional terms related to the Variable Funding Notes are governed by the Class A-1 Note Purchase Agreement dated November 29, 2012 (the “Variable Funding Note Purchase Agreement”), among the Co-Issuers, Iconix, as manager, certain conduit investors, financial institutions and funding agents, and Barclays Bank PLC, as provider of letters of credit, as swing line lender and as administrative agent. The Variable Funding Notes will be governed, in part, by the Variable Funding Note Purchase Agreement and by certain generally applicable terms contained in the Indenture. Interest on the Variable Funding Notes will be payable at per annum rates equal to the CP Rate, Base Rate or Eurodollar Rate, as defined in the Variable Funding Note Purchase Agreement. In February 2015, the Company received $100.0 million proceeds from the Variable Funding Notes. There is a commitment fee on the unused portion of the Variable Funding Notes facility of 0.5% per annum. It is anticipated that any outstanding principal of and interest on the Variable Funding Notes will be repaid in full on or prior to January 2018. Following the anticipated repayment date, additional interest will accrue on the Variable Funding Notes equal to 5% per annum. The Variable Funding Notes and other credit instruments issued under the Variable Funding Note Purchase Agreement are secured by the collateral described below. On June 21, 2013, the Co-Issuers issued $275.0 million aggregate principal amount of Series 2013-1 4.352% Senior Secured Notes, Class A-2 (the “2013 Senior Secured Notes” and, together with the 2012 Senior Secured Notes, the “Senior Secured Notes”) in an offering exempt from registration under the Securities Act of 1933, as amended. The Senior Secured Notes and the Variable Funding Notes are referred to collectively as the “Notes.” The Notes were issued in securitization transactions pursuant to which substantially all of Iconix’s United States and Canadian revenue-generating assets (the “Securitized Assets”), consisting principally of its intellectual property and license agreements for the use of its intellectual property, were transferred to and are currently held by the Co-Issuers. The Securitized Assets do not include revenue generating assets of (x) the Iconix subsidiaries that own the Badgley Mischka trademark, the Ecko Unltd trademark, the Mark Ecko trademark, the Umbro trademark, the Lee Cooper trademark, and the Strawberry Shortcake trademark, (y) the Iconix subsidiaries that own Iconix’s other brands outside of the United States and Canada or (z) the joint ventures in which Iconix and certain of its subsidiaries have investments and which own the Artful Dodger trademark, the Modern Amusement trademark and the Buffalo trademark, the Pony trademark, the Nick Graham trademark, the Hydraulic trademark and a 50% interest in the Ice Cream trademark, and the Billionaire Boys Club trademark. The Notes were issued under a base indenture and related supplemental indentures (collectively, the “Indenture”) among the Co-Issuers and Citibank, N.A., as trustee (in such capacity, the “Trustee”) and securities intermediary. The Indenture allows the Co-Issuers to issue additional series of notes in the future subject to certain conditions. While the Notes are outstanding, payments of interest are required to be made on the Senior Secured Notes on a quarterly basis. To the extent funds are available, principal payments in the amount of $10.5 million and $4.8 million are required to be made on the 2012 Senior Secured Notes and 2013 Senior Secured Notes, respectively, on a quarterly basis. The legal final maturity date of the Senior Secured Notes is in January of 2043, but it is anticipated that, unless earlier prepaid to the extent permitted under the Indenture, the Senior Secured Notes will be repaid in January of 2020. If the Co-Issuers have not repaid or refinanced the Senior Secured Notes prior to the anticipated repayment date, additional interest will accrue on the Senior Secured Notes equal to the greater of (A) 5% per annum and (B) a per annum interest rate equal to the excess, if any, by which the sum of (i) the yield to maturity (adjusted to a quarterly bond-equivalent basis), on the anticipated repayment date of the United States treasury security having a term closest to 10 years plus (ii) 5% plus (iii) with respect to the 2012 Senior Secured Notes, 3.4%, or with respect to the 2013 Senior Secured Notes, 3.14%, exceeds the original interest rate. The Senior Secured Notes rank pari passu with the Variable Funding Notes. Pursuant to the Indenture, the Notes are the joint and several obligations of the Co-Issuers only. The Notes are secured under the Indenture by a security interest in substantially all of the assets of the Co-Issuers (the “Collateral”), which includes, among other things, (i) intellectual property assets, including the U.S. and Canadian registered and applied for trademarks for the following brands and other related IP assets: Candie’s, Bongo, Joe Boxer (excluding Canadian trademarks, none of which are owned by Iconix), Rampage, Mudd, London Fog (other than the trademark for outerwear products sold in the United States), Mossimo, Ocean Pacific and OP, Danskin and Danskin Now, Rocawear, Starter, Waverly, Fieldcrest, Royal Velvet, Cannon, Charisma, and Sharper Image (other than for a “Sharper Image” branded website or catalog in the United States and other specified jurisdictions); (ii) the rights (including the rights to receive payments) and obligations under all license agreements for use of those trademarks; (iii) the following equity interests in the following joint ventures: an 85% interest in Hardy Way LLC which owns the Ed Hardy brand, a 50% interest in MG Icon LLC which owns the Material Girl and Truth or Dare brands, a 100% interest in ZY Holdings LLC which owns the Zoo York brand, and an 80% interest in Peanuts Holdings LLC which owns the Peanuts brand and characters; and (iv) certain cash accounts established under the Indenture. If the Company contributes a newly organized, limited purpose, bankruptcy remote entity (each an “Additional IP Holder” and, together with the Co-Issuers, the “Securitization Entities”) to Icon Brand Holdings LLC or Icon DE Intermediate Holdings LLC, that Additional IP Holder will enter into a guarantee and collateral agreement in a form provided for in the Base Indenture pursuant to which such Additional IP Holder will guarantee the obligations of the Co-Issuers in respect of any Notes issued under the Base Indenture and the other related documents and pledge substantially all of its assets to secure those guarantee obligations pursuant to a guarantee and collateral agreement. Neither the Company nor any subsidiary of the Company, other than the Securitization Entities, will guarantee or in any way be liable for the obligations of the Co-Issuers under the Indenture or the Notes. The Notes are subject to a series of covenants and restrictions customary for transactions of this type, including (i) that the Co-Issuers maintain specified reserve accounts to be used to make required payments in respect of the Notes, (ii) provisions relating to optional and mandatory prepayments, including mandatory prepayments in the event of a change of control (as defined in the supplemental indentures) and the related payment of specified amounts, including specified make-whole payments in the case of the Senior Secured Notes under certain circumstances, (iii) certain indemnification payments in the event, among other things, the transfers of the assets pledged as collateral for the Notes are in stated ways defective or ineffective and (iv) covenants relating to recordkeeping, access to information and similar matters. The Company has been compliant with all covenants under the Notes from inception through the Current Quarter. The Notes are also subject to customary rapid amortization events provided for in the Indenture, including events tied to (i) the failure to maintain a stated debt service coverage ratio, which tests the amount of net cash flow generated by the assets of the Co-Issuers against the amount of debt service obligations of the Co-Issuers (including any commitment fees and letter of credit fees with respect to the Variable Funding Notes, due and payable accrued interest, and due and payable scheduled principal payments on the Senior Secured Notes), (ii) certain manager termination events, (iii) the occurrence of an event of default and (iv) the failure to repay or refinance the Notes on the anticipated repayment date. If a rapid amortization event were to occur, Icon DE Intermediate Holdings LLC and Icon Brand Holdings LLC would be restricted from declaring or paying distributions on any of its limited liability company interests. The Company used approximately $150.4 million of the proceeds received from the issuance of the 2012 Senior Secured Notes to repay amounts outstanding under its revolving credit facility (see below) and approximately $20.9 million to pay the costs associated with the 2012 Senior Secured Notes financing transaction. In addition approximately $218.3 million of the proceeds from the 2012 Senior Secured Notes were used for the Company’s purchase of the Umbro brand. The Company used approximately $7.2 million of the proceeds received from the issuance of the 2013 Senior Secured Notes to pay the costs associated with the 2013 Senior Secured Notes securitized financing transaction. In June 2014, the Company sold the “sharperimage.com” domain name and the exclusive right to use the Sharper Image trademark in connection with the operation of a branded website and catalog distribution in specified jurisdictions, in which the Senior Secured Notes had a security interest pursuant to the Indenture. As a result of this permitted disposition, the Company paid an additional $1.6 million in principal in July 2014. As of June 30, 2015 and December 31, 2014, the total principal balance of the Notes was $843.5 million and $774.0 million, respectively, of which $61.1 million is included in the current portion of long-term debt on the Company’s unaudited condensed consolidated balance sheet. As of June 30, 2015 and December 31, 2014, $64.9 million and $59.6 million, respectively, is included in restricted cash on the unaudited condensed consolidated balance sheet and represents short-term restricted cash consisting of collections on behalf of the Securitized Assets, restricted to the payment of principal, interest and other fees on a quarterly basis under the Senior Secured Notes. For each of the Current Quarter and Prior Year Quarter, cash interest expense related to the Notes was approximately $8.9 million. For the Current Six Months and the Prior Year Six Months, cash interest expense related to the Notes was approximately $17.2 million and $18.0 million, respectively. 1.50% Convertible Notes On March 18, 2013, the Company completed the issuance of $400.0 million principal amount of the Company’s 1.50% convertible senior subordinated notes due March 15, 2018 (“1.50% Convertible Notes”) in a private offering to certain institutional investors. The net proceeds received by the Company from the offering, excluding the net cost of hedges and sale of warrants (described below) and including transaction fees, were approximately $390.6 million. The 1.50% Convertible Notes bear interest at an annual rate of 1.50%, payable semi-annually in arrears on March 15 and September 15 of each year, beginning on September 15, 2013. However, the Company recognizes an effective interest rate of 6.50% on the carrying amount of the 1.50% Convertible Notes. The effective rate is based on the rate for a similar instrument that does not have a conversion feature. The 1.50% Convertible Notes will be convertible into cash and, if applicable, shares of the Company’s common stock based on a conversion rate of 32.4052 shares of the Company’s common stock, subject to customary adjustments, per $1,000 principal amount of the 1.50% Convertible Notes (which is equal to an initial conversion price of approximately $30.86 per share) only under the following circumstances: (1) during any fiscal quarter beginning after December 15, 2017 (and only during such fiscal quarter), if the closing price of the Company’s common stock for at least 20 trading days in the 30 consecutive trading days ending on and including the last trading day of the immediately preceding fiscal quarter is more than 130% of the conversion price per share, which is $1,000 divided by the then applicable conversion rate; (2) during the five consecutive business day period immediately following any five consecutive trading day period in which the trading price per $1,000 principal amount of the 1.50% Convertible Notes for each day of that period was less than 98% of the product of (a) the closing price of the Company’s common stock for each day in that period and (b) the conversion rate per $1,000 principal amount of the 1.50% Convertible Notes; (3) if specified distributions to holders of the Company’s common stock are made, as set forth in the indenture governing the 1.50% Convertible Notes (“1.50% Indenture”); (4) if a “change of control” or other “fundamental change,” each as defined in the 1.50% Indenture, occurs; and (5) during the 90 day period prior to maturity of the 1.50% Convertible Notes. If the holders of the 1.50% Convertible Notes exercise the conversion provisions under the circumstances set forth, the Company will need to remit the lower of the principal balance of the 1.50% Convertible Notes or their conversion value to the holders in cash. As such, the Company would be required to classify the entire amount outstanding of the 1.50% Convertible Notes as a current liability in the following quarter. The evaluation of the classification of amounts outstanding associated with the 1.50% Convertible Notes will occur every quarter. Upon conversion, a holder will receive an amount in cash equal to the lesser of (a) the principal amount of the 1.50% Convertible Note or (b) the conversion value, determined in the manner set forth in the 1.50% Indenture. If the conversion value exceeds the principal amount of the 1.50% Convertible Notes on the conversion date, the Company will also deliver, at its election, cash or the Company’s common stock or a combination of cash and the Company’s common stock for the conversion value in excess of the principal amount. In the event of a change of control or other fundamental change, the holders of the 1.50% Convertible Notes may require the Company to purchase all or a portion of their 1.50% Convertible Notes at a purchase price equal to 100% of the principal amount of the 1.50% Convertible Notes, plus accrued and unpaid interest, if any. Holders of the 1.50% Convertible Notes who convert their 1.50% Convertible Notes in connection with a fundamental change may be entitled to a make-whole premium in the form of an increase in the conversion rate. Pursuant to guidance issued under ASC 815- “Derivatives and Hedging” (“ASC 815”), the 1.50% Convertible Notes are accounted for as convertible debt in the accompanying consolidated balance sheet and the embedded conversion option in the 1.50% Convertible Notes has not been accounted for as a separate derivative. For a discussion of the effects of the 1.50% Convertible Notes and the 1.50% Convertible Notes Hedges and Sold Warrants defined and discussed below on earnings per share, see Note 8. As of June 30, 2015 and December 31, 2014, the amount of the 1.50% Convertible Notes accounted for as a liability was approximately $348.3 million and $339.9 million, respectively, and is reflected on the consolidated balance sheet as follows:
June 30, 2015
December 31, 2014
Equity component carrying amount
$
49,931
$
49,931
Unamortized discount
51,679
60,057
Net debt carrying amount
348,321
339,943
For each of the Current Quarter and Prior Year Quarter, the Company recorded additional non-cash interest expense of approximately $3.9 million representing the difference between the stated interest rate on the 1.50% Convertible Notes and the rate for a similar instrument that does not have a conversion feature. For the Current Six Months and Prior Year Six Months, the Company recorded additional non-cash interest expense of approximately $7.7 million and $7.5 million, respectively, representing the difference between the stated interest rate on the 1.50% Convertible Notes and the rate for a similar instrument that does not have a conversion feature. For each of the Current Quarter and Prior Year Quarter, the cash interest expense relating to the 1.50% Convertible Notes was $1.5 million. For each of the Current Six Months and Prior Year Six Months, cash interest expense relating to the 1.50% Convertible Notes was approximately $3.0 million. The 1.50% Convertible Notes do not provide for any financial covenants. On March 18, 2013, the Company used a portion of the proceeds from the 1.50% Convertible Notes to repurchase 2,964,000 shares of its common stock in a private transaction with a third party for $69.0 million. See note 7 for further information on our stock repurchase program. In connection with the sale of the 1.50% Convertible Notes, the Company entered into hedges for the 1.50% Convertible Notes (“1.50% Convertible Note Hedges”) with respect to its common stock with one entity (the “1.50% Counterparty”). Pursuant to the agreements governing these 1.50% Convertible Note Hedges, the Company purchased call options (the “1.50% Purchased Call Options”) from the 1.50% Counterparty covering up to approximately 13.0 million shares of the Company’s common stock. These 1.50% Convertible Note Hedges are designed to offset the Company’s exposure to potential dilution upon conversion of the 1.50% Convertible Notes in the event that the market value per share of the Company’s common stock at the time of exercise is greater than the strike price of the 1.50% Purchased Call Options (which strike price corresponds to the initial conversion price of the 1.50% Convertible Notes and is simultaneously subject to certain customary adjustments). On March 13, 2013, the Company paid an aggregate amount of approximately $84.1 million of the proceeds from the sale of the 1.50% Convertible Notes for the 1.50% Purchased Call Options, of which $29.4 million was included in the balance of deferred income tax assets at March 13, 2013 and is being recognized over the term of the 1.50% Convertible Notes. As of June 30, 2015 and December 31, 2014, the balance of deferred income tax assets related to this transaction was approximately $15.9 million and $18.9 million, respectively. The Company also entered into separate warrant transactions with the 1.50% Counterparty whereby the Company, pursuant to the agreements governing these warrant transactions, sold to the 1.50% Counterparty warrants (the “1.50% Sold Warrants”) to acquire up to approximately 13.0 million shares of the Company’s common stock at a strike price of $35.5173 per share of the Company’s common stock. The 1.50% Sold Warrants will become exercisable on June 18, 2018 and will expire by September 1, 2018. The Company received aggregate proceeds of approximately $57.7 million from the sale of the 1.50% Sold Warrants on March 13, 2013. Pursuant to guidance issued under ASC 815 as it relates to accounting for derivative financial instruments indexed to, and potentially settled in, a company’s own stock, the 1.50% Convertible Note Hedge and the proceeds received from the issuance of the 1.50% Sold Warrants were recorded as a charge and an increase, respectively, in additional paid-in capital in stockholders’ equity as separate equity transactions. As a result of these transactions, the Company recorded a net increase to additional paid-in-capital of $3.0 million in March 2013. The Company has evaluated the impact of adopting guidance issued under ASC 815 regarding embedded features as it relates to the 1.50% Sold Warrants, and has determined it had no impact on the Company’s results of operations and financial position through June 30, 2015, and will have no impact on the Company’s results of operations and financial position in future fiscal periods. As the 1.50% Convertible Note Hedge transactions and the warrant transactions were separate transactions entered into by the Company with the 1.50% Counterparty, they are not part of the terms of the 1.50% Convertible Notes and will not affect the holders’ rights under the 1.50% Convertible Notes. In addition, holders of the 1.50% Convertible Notes will not have any rights with respect to the 1.50% Purchased Call Options or the 1.50% Sold Warrants. If the market value per share of the Company’s common stock at the time of conversion of the 1.50% Convertible Notes is above the strike price of the 1.50% Purchased Call Options, the 1.50% Purchased Call Options entitle the Company to receive from the 1.50% Counterparties net shares of the Company’s common stock, cash or a combination of shares of the Company’s common stock and cash, depending on the consideration paid on the underlying 1.50% Convertible Notes, based on the excess of the then current market price of the Company’s common stock over the strike price of the 1.50% Purchased Call Options. Additionally, if the market price of the Company’s common stock at the time of exercise of the 1.50% Sold Warrants exceeds the strike price of the 1.50% Sold Warrants, the Company will owe the 1.50% Counterparty net shares of the Company’s common stock or cash, not offset by the 1.50% Purchased Call Options, in an amount based on the excess of the then current market price of the Company’s common stock over the strike price of the 1.50% Sold Warrants. These transactions will generally have the effect of increasing the conversion price of the 1.50% Convertible Notes to $35.5173 per share of the Company’s common stock, representing a 52.5% percent premium based on the last reported sale price of the Company’s common stock of $23.29 per share on March 12, 2013. Moreover, in connection with the warrant transactions with the 1.50% Counterparty, to the extent that the price of the Company’s common stock exceeds the strike price of the 1.50% Sold Warrants, the warrant transactions could have a dilutive effect on the Company’s earnings per share. 2.50% Convertible Notes On May 23, 2011, the Company completed the issuance of $300.0 million principal amount of the Company’s 2.50% convertible senior subordinated notes due June 2016 (“2.50% Convertible Notes”) in a private offering to certain institutional investors. The net proceeds received by the Company from the offering, excluding the net cost of hedges and sale of warrants (described below) and including transaction fees, were approximately $291.6 million. The Company’s current intention is to refinance the 2.50% Convertible Notes. The 2.50% Convertible Notes bear interest at an annual rate of 2.50%, payable semi-annually in arrears on June 1 and December 1 of each year, beginning December 1, 2011. However, the Company recognizes an effective interest rate of 7.25% on the carrying amount of the 2.50% Convertible Notes. The effective rate is based on the rate for a similar instrument that does not have a conversion feature. The 2.50% Convertible Notes will be convertible into cash and, if applicable, shares of the Company’s common stock based on a conversion rate of 32.5169 shares of the Company’s common stock, subject to customary adjustments, per $1,000 principal amount of the 2.50% Convertible Notes (which is equal to an initial conversion price of approximately $30.75 per share) only under the following circumstances: (1) during any fiscal quarter beginning after June 30, 2011 (and only during such fiscal quarter), if the closing price of the Company’s common stock for at least 20 trading days in the 30 consecutive trading days ending on the last trading day of the immediately preceding fiscal quarter is more than 130% of the conversion price per share, which is $1,000 divided by the then applicable conversion rate; (2) during the five business day period immediately following any five consecutive trading day period in which the trading price per $1,000 principal amount of the 2.50% Convertible Notes for each day of that period was less than 98% of the product of (a) the closing price of the Company’s common stock for each day in that period and (b) the conversion rate per $1,000 principal amount of the 2.50% Convertible Notes; (3) if specified distributions to holders of the Company’s common stock are made, as set forth in the indenture governing the 2.50% Convertible Notes (“2.50% Indenture”); (4) if a “change of control” or other “fundamental change,” each as defined in the 2.50% Indenture, occurs; and (5) during the 90 day period prior to maturity of the 2.50% Convertible Notes. If the holders of the 2.50% Convertible Notes exercise the conversion provisions under the circumstances set forth, the Company will need to remit the lower of the principal balance of the 2.50% Convertible Notes or their conversion value to the holders in cash. As such, the Company would be required to classify the entire amount outstanding of the 2.50% Convertible Notes as a current liability in the following quarter. The evaluation of the classification of amounts outstanding associated with the 2.50% Convertible Notes will occur every quarter. Upon conversion, a holder will receive an amount in cash equal to the lesser of (a) the principal amount of the 2.50% Convertible Note or (b) the conversion value, determined in the manner set forth in the 2.50% Indenture. If the conversion value exceeds the principal amount of the 2.50% Convertible Notes on the conversion date, the Company will also deliver, at its election, cash or the Company’s common stock or a combination of cash and the Company’s common stock for the conversion value in excess of the principal amount. In the event of a change of control or other fundamental change, the holders of the 2.50% Convertible Notes may require the Company to purchase all or a portion of their 2.50% Convertible Notes at a purchase price equal to 100% of the principal amount of the 2.50% Convertible Notes, plus accrued and unpaid interest, if any. Holders of the 2.50% Convertible Notes who convert their 2.50% Convertible Notes in connection with a fundamental change may be entitled to a make-whole premium in the form of an increase in the conversion rate. Pursuant to guidance issued under ASC 815, the 2.50% Convertible Notes are accounted for as convertible debt in the accompanying consolidated balance sheet and the embedded conversion option in the 2.50% Convertible Notes has not been accounted for as a separate derivative. For a discussion of the effects of the 2.50% Convertible Notes and the 2.50% Convertible Notes Hedges and Sold Warrants defined and discussed below on earnings per share, see Note 8. As of June 30, 2015 and December 31, 2014, the amount of the 2.50% Convertible Notes accounted for as a liability was approximately $286.8 million (which is included in current portion of long-term debt) and $280.1 million, respectively, and is reflected on the consolidated balance sheet as follows:
June 30, 2015
December 31, 2014
Equity component carrying amount
$
35,996
$
35,996
Unamortized discount
13,205
19,896
Net debt carrying amount
286,795
280,104
For the Current Quarter and Prior Year Quarter, the Company recorded additional non-cash interest expense of approximately $3.1 million and $2.8 million, respectively, representing the difference between the stated interest rate on the 2.50% Convertible Notes and the rate for a similar instrument that does not have a conversion feature. For the Current Six Months and Prior Year Six Months, the Company recorded additional non-cash interest expense of approximately $6.1 million and $5.7 million, respectively, representing the difference between the stated interest rate on the 2.50% Convertible Notes and the rate for a similar instrument that does not have a conversion feature. For each of the Current Quarter and Prior Year Quarter, the cash interest expense relating to the 2.50% Convertible Notes was approximately $1.9 million. For each of the Current Six Months and Prior Year Six Months, the cash interest expense relating to the 2.50% Convertible Notes was approximately $3.8 million. The 2.50% Convertible Notes do not provide for any financial covenants. In connection with the sale of the 2.50% Convertible Notes, the Company entered into hedges for the 2.50% Convertible Notes (“2.50% Convertible Note Hedges”) with respect to its common stock with two entities (the “2.50% Counterparties”). Pursuant to the agreements governing these 2.50% Convertible Note Hedges, the Company purchased call options (the “2.50% Purchased Call Options”) from the 2.50% Counterparties covering up to approximately 9.8 million shares of the Company’s common stock. These 2.50% Convertible Note Hedges are designed to offset the Company’s exposure to potential dilution upon conversion of the 2.50% Convertible Notes in the event that the market value per share of the Company’s common stock at the time of exercise is greater than the strike price of the 2.50% Purchased Call Options (which strike price corresponds to the initial conversion price of the 2.50% Convertible Notes and is simultaneously subject to certain customary adjustments). On May 23, 2011, the Company paid an aggregate amount of approximately $58.7 million of the proceeds from the sale of the 2.50% Convertible Notes for the 2.50% Purchased Call Options, of which $20.6 million was included in the balance of deferred income tax assets at May 23, 2011 and is being recognized over the term of the 2.50% Convertible Notes. As of June 30, 2015 and December 31, 2014, the balance of deferred income tax assets related to this transaction was approximately $3.8 million and $5.9 million, respectively. The Company also entered into separate warrant transactions with the 2.50% Counterparties whereby the Company, pursuant to the agreements governing these warrant transactions, sold to the 2.50% Counterparties warrants (the “2.50% Sold Warrants”) to acquire up to 9.76 million shares of the Company’s common stock at a strike price of $40.6175 per share of the Company’s common stock. The 2.50% Sold Warrants will become exercisable on September 1, 2016 and will expire by the end of 2016. The Company received aggregate proceeds of approximately $28.8 million from the sale of the 2.50% Sold Warrants on May 23, 2011. Pursuant to guidance issued under ASC 815 as it relates to accounting for derivative financial instruments indexed to, and potentially settled in, a company’s own stock, the 2.50% Convertible Note Hedge and the proceeds received from the issuance of the 2.50% Sold Warrants were recorded as a charge and an increase, respectively, in additional paid-in capital in stockholders’ equity as separate equity transactions. As a result of these transactions, the Company recorded a net reduction to additional paid-in-capital of $9.4 million in May 2011. The Company has evaluated the impact of adopting guidance issued under ASC 815 regarding embedded features as it relates to the 2.50% Sold Warrants, and has determined it had no impact on the Com</t>
  </si>
  <si>
    <t>Stockholders' Equity</t>
  </si>
  <si>
    <t>Equity [Abstract]</t>
  </si>
  <si>
    <t xml:space="preserve">7. Stockholders’ Equity Stock Repurchase Program In October 2011, the Company’s Board of Directors authorized a program to repurchase up to $200 million of the Company’s common stock over a period of approximately three years (the “2011 Program”). In February 2013, the Company’s Board of Directors authorized another program to repurchase up to $300 million of the Company’s common stock over a three year period (the “February 2013 Program”). This program was in addition to the 2011 Program, which was fully expended as of February 27, 2013. In July 2013, the Company’s Board of Directors authorized a program to repurchase up to $300 million of the Company’s common stock over a period of approximately three years (“July 2013 Program”). The July 2013 Program was in addition to the February 2013 Program, which was fully expended on August 15, 2013. In February 2014, the Company’s Board of Directors authorized another program to repurchase up to $500 million of the Company’s common stock over a three year period (the “February 2014 Program” and together with the 2011 Program and the February 2013 Program, the “Repurchase Programs”). The February 2014 Program is in addition to the July 2013 Program. The following table illustrates the activity under the Repurchase Programs, in the aggregate, for the Current Six Months, FY 2014, FY 2013, FY 2012 and FY 2011:
# of shares repurchased part of stock repurchase programs
Cost of shares repurchased (in 000’s)
Weighted Average Price
Q2 YTD 2015
360,000
$
12,391
$
34.42
FY 2014
4,994,578
193,434
38.73
FY 2013
15,812,566
436,419
27.60
FY 2012
7,185,257
125,341
17.44
FY 2011
1,150,000
19,138
16.64
Total, FY 2011 through June 30, 2015
29,502,401
$
786,723
$
26.67
As of June 30, 2015, $13.3 million and $500.0 million remained available for repurchase under the July 2013 Program and February 2014 Program, respectively. 2009 Equity Incentive Plan On August 13, 2009, the Company’s stockholders approved the Company’s 2009 Equity Incentive Plan (“2009 Plan”). The 2009 Plan authorizes the granting of common stock options or other stock-based awards covering up to 3.0 million shares of the Company’s common stock. All employees, directors, consultants and advisors of the Company, including those of the Company’s subsidiaries, are eligible to be granted non-qualified stock options and other stock-based awards (as defined) under the 2009 Plan, and employees are also eligible to be granted incentive stock options (as defined) under the 2009 Plan. No new awards may be granted under the Plan after August 13, 2019. On August 15, 2012, the Company’s stockholders approved the Company’s Amended and Restated 2009 Plan (“Amended and Restated 2009 Plan”), which, among other items and matters, increased the shares available under the 2009 Plan by an additional 4.0 million shares to a total of 7.0 million shares issuable under the Amended and Restated 2009 Plan and extended the 2009 Plan termination date through August 15, 2022. Shares Reserved for Issuance At June 30, 2015, 2,231,195 common shares were reserved for issuance under the Amended and Restated 2009 Plan. At June 30, 2015 there were no common shares available for issuance under any previous Company plan. Stock Options and Warrants The Black-Scholes option valuation model was developed for use in estimating the fair value of traded options which have no vesting restrictions and are fully transferable. In addition, option valuation models require the input of highly subjective assumptions including the expected stock price volatility. Because the Company’s employee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its employee stock options. There was no compensation expense related to stock option grants or warrant grants during the Current Quarter, Current Six Months, Prior Year Quarter or Prior Year Six Months as all prior awards have been fully expensed. Summaries of the Company’s stock options, warrants (other than warrants issued related to our 1.50% Convertible Notes and 2.50% Convertible Notes) and performance related options activity, and related information for the Current Six Months are as follows:
Options
Options
Weighted Exercise Price
Outstanding at January 1, 2015
141,077
$
12.10
Granted
—
—
Canceled
—
—
Exercised
(15,000
)
16.33
Expired/Forfeited
(16,077
)
3.11
Outstanding at June 30, 2015
110,000
$
12.84
Exercisable at June 30, 2015
110,000
$
12.84
Warrants
Warrants
Weighted Average Exercise Price
Outstanding at January 1, 2015
20,000
$
6.65
Granted
—
—
Canceled
—
—
Exercised
—
—
Expired/Forfeited
—
—
Outstanding at June 30, 2015
20,000
$
6.65
Exercisable at June 30, 2015
20,000
$
6.65
All warrants issued in connection with acquisitions are recorded at fair market value using the Black Scholes model and are recorded as part of purchase accounting. Certain warrants are exercised using the cashless method. The Company values other warrants issued to non-employees at the commitment date at the fair market value of the instruments issued, a measure which is more readily available than the fair market value of services rendered, using the Black Scholes model. The fair market value of the instruments issued is expensed over the vesting period. Restricted stock Compensation cost for restricted stock is measured as the excess, if any, of the quoted market price of the Company’s stock at the date the common stock is issued over the amount the employee must pay to acquire the stock (which is generally zero). The compensation cost, net of projected forfeitures, is recognized over the period between the issue date and the date any restrictions lapse, with compensation cost for grants with a graded vesting schedule recognized on a straight-line basis over the requisite service period for each separately vesting portion of the award as if the award was, in substance, multiple awards. The restrictions do not affect voting and dividend rights. The following tables summarize information about unvested restricted stock transactions:
Shares
Weighted Average Grant Date Fair Value
Non-vested, January 1, 2015
2,699,732
$
22.40
Granted
96,509
29.33
Vested
(596,073
)
31.98
Forfeited/Canceled
(49,290
)
38.90
Non-vested, June 30, 2015
2,150,878
$
19.70
The Company has awarded time-based restricted shares of common stock to certain employees. The awards have restriction periods tied to employment and vest over a maximum period of 5 years. The cost of the time-based restricted stock awards, which is the fair market value on the date of grant net of estimated forfeitures, is expensed ratably over the vesting period. The Company has awarded performance-based restricted shares of common stock to certain employees. The awards have restriction periods tied to certain performance measures. The cost of the performance-based restricted stock awards, which is the fair market value on the date of grant net of estimated forfeitures, is expensed when the likelihood of those shares being earned is deemed probable. Compensation expense related to restricted stock grants for the Current Quarter and Prior Year Quarter was approximately $3.3 million and $5.7 million, respectively. Compensation expense related to restricted stock grants for the Current Six Months and Prior Year Six Months was approximately $5.9 million and $8.2 million, respectively. An additional amount of $4.4 million of expense related to time-based restricted shares is expected to be expensed evenly over a period of approximately three years. During the Current Quarter and Prior Year Quarter, the Company repurchased shares valued at $1.4 million and $0.4 million, respectively, of its common stock in connection with net share settlement of restricted stock grants and option exercises. During the Current Six Months and Prior Year Six Months, the Company repurchased shares valued at $11.4 million and $14.0 million, respectively, of its common stock in connection with net share settlement of restricted stock grants and option exercises. </t>
  </si>
  <si>
    <t>Earnings Per Share</t>
  </si>
  <si>
    <t>Earnings Per Share [Abstract]</t>
  </si>
  <si>
    <t>8. Earnings Per Share Basic earnings per share includes no dilution and is computed by dividing net income available to common stockholders by the weighted average number of common shares outstanding for the period. Diluted earnings per share reflect, in periods in which they have a dilutive effect, the effect of restricted stock-based awards, common shares issuable upon exercise of stock options and warrants and shares underlying convertible notes potentially issuable upon conversion. The difference between basic and diluted weighted-average common shares results from the assumption that all dilutive stock options outstanding were exercised and all convertible notes have been converted into common stock. As of June 30, 2015, of the total potentially dilutive shares related to restricted stock-based awards, stock options and warrants, less than 0.2 million were anti-dilutive. As of June 30, 2014, of the total potentially dilutive shares related to restricted stock-based awards, stock options and warrants, none were anti-dilutive. As of June 30, 2015 and June 30, 2014, none of the performance related restricted stock-based awards issued in connection with the Company’s named executive officers were anti-dilutive. As of June 30, 2015, warrants issued in connection with the Company’s 1.50% Convertible Notes financing and 2.50% Convertible Notes financing were anti-dilutive and therefore were not included in this calculation. As of June 30, 2014, warrants issued in connection with the Company’s 1.50% Convertible Notes financing and 2.50% Convertible Notes financing were dilutive and therefore were included in this calculation. A reconciliation of weighted average shares used in calculating basic and diluted earnings per share follows:
For the Three Months Ended June 30,
For the Six Months Ended June 30,
2015
2014
2015
2014
Basic
48,243
48,551
48,201
49,034
Effect of exercise of stock options
82
1,016
91
1,061
Effect of assumed vesting of restricted stock
1,270
1,339
1,286
1,361
Effect of convertible notes subject to conversion
—
5,743
1,174
5,240
Effect of convertible notes warrants subject to conversion
—
1,946
—
1,541
Diluted
49,595
58,595
50,752
58,237
For each of the Current Quarter, Prior Year Quarter, Current Six Months and Prior Year Six Months, the Company’s redeemable non-controlling interest had no impact on the Company’s earnings per share calculation. See Note 6 for discussion of hedges related to our convertible notes.</t>
  </si>
  <si>
    <t>Commitments and Contingencies</t>
  </si>
  <si>
    <t>Commitments And Contingencies Disclosure [Abstract]</t>
  </si>
  <si>
    <t>9. Commitments and Contingencies Legal Proceedings Two securities class actions, respectively captioned Lazaro v. Iconix Brand Group, Inc. et al. Niksich v. Iconix Brand Group, Inc. et al. From time to time, the Company is also made a party to litigation incurred in the normal course of business. While any litigation has an element of uncertainty, the Company believes that the final outcome of any of these routine matters will not have a material effect on the Company’s financial position or future liquidity.</t>
  </si>
  <si>
    <t>Related Party Transactions</t>
  </si>
  <si>
    <t>Related Party Transactions [Abstract]</t>
  </si>
  <si>
    <t xml:space="preserve">10. Related Party Transactions The Candie’s Foundation The Candie’s Foundation is a charitable foundation founded by Neil Cole, the Company’s former Chairman and Chief Executive Officer, for the purpose of raising national awareness about the consequences of teenage pregnancy. As of June 30, 2015, the Company owed the Candie’s Foundation less than $0.1 million, and as of December 31, 2014, the Candie’s Foundation owed the Company less than $0.1 million. The Company intends to pay-off the entire amount due the Candie’s Foundation during 2015. The Company may make additional advances to the Candie’s Foundation as and when necessary. Travel The Company recorded expenses of $33 in the Prior Year Quarter and $95 in the Prior Year Six Months, for the hire and use of aircraft solely for business purposes owned by a company in which the Company’s chairman, chief executive officer and president is the sole owner. There were no such expenses in the Current Quarter or Current Six Months. Management believes that all transactions were made on terms and conditions no less favorable than those available in the marketplace from unrelated parties. Other The Company incurs advertising expenses with Complex Media to promote certain of the Company’s men’s brands. The Company owns a minority interest in Complex Media as discussed in Note 3. There were no advertising expenses with Complex Media for the Current Quarter and Prior Year Quarter, and no related accounts payable as of June 30, 2015 as compared to less than $0.1 million of related accounts payable as of December 31, 2014. Management believes that all transactions were made on terms and conditions no less favorable than those available in the marketplace from unrelated parties. For each of the Current Quarter, Prior Year Quarter, Current Six Months, and Prior Year Six Months, the Company incurred less than $0.1 million in consulting fees in connection with a consulting arrangement entered into with Mark Friedman, a member of the Company’s Board of Directors, relating to the provision by Mr. Friedman of investor relations services. The Company has entered into certain license agreements in which the core licensee is also one of our joint venture partners. For the Current Quarter, the Prior Year Quarter, Current Six Months and Prior Year Six Months, the Company recognized the following royalty revenue amounts:
Three Months Ended June 30,
Six Months Ended June 30,
2015
2014
2015
2014
Joint Venture Partner
Global Brands Group Asia Limited (1)
$
1,241
$
1,527
$
2,623
$
3,347
Buffalo International ULC
2,007
2,227
4,823
4,841
Rise Partners, LLC / Top On International Group Limited
2,021
692
4,443
863
M.G.S. Sports Trading Limited
154
141
276
269
Pac Brands USA, Inc.
95
330
311
573
NGO, LLC
202
—
404
—
Albion Equity Partners LLC / GL Damek
656
241
1,327
454
Anthony L&amp;S
545
—
909
—
Roc Nation
100
100
200
200
$
7,021
$
5,258
$
15,316
$
10,547
(1)
Global Brands Group Asia Limited also serves as agent to Peanuts Worldwide for the Greater China Territory for Peanuts brands. For the Current Quarter and Prior Year Quarter, Global Brands Group Asia Limited earned fees of approximately $0.8 million and $0.7 million, respectively, in its capacity as agent to Peanuts Worldwide. For the Current Six Months and Prior Year Six Months, Global Brands Group Asia Limited earned fees of approximately $1.6 million and $1.3 million, respectively, in its capacity as agent to Peanuts Worldwide. </t>
  </si>
  <si>
    <t>Segment and Geographic Data</t>
  </si>
  <si>
    <t>Segment Reporting [Abstract]</t>
  </si>
  <si>
    <t>11. Segment and Geographic Data The Company identifies its operating segments according to how business activities are managed and evaluated: men’s, women’s, home, entertainment and corporate. Since the Company does not track, manage and analyze its assets by segments, no disclosure of segmented assets is reported. The geographic regions consist of the United States, Japan and Other (which principally represent Latin America and Europe). Revenues attributable to each region are based on the location in which licensees are located and where they principally do business. Reportable data for the Company’s operating segments were as follows:
Three Months Ended June 30,
Six Months Ended June 30,
2015 (restated)
2014 (restated)
2015 (restated)
2014 (restated)
Licensing revenue:
Men's
$
26,183
$
27,277
$
49,981
$
51,896
Women's
37,751
37,706
76,131
76,756
Home
9,593
11,031
20,065
21,919
Entertainment
23,871
19,102
47,035
54,945
Corporate
—
—
—
—
$
97,398
$
95,116
$
193,212
$
205,516
Operating income (loss):
Men's
$
18,815
$
16,942
$
34,121
$
33,710
Women's
32,008
35,983
65,123
70,679
Home
8,028
9,375
16,696
19,165
Entertainment
7,512
3,502
15,555
15,696
Corporate
(14,539
)
(3,942
)
(23,695
)
(12,879
)
$
51,824
$
61,860
$
107,800
$
126,371
Licensing revenue by category:
Direct-to-retail license
$
44,472
$
46,745
$
87,543
$
90,085
Wholesale licenses
41,086
40,603
82,912
83,515
Other licenses
11,840
7,768
22,757
31,916
Other revenue
—
—
—
—
$
97,398
$
95,116
$
193,212
$
205,516
Licensing revenue by geographic region:
United States
$
64,212
$
63,129
$
129,655
$
142,518
Japan
7,951
7,630
16,010
16,518
Other (1)
25,235
24,357
47,547
46,480
$
97,398
$
95,116
$
193,212
$
205,516
(1)
No single country represented 10% of the Company’s revenues in the periods presented.</t>
  </si>
  <si>
    <t>Income Taxes</t>
  </si>
  <si>
    <t>Income Tax Disclosure [Abstract]</t>
  </si>
  <si>
    <t>12. Income Taxes The Company computes its expected annual effective income tax rates in accordance with ASC 740 and makes changes on a quarterly basis as necessary based on certain factors such as changes in forecasted annual pre-tax income; changes to actual or forecasted permanent book to tax differences; impacts from future tax audits with state, federal or foreign tax authorities; impacts from tax law changes; or change in judgment as to the realizability of deferred tax assets. The Company identifies items which are not normal and are non-recurring in nature and treats these as discrete events. The tax effect of discrete items is recorded in the quarter in which the discrete events occur. Due to the volatility of these factors, the Company's consolidated effective income tax rate can change significantly on a quarterly basis. The Company conducts business globally and, as a result, the Company or one or more of its subsidiaries files income tax returns in the U.S., various state and local, and foreign jurisdictions. The Company, joined by its domestic subsidiaries, files a consolidated income tax return for Federal income tax purposes. The Company’s consolidated effective tax rate was 37.8% and 34.5% for the Current Quarter and Prior Year Quarter, respectively. The Company’s consolidated effective tax rate was 30.6% and 30.0% for the Current Six Months and Prior Year Six Months, respectively. Management believes that an adequate provision has been made for any adjustments that may result from tax examinations; however, the outcome of tax audits cannot be predicted with certainty. If any issues addressed in the Company's tax audits are resolved in a manner not consistent with management's expectations, the Company could be required to adjust its provision for income tax in the period such resolution occurs.</t>
  </si>
  <si>
    <t>Other Assets- Current and Long-Term</t>
  </si>
  <si>
    <t>Deferred Costs Capitalized Prepaid And Other Assets Disclosure [Abstract]</t>
  </si>
  <si>
    <t>Other Assets- Current and Long -Term</t>
  </si>
  <si>
    <t>13. Other Assets- Current and Long-Term Other Assets – Current
June 30, 2015
December 31, 2014
Other assets- current consisted of the following:
Notes receivables on sale of trademarks (2)
$
3,337
$
2,981
Note receivable in connection with Strawberry Shortcake acquisition (1)
5,767
—
Due from AG (see Note 3)
3,397
—
Prepaid advertising
2,947
4,763
Prepaid expenses
1,427
853
Short-term receivable- Beagle note receivable (see Note 3)
—
2,085
Deferred charges
2,561
1,271
Prepaid taxes
6,444
26,468
Prepaid insurance
370
439
Due from related parties
3,333
3,450
Other current assets
11,919
1,778
$
41,502
$
44,088
(1)
The Note receivable in connection with Strawberry Shortcake acquisition represents amounts due from AG in respect of non-compete payments pursuant to a License Agreement entered into with AG simultaneously with the closing of the transaction.
(2)
Certain amounts due from our joint venture partners are presented net of redeemable non-controlling interest and non-controlling interest in the condensed consolidated balance sheet. Refer to Note 3 for further details. Other Assets – Long-Term
June 30, 2015
December 31, 2014
Other noncurrent assets consisted of the following:
Due from ABC
$
12,914
$
14,644
Notes receivable on sale of trademarks (2)
3,897
8,531
Note receivable in connection with Strawberry Shortcake acquisition (1)
2,603
—
Prepaid Interest
8,876
9,265
Deposits
621
633
Other noncurrent assets
5,544
18,792
34,455
51,865
(1)
The Note receivable in connection with Strawberry Shortcake acquisition represents amounts due from AG in respect of non-compete payments pursuant to a License Agreement entered into with AG simultaneously with the closing of the transaction.
(2)
Certain amounts due from our joint venture partners are presented net of redeemable non-controlling interest and non-controlling interest in the condensed consolidated balance sheet. Refer to Note 3 for further details.</t>
  </si>
  <si>
    <t>Other Liabilities - Current</t>
  </si>
  <si>
    <t>Other Liabilities Disclosure [Abstract]</t>
  </si>
  <si>
    <t>14. Other Liabilities – Current As of June 30, 2015 and December 31, 2014, other current liabilities include amounts due to related parties of $1.5 million and $2.4 million, respectively, and amounts due to Purim related to the MG Icon acquisition of $2.0 million and $4.0 million, respectively. See Note 3 for further details of this transaction.</t>
  </si>
  <si>
    <t>Foreign Currency Translation</t>
  </si>
  <si>
    <t>Foreign Currency [Abstract]</t>
  </si>
  <si>
    <t>15. Foreign Currency Translation The functional currency of Iconix Luxembourg and Red Diamond Holdings which are wholly owned subsidiaries of the Company, located in Luxembourg, is the Euro. However the companies have certain dollar denominated assets, in particular cash and notes receivable, that are maintained in U.S. Dollars, which are required to be revalued each quarter. Due to fluctuations in currency in the Current Quarter and Current Six Months, the Company recorded a $1.9 million currency translation loss and an $8.8 million currency translation gain, respectively, as compared to the Prior Year Quarter and Prior Year Six Months, the Company recorded a $0.2 million currency translation loss and a $0.4 million currency translation loss, respectively, of which all are included in the unaudited condensed consolidated statement of income. Comprehensive income includes certain gains and losses that, under U.S. GAAP, are excluded from net income as such amounts are recorded directly as an adjustment to stockholders’ equity. Our comprehensive income is primarily comprised of net income and foreign currency translation gain or loss. During the Current Quarter and Current Six Months, we recognized as a component of our comprehensive income, a foreign currency translation gain of $7.1 million and foreign currency translation loss of $30.6 million, respectively, due to changes in foreign exchange rates during the Current Quarter and Current Six Months. During the Prior Year Quarter and Prior Year Six Months, we recognized as a component of our comprehensive income, a foreign currency translation loss of $2.0 million and $3.4 million, respectively, due to changes in foreign exchange rates during the Prior Year Quarter and Prior Year Six Months.</t>
  </si>
  <si>
    <t>Accounting Pronouncements</t>
  </si>
  <si>
    <t>Accounting Changes And Error Corrections [Abstract]</t>
  </si>
  <si>
    <t>16. Accounting Pronouncements Recent Accounting Pronouncements In April 2015, the Financial Accounting Standards Board (“FASB”) issued Accounting Standards Update (“ASU”) No. 2015-03, which changes the presentation of debt issuance costs in financial statements. Under this ASU, an entity presents such costs in the balance sheet as a direct deduction from the related debt liability rather than as an asset. Amortization of the costs is reported as interest expense. The standards core principle is debt issuance costs related to a note shall be reported in the balance sheet as a direct deduction from the face amount of that note and that amortization of debt issuance costs also shall be reported as interest expense This ASU is effective for annual and interim periods beginning after December 15, 2015, and interim periods beginning after December 15, 2016. Early adoption is allowed for all entities for financial statements that have not been previously issued. Entities would apply the new guidance retrospectively to all prior periods (i.e., the balance sheet for each period is adjusted). The Company will adopt the new standard effective January 1, 2016. In April 2015, the FASB issued ASU No. 2015-05, Customers' Accounting for Fees Paid in a Cloud Computing Arrangement ("ASU 2015-05"). ASU 2015-05 will help entities evaluate the accounting for fees paid by a customer in a cloud computing arrangement by providing guidance as to whether an arrangement includes the sale or license of software. ASU 2015-05 is effective for annual periods, including interim periods within those annual periods, beginning after December 15, 2015. We are currently evaluating the impact of adopting this guidance. In May 2014, FASB issued ASU 2014-09, “Revenue from Contracts with Customers (Topic 606),” which is the new comprehensive revenue recognition standard that will supersede all existing revenue recognition guidance under U.S. GAAP. The standard’s core principle is that a company will recognize revenue when it transfers promised goods or services to a customer in an amount that reflects the consideration to which the company expects to be entitled in exchange for those goods or services. This ASU is effective for annual and interim periods beginning on or after December 15, 2017, and early adoption will be permitted as of the original effective date of December 15, 2016 in ASU 2014-09. Companies will have the option of using either a full retrospective approach or a modified approach to adopt the guidance in the ASU. We are currently evaluating the impact of adopting this guidance. In April 2014, the FASB issued ASU No. 2014-08 (“ASU 2014-08”) “Presentation of Financial Statements (Topic 205) and Property, Plant, and Equipment (Topic 360): Reporting Discontinued Operations and Disclosures of Disposals of Components of an Entity.” ASU 2014-08 raises the threshold for a disposal to qualify as a discontinued operation and requires new disclosures of both discontinued operations and certain other disposals that do not meet the definition of a discontinued operation. This ASU was effective for annual periods beginning on or after December 15, 2014. Early adoption is permitted but only for disposals that have not been reported in financial statements previously issued. The Company adopted ASU 2014-08 on January 1, 2015, and it had no impact on the condensed consolidated financial statements.</t>
  </si>
  <si>
    <t>Other Matters</t>
  </si>
  <si>
    <t>Other Matters Disclosure [Abstract]</t>
  </si>
  <si>
    <t>17. Other Matters The Company is currently in a comment letter process with the Staff of the Securities and Exchange Commission relating to an ongoing periodic review of the Company's Form 10-K for the year ended December 31, 2014. The current correspondence relates to the accounting treatment for the formation of the Company's international joint ventures under U.S. Generally Accepted Accounting Principles and whether such joint ventures should potentially have been consolidated in the Company's historical results. The Company's Board of Directors also formed a Special Committee consisting of independent directors to review the accounting treatment related to certain of the Company's international joint venture transactions. The Special Committee has completed its review. Refer to Note 19 for further detail related to the Company’s restatement and related conclusions.</t>
  </si>
  <si>
    <t>Subsequent Event</t>
  </si>
  <si>
    <t>Subsequent Events [Abstract]</t>
  </si>
  <si>
    <t>Subsequent Events</t>
  </si>
  <si>
    <t>18. Subsequent Event On August 5, 2015, Mr. Cole resigned as the Company’s Chairman of the Board, President, Chief Executive Officer and as a director of the Company effective immediately. Upon Mr. Cole’s resignation, Mr. F. Peter Cuneo, a member of the Company’s Board of Directors, was appointed the Company’s Chairman of the Board and Interim Chief Executive Officer. Under the terms of the Separation Agreement with Mr. Cole, the Company will recognize a one-time pre-tax charge of approximately $5.0 million in the third quarter of 2015. Under the terms of Mr. Cuneo’s agreement as Interim Chief Executive Officer, the Company will recognize a one-time pre-tax charge of approximately $1.2 million in the third quarter of 2015.</t>
  </si>
  <si>
    <t>Restatement</t>
  </si>
  <si>
    <t xml:space="preserve">19. Restatement SEC Comment Letter Process. As previously disclosed, the Company has been engaged in a comment letter process with the Staff of the U.S. Securities and Exchange Commission relating to an ongoing review of the Company’s Form 10-K for the year ended December 31, 2014. The Company has responded to the Staff with a Confirming Letter on all of the questions the Staff has raised. As a result of the comment letter process, the Company’s management team, Audit Committee and the Board have reviewed the Company’s financial statements and assessed the accounting treatment applied by the Company to its joint ventures and other sales of intellectual property. Based on this review and assessment, the Board, the Audit Committee and the Company’s management team, on February 11, 2016, concluded that the Company would restate its historical financial statements (the “Restatement”) to address the following accounting matters: (i) consolidate the financial statements of the Iconix Canada, Iconix Israel, Iconix Southeast Asia, Iconix MENA and LC Partners US joint ventures with the Company’s financial statements, and eliminate the previously reported gains on sale which were recorded at the time these transactions were consummated (including subsequent June 2014 and September 2014 transactions with respect to Iconix Southeast Asia), (ii) record the recalculated cost basis of the trademarks contributed to certain joint ventures which are recorded under the equity method of accounting at the time of consummation of the transactions (which also affected years prior to FY 2013 and is effectuated in the consolidated balance sheets contained herein), (iii) record the recalculated cost basis of the Umbro brand in the territory of Korea (which closed in December 2013) and the e-commerce and U.S. catalog rights in respect of the Sharper Image brand (which closed in June 2014) to determine the amount of the gain that should have been recorded at the time of the sale, (iv) reclassify the presentation of its statement of operations to reflect gains on sales of trademarks (to joint ventures or third parties) as a separate line item above the Operating Income line, and not as revenue as historically reflected, and (v) reclassify the Equity Earnings on Joint Ventures line to above the Operating Income line, from its previous location within the Other Expenses section. In conjunction with the Company’s consolidation of the joint ventures noted above, the Company also adjusted its historical financial statements to properly reflect the consideration from joint venture partners (“the redemption value”) as redeemable non-controlling interest for the Iconix Southeast Asia, Iconix MENA and LC Partners US joint ventures as of the date of the formation of the joint venture. For each reporting period subsequent to the formation of the joint venture, the Company will accrete the change in redemption value up to the date that the joint venture partner has the right to redeem its respective put option. Additionally, in accordance with the applicable accounting guidance, the notes receivable, net of discount, received from our joint venture partners as part of the consideration related to the formation of consolidated joint ventures will be netted against non-controlling interest or redeemable non-controlling interest, as applicable. Other. In addition, through the Company’s review of various historical transactions, management determined that it would record adjustments to reflect the following: (i) the reduction of revenue and remeasurement gains associated with certain transactions whereby the Company was not able to establish the fair value of the purchase transaction and subsequent guaranteed minimum royalties. Such adjustments reduced revenue by approximately $10 million, $14 million, $12 million and $6 million in 2015, 2014, 2013 and 2011, respectively, and reduced 2011 remeasurement gains by approximately $4 million, (ii) record a liability of $5.3 million for a royalty credit earned by a specific licensee in fiscal years 2006 through 2008 that will be utilized in fiscal years 2016 through 2020. The impact of all of the changes described above on the Company’s previously reported consolidated financial statements for the years ended December 31, 2013 and December 31, 2014 were reflected in the financial statements included in the Company’s most recently filed Form 10-K. The impact of these changes on the Company’s previously reported financial statements for the three months and six months ended June 30, 2015 are identified in the table below:
As of June 30, 2015
As Previously Reported
Adjustments
As Restated
Assets
Current Assets:
Cash and cash equivalents
$
117,874
$
69
$
117,943
Restricted cash
64,923
—
64,923
Accounts receivable, net
126,257
(4,766
)
121,491
Deferred income tax assets
21,436
—
21,436
Other assets – current (1)
49,780
(8,278
)
41,502
Total Current Assets
380,270
(12,975
)
367,295
Property and equipment:
Furniture, fixtures and equipment
23,435
—
23,435
Less: Accumulated depreciation
(15,839
)
—
(15,839
)
7,596
—
7,596
Other Assets:
Other assets
52,341
(17,886
)
34,455
Trademarks and other intangibles, net (1)
2,183,447
(80,283
)
2,103,164
Deferred financing costs, net
17,383
—
17,383
Investments and joint ventures (1)
182,760
(34,307
)
148,453
Goodwill (1)
238,187
53,526
291,713
2,674,118
(78,950
)
2,595,168
Total Assets
$
3,061,984
$
(91,925
)
$
2,970,059
Liabilities, Redeemable Non-Controlling Interest and Stockholders’ Equity
Current liabilities:
Accounts payable and accrued expenses
$
45,173
$
(388
)
$
44,785
Deferred revenue
29,439
693
30,132
Current portion of long-term debt
347,918
—
347,918
Other liabilities – current
15,447
(11,947
)
3,500
Total current liabilities
437,977
(11,642
)
426,335
Deferred income tax liability
359,721
(20,601
)
339,120
Long-term debt, less current maturities
1,130,667
—
1,130,667
Other liabilities
10,570
5,265
15,835
Total Liabilities
$
1,938,935
$
(26,978
)
$
1,911,957
Redeemable Non-Controlling Interests, net of installment payments due from non-controlling interest holders
14,582
32,572
47,154
Commitments and contingencies
Stockholders’ Equity:
Common stock
80
—
80
Additional paid-in capital
970,245
(7,433
)
962,812
Retained earnings
883,997
(93,579
)
790,418
Accumulated other comprehensive loss
(55,003
)
506
(54,497
)
Less: Treasury stock
(836,501
)
—
(836,501
)
Total Iconix Brand Group, Inc. Stockholders’ Equity
962,818
(100,506
)
862,312
Non-controlling interests, net of installment payments due from non-controlling interest holders
145,649
2,987
148,636
Total Stockholders’ Equity
$
1,108,467
$
(97,519
)
$
1,010,948
Total Liabilities, Redeemable Non-Controlling Interest and Stockholders’ Equity
$
3,061,984
$
(91,925
)
$
2,970,059
(1)
Three Months Ended June 30, 2015
Six Months Ended June 30, 2015
As Reported
Adjustments
As Restated
As Previously Reported
Adjustments
As Restated
Licensing revenue
$
96,221
$
1,177
$
97,398
$
190,018
$
3,194
$
193,212
Total revenue
96,221
1,177
97,398
190,018
3,194
193,212
Selling, general and administrative expenses
46,656
381
47,037
87,864
198
88,062
Equity on earnings on joint ventures (2)
—
(1,463
)
(1,463
)
—
(2,650
)
(2,650
)
Operating income
49,565
2,259
51,824
102,154
5,646
107,800
Other expenses (income) - net (2)
17,983
3,352
21,335
(22,545
)
3,538
(19,007
)
Income before taxes
31,582
(1,093
)
30,489
124,699
2,108
126,807
Provision for income taxes
12,193
(657
)
11,536
38,558
249
38,807
Net income
$
19,389
$
(436
)
$
18,953
$
86,141
$
1,859
$
88,000
Less: Net income attributable to non-controlling interest
$
4,603
$
612
$
5,215
$
7,670
$
1,232
$
8,902
Net income attributable to Iconix Brand Group, Inc.
$
14,786
$
(1,048
)
$
13,738
$
78,471
$
627
$
79,098
Earnings per share:
Basic
$
0.31
$
(0.02
)
$
0.28
$
1.63
$
0.01
$
1.64
Diluted
$
0.30
$
(0.02
)
$
0.28
$
1.55
$
0.01
$
1.56
Comprehensive income
$
26,811
$
(443
)
$
26,368
$
55,324
$
2,365
$
57,689
Comprehensive income attributable to Iconix Brand Group, Inc.
$
22,208
$
(1,055
)
$
21,153
$
47,654
$
1,133
$
48,787
Three Months Ended June 30, 2014
Six Months Ended June 30, 2014
As Reported
Adjustments
As Restated
As Previously Reported
Adjustments
As Restated
Licensing revenue
$
96,071
$
(955
)
$
95,116
$
207,723
$
(2,207
)
$
205,516
Other revenue (1)
16,038
(16,038
)
—
20,009
(20,009
)
—
Total revenue
112,109
(16,993
)
95,116
227,732
(22,216
)
205,516
Selling, general and administrative expenses
43,855
61
43,916
91,619
(32
)
91,587
Gains on sale of trademarks (1)
—
(6,399
)
(6,399
)
—
(6,399
)
(6,399
)
Equity on earnings on joint ventures (2)
—
(4,261
)
(4,261
)
—
(6,043
)
(6,043
)
Operating income
68,254
(6,394
)
61,860
136,113
(9,742
)
126,371
Other expenses (income) - net (2)
15,090
5,608
20,698
(5,370
)
17,550
12,180
Income before taxes
53,164
(12,002
)
41,162
141,483
(27,292
)
114,191
Provision for income taxes
18,539
(4,326
)
14,213
44,066
(9,856
)
34,210
Net income
$
34,625
$
(7,676
)
$
26,949
$
97,417
$
(17,436
)
$
79,981
Less: Net income attributable to non-controlling interest
$
3,463
$
59
$
3,522
$
6,537
$
102
$
6,639
Net income attributable to Iconix Brand Group, Inc.
$
31,162
$
(7,735
)
$
23,427
$
90,880
$
(17,538
)
$
73,342
Earnings per share:
Basic
$
0.64
$
(0.16
)
$
0.48
$
1.85
$
(0.36
)
$
1.50
Diluted
$
0.53
$
(0.13
)
$
0.40
$
1.56
$
(0.30
)
$
1.26
Comprehensive income
$
32,293
$
(7,389
)
$
24,904
$
94,797
$
(18,259
)
$
76,538
Comprehensive income attributable to Iconix Brand Group, Inc.
$
28,830
$
(7,448
)
$
21,382
$
88,260
$
(18,361
)
$
69,899
(1)
Gains on sale of trademarks was previously reported as other revenue. Many of the gains recorded upon formation of certain joint ventures were reversed as a result of consolidation. The gains that were not impacted by consolidation, and therefore not reversed, have been reclassified and are being presented as a separate line item above operating income.
(2)
Equity earnings on joint ventures was previously reported within other expenses (income) – net and has been reclassified and is being presented as a component of operating income. </t>
  </si>
  <si>
    <t>Basis of Presentation (Policies)</t>
  </si>
  <si>
    <t>Organization Consolidation And Presentation Of Financial Statements [Abstract]</t>
  </si>
  <si>
    <t>Non-controlling Interests / Redeemable Non-controlling Interests</t>
  </si>
  <si>
    <t xml:space="preserve">Non-controlling Interests / Redeemable Non-controlling Interests Certain of the Company’s consolidated joint ventures have put options which, if exercised by the Company’s joint venture partner, would require the Company to purchase all or a portion of the joint venture partner’s equity interest in the joint venture. The Company has determined that these put options are not derivatives under the guidelines prescribed in Accounting Standards Codification (“ASC”) 815. As such, and in accordance with ASC 480-10-S99, as the potential exercise of the put options is outside the control of the Company, the Company has recorded the portion of the non-controlling interest’s equity that may be put to the Company in mezzanine equity in the Company’s consolidated balance sheets as “redeemable non-controlling interest”. The initial value of the redeemable non-controlling interest represents the fair value of the put option at inception. This amount recorded at inception is accreted, over a period determined by when the put option becomes exercisable, to what the Company would be obligated to pay to the non-controlling interest holder if the put option was exercised. This accretion is recorded as a credit to redeemable non-controlling interest and a debit to retained earnings resulting in an impact to the consolidated balance sheet only. For each reporting period, the Company revisits the estimates used to determine the redemption value of the put option when it becomes exercisable and may adjust the remaining put option value and associated accretion accordingly through redeemable non-controlling interest and retained earnings, as necessary. The terms of each of the outstanding put options are included in the individual discussions of each joint venture, as applicable. For the Company’s consolidated joint ventures that do not have put options, the non-controlling interest is recorded within equity on the Company’s consolidated balance sheet. The Company may enter in to joint venture agreements with joint venture partners in which the Company allows the joint venture partner to pay a portion of the purchase price in cash at the time of the formation of the joint venture with the remaining cash consideration paid over a specified period of time following the closing of such transaction. The Company records the amounts due from such joint venture partners as (a) a reduction of non-controlling interests, net of installment payments, or (b) if installment payments result from the issuance of shares classified as mezzanine equity, as a reduction in Redeemable Non-controlling Interests, net of installment payments (i.e. mezzanine equity), as applicable, in the Company’s consolidated balance sheet in accordance with ASC 505-10-45, “Classification of a Receivable from a Shareholder.” The Company accretes the present value discount on these installment payments through interest income on its consolidated statement of operations. </t>
  </si>
  <si>
    <t>Goodwill and Trademarks and Other Intangibles, net (Tables)</t>
  </si>
  <si>
    <t>Changes in Carrying Amount of Goodwill by Segment</t>
  </si>
  <si>
    <t>Goodwill by segment and in total, and changes in the carrying amounts, as of the dates indicated are as follows:
Women's
Men's
Home
Entertainment
Corporate
Consolidated
Net goodwill at December 31, 2014
$
115,462
$
53,326
$
46,334
$
17,654
$
—
$
232,776
Acquisitions (1)
6,086
17,324
931
35,375
—
59,716
Foreign currency adjustment
—
(779
)
—
—
—
(779
)
Net goodwill at June 30, 2015 (restated)
$
121,548
$
69,871
$
47,265
$
53,029
$
—
$
291,713
(1)</t>
  </si>
  <si>
    <t>Trademarks and Other Intangibles, Net</t>
  </si>
  <si>
    <t>Trademarks and other intangibles, net, consist of the following:
June 30, 2015 (restated)
December 31, 2014
Estimated Lives in Years
Gross Carrying Amount
Accumulated Amortization
Gross Carrying Amount
Accumulated Amortization
Indefinite-lived trademarks and copyrights
Indefinite
$
2,092,230
$
—
$
1,986,350
$
—
Definite-lived trademarks
10-15
19,404
11,537
17,404
10,985
Non-compete agreements
2-15
940
568
940
450
Licensing contracts
1-9
12,453
9,758
11,803
8,728
$
2,125,027
$
21,863
$
2,016,497
$
20,163
Trademarks and other intangibles, net
$
2,103,164
$
1,996,334</t>
  </si>
  <si>
    <t>Acquisitions, Joint Ventures and Investments (Tables)</t>
  </si>
  <si>
    <t>Reconciliation of Cash Paid to Sellers and Fair Value of Sellers Non-Controlling Interest</t>
  </si>
  <si>
    <t>The following is a reconciliation of cash paid to New Brands:
Fair value of 50% interest in Iconix Latin America
$
42,698
Less: note receivable owed to the Company
(1,695
)
Add: accrued distributions due to New Brands
997
Cash paid to New Brands
$
42,000</t>
  </si>
  <si>
    <t>Estimated Fair Value of Assets Acquired</t>
  </si>
  <si>
    <t>The estimated fair value of the assets acquired, less liabilities assumed, is allocated as follows:
Fair value of 50% interest in Iconix Latin America
$
42,698
Value of initial equity investment prior to 2014 Buy-out
7,950
Gain on re-measurement of initial equity investment
34,748
$
85,396
Trademarks
82,400
License agreements
700
Cash
1,842
Working capital deficit
(676
)
Goodwill
1,130
$
85,396</t>
  </si>
  <si>
    <t>Iconix Europe</t>
  </si>
  <si>
    <t>The estimated fair value of the assets acquired, less liabilities assumed, is allocated as follows:
Fair value of 50% interest in Iconix Europe
$
13,800
Value of initial equity investment prior to 2014 Buy-out
19,651
Loss on re-measurement of initial equity investment
(5,851
)
$
27,600
Trademarks
27,000
Cash
677
Working capital deficit, excluding cash
(77
)
$
27,600</t>
  </si>
  <si>
    <t>Buffalo Brand Joint Venture</t>
  </si>
  <si>
    <t>The following table is a reconciliation of cash paid to sellers and the fair value of the sellers’ non-controlling interest:
Cash paid to sellers, less amount classified as a note receivable
$
39,614
Fair value of 49% non-controlling interest to sellers
59,489
$
99,103</t>
  </si>
  <si>
    <t>The estimated fair value of the assets acquired is as follows:
Trademarks
102,643
License agreements
2,400
Non-compete agreement
940
Goodwill
7,131
Deferred tax liability
(14,011
)
$
99,103</t>
  </si>
  <si>
    <t>The following is a reconciliation of consideration paid to Novel Fashion Brands Limited:
Cash paid to Novel Fashion Brands Limited
$
40,400
Shares issued to the seller
15,703
Offset of accounts receivable
1,269
Fair value of 50% interest in Iconix China
$
57,372</t>
  </si>
  <si>
    <t>The estimated fair value of the assets acquired, less liabilities assumed, is allocated as follows:
Fair value of 50% interest in Iconix China
$
57,372
Book value of Company equity investment prior to 2015 Buy-out
7,382
Gain on re-measurement of initial equity investment
49,990
$
114,744
Trademarks
40,501
Investments in private companies
38,870
Cash
20,184
Other assets
5,997
Accrued expenses
(447
)
Goodwill
9,639
$
114,744</t>
  </si>
  <si>
    <t>Investments</t>
  </si>
  <si>
    <t>Through our ownership of Iconix China (see above), we have equity interests in the following private companies:
Brands Placed
Partner
Ownership by Iconix China
Value of Investment As of June 30,
Candie’s
Candies Shanghai Fashion Co., Ltd.
20
%
$
9,494
Marc Ecko
Shanghai MuXiang Apparel &amp; Accessory Co. Limited
15
%
2,293
Royal Velvet
Bai Shi Kou International (Qingdao) Home Products Co. Ltd.
20
%
56
Material Girl
Ningbo Material Girl Fashion Co., Ltd.
20
%
5,439
Ed Hardy
Tangli International Holdings, Ltd.
20
%
10,486
Ecko Unltd
Ai Xi Enterprise (Shanghai) Co. Limited
20
%
11,102
$
38,870</t>
  </si>
  <si>
    <t>The cash paid to the Sellers and the estimated fair value of the assets acquired, is allocated as follows:
Cash paid to sellers by the Company
$
95,000
Trademarks
$
55,761
License agreements
467
Accounts receivable
3,397
Goodwill
35,375
$
95,000</t>
  </si>
  <si>
    <t>The following table is a reconciliation of cash paid to Pony Sellers and the fair value of ALS’s non-controlling interest:
Cash paid to Pony Sellers
$
37,000
Fair value of 25% non-controlling interest to ALS
12,333
Fair value of PONY
$
49,333</t>
  </si>
  <si>
    <t>The estimated fair value of the assets acquired is allocated as follows:
Trademarks
$
32,381
License agreements
250
Accounts Receivable
2,000
Goodwill
14,702
Fair value of PONY
$
49,333</t>
  </si>
  <si>
    <t>Gains on Sale of Trademarks (Tables)</t>
  </si>
  <si>
    <t>Schedule of Gains on Sales of Trademarks</t>
  </si>
  <si>
    <t xml:space="preserve">The following table details transactions comprising gains on sale of trademarks in the condensed consolidated income statements:
Three Months Ended June 30,
Six Months Ended June 30,
2015 (restated)
2014 (restated)
2015 (restated)
2014 (restated)
Sharper Image- eCommerce/Domain Name
$
—
$
(6,399
)
$
—
$
(6,399
)
Total gains on sale of trademarks
$
—
$
(6,399
)
$
—
$
(6,399
) </t>
  </si>
  <si>
    <t>Fair Value Measurements (Tables)</t>
  </si>
  <si>
    <t>Estimated Fair Values of Other Financial Instruments</t>
  </si>
  <si>
    <t>The estimated fair values of other financial instruments subject to fair value disclosures, determined based on Level One inputs including broker quotes or quoted market prices or rates for the same or similar instruments and the related carrying amounts are as follows:
June 30, 2015
December 31, 2014
Carrying
Fair Value
Carrying
Fair Value
Long-term debt, including current portion
$
1,478,585
$
1,554,098
$
1,394,077
$
1,601,418</t>
  </si>
  <si>
    <t>Debt Arrangements (Tables)</t>
  </si>
  <si>
    <t>Net Carrying Amount of Debt</t>
  </si>
  <si>
    <t>The Company’s net carrying amount of debt is comprised of the following:
June 30, 2015
December 31, 2014
Senior Secured Notes
$
743,469
$
774,030
1.50% Convertible Notes
348,321
339,943
2.50% Convertible Notes
286,795
280,104
Variable Funding Note
100,000
—
Total
$
1,478,585
$
1,394,077</t>
  </si>
  <si>
    <t>Company's Debt Maturities on Calendar Year Basis</t>
  </si>
  <si>
    <t>As of June 30, 2015, the Company’s debt maturities on a calendar year basis are as follows:
Total
July 1 through December 2015
2016
2017
2018
2019
Thereafter
Senior Secured Notes
$
743,469
$
30,562
$
61,123
$
61,123
$
61,123
$
61,123
$
468,415
1.50% Convertible Notes (1)
$
348,321
—
—
—
348,321
—
—
2.50% Convertible Notes (2)
$
286,795
—
286,795
—
—
—
—
Variable Funding Notes
$
100,000
—
—
—
100,000
—
—
Total
$
1,478,585
$
30,562
$
347,918
$
61,123
$
509,444
$
61,123
$
468,415
(1)
(2)
Reflects the net debt carrying amount of the 2.50% Convertible Notes in the consolidated balance sheet as of June 30, 2015, in accordance with accounting for convertible notes. The principal amount owed to the holders of the 2.50% Convertible Notes is $300.0 million.</t>
  </si>
  <si>
    <t>Convertible Notes | 1.50% Senior Subordinated Notes Due March 15, 2018</t>
  </si>
  <si>
    <t>Details of Convertible Notes Reflected on Consolidated Balance Sheet</t>
  </si>
  <si>
    <t>As of June 30, 2015 and December 31, 2014, the amount of the 1.50% Convertible Notes accounted for as a liability was approximately $348.3 million and $339.9 million, respectively, and is reflected on the consolidated balance sheet as follows:
June 30, 2015
December 31, 2014
Equity component carrying amount
$
49,931
$
49,931
Unamortized discount
51,679
60,057
Net debt carrying amount
348,321
339,943</t>
  </si>
  <si>
    <t>Convertible Notes | 2.50% Senior Subordinated Notes Due June 2016</t>
  </si>
  <si>
    <t>As of June 30, 2015 and December 31, 2014, the amount of the 2.50% Convertible Notes accounted for as a liability was approximately $286.8 million (which is included in current portion of long-term debt) and $280.1 million, respectively, and is reflected on the consolidated balance sheet as follows:
June 30, 2015
December 31, 2014
Equity component carrying amount
$
35,996
$
35,996
Unamortized discount
13,205
19,896
Net debt carrying amount
286,795
280,104</t>
  </si>
  <si>
    <t>Stockholders' Equity (Tables)</t>
  </si>
  <si>
    <t>Summary of Repurchase Agreements</t>
  </si>
  <si>
    <t>The following table illustrates the activity under the Repurchase Programs, in the aggregate, for the Current Six Months, FY 2014, FY 2013, FY 2012 and FY 2011:
# of shares repurchased part of stock repurchase programs
Cost of shares repurchased (in 000’s)
Weighted Average Price
Q2 YTD 2015
360,000
$
12,391
$
34.42
FY 2014
4,994,578
193,434
38.73
FY 2013
15,812,566
436,419
27.60
FY 2012
7,185,257
125,341
17.44
FY 2011
1,150,000
19,138
16.64
Total, FY 2011 through June 30, 2015
29,502,401
$
786,723
$
26.67</t>
  </si>
  <si>
    <t>Summary of Stock Options Activity and Related Information</t>
  </si>
  <si>
    <t>Summaries of the Company’s stock options, warrants (other than warrants issued related to our 1.50% Convertible Notes and 2.50% Convertible Notes) and performance related options activity, and related information for the Current Six Months are as follows:
Options
Options
Weighted Exercise Price
Outstanding at January 1, 2015
141,077
$
12.10
Granted
—
—
Canceled
—
—
Exercised
(15,000
)
16.33
Expired/Forfeited
(16,077
)
3.11
Outstanding at June 30, 2015
110,000
$
12.84
Exercisable at June 30, 2015
110,000
$
12.84
Warrants
Warrants
Weighted Average Exercise Price
Outstanding at January 1, 2015
20,000
$
6.65
Granted
—
—
Canceled
—
—
Exercised
—
—
Expired/Forfeited
—
—
Outstanding at June 30, 2015
20,000
$
6.65
Exercisable at June 30, 2015
20,000
$
6.65</t>
  </si>
  <si>
    <t>Summary of Unvested Restricted Stock</t>
  </si>
  <si>
    <t>The following tables summarize information about unvested restricted stock transactions:
Shares
Weighted Average Grant Date Fair Value
Non-vested, January 1, 2015
2,699,732
$
22.40
Granted
96,509
29.33
Vested
(596,073
)
31.98
Forfeited/Canceled
(49,290
)
38.90
Non-vested, June 30, 2015
2,150,878
$
19.70</t>
  </si>
  <si>
    <t>Earnings Per Share (Tables)</t>
  </si>
  <si>
    <t>Reconciliation of Weighted Average Shares Used in Calculating Basic and Diluted Earnings Per Share</t>
  </si>
  <si>
    <t>A reconciliation of weighted average shares used in calculating basic and diluted earnings per share follows:
For the Three Months Ended June 30,
For the Six Months Ended June 30,
2015
2014
2015
2014
Basic
48,243
48,551
48,201
49,034
Effect of exercise of stock options
82
1,016
91
1,061
Effect of assumed vesting of restricted stock
1,270
1,339
1,286
1,361
Effect of convertible notes subject to conversion
—
5,743
1,174
5,240
Effect of convertible notes warrants subject to conversion
—
1,946
—
1,541
Diluted
49,595
58,595
50,752
58,237</t>
  </si>
  <si>
    <t>Related Party Transactions (Tables)</t>
  </si>
  <si>
    <t>Summary of Royalty Revenue Recognized</t>
  </si>
  <si>
    <t>For each of the Current Quarter, Prior Year Quarter, Current Six Months, and Prior Year Six Months, the Company incurred less than $0.1 million in consulting fees in connection with a consulting arrangement entered into with Mark Friedman, a member of the Company’s Board of Directors, relating to the provision by Mr. Friedman of investor relations services. The Company has entered into certain license agreements in which the core licensee is also one of our joint venture partners. For the Current Quarter, the Prior Year Quarter, Current Six Months and Prior Year Six Months, the Company recognized the following royalty revenue amounts:
Three Months Ended June 30,
Six Months Ended June 30,
2015
2014
2015
2014
Joint Venture Partner
Global Brands Group Asia Limited (1)
$
1,241
$
1,527
$
2,623
$
3,347
Buffalo International ULC
2,007
2,227
4,823
4,841
Rise Partners, LLC / Top On International Group Limited
2,021
692
4,443
863
M.G.S. Sports Trading Limited
154
141
276
269
Pac Brands USA, Inc.
95
330
311
573
NGO, LLC
202
—
404
—
Albion Equity Partners LLC / GL Damek
656
241
1,327
454
Anthony L&amp;S
545
—
909
—
Roc Nation
100
100
200
200
$
7,021
$
5,258
$
15,316
$
10,547
(1)
Global Brands Group Asia Limited also serves as agent to Peanuts Worldwide for the Greater China Territory for Peanuts brands. For the Current Quarter and Prior Year Quarter, Global Brands Group Asia Limited earned fees of approximately $0.8 million and $0.7 million, respectively, in its capacity as agent to Peanuts Worldwide. For the Current Six Months and Prior Year Six Months, Global Brands Group Asia Limited earned fees of approximately $1.6 million and $1.3 million, respectively, in its capacity as agent to Peanuts Worldwide.</t>
  </si>
  <si>
    <t>Segment and Geographic Data (Tables)</t>
  </si>
  <si>
    <t>Net Revenues by Type of License and Information by Geographic Region</t>
  </si>
  <si>
    <t>Reportable data for the Company’s operating segments were as follows:
Three Months Ended June 30,
Six Months Ended June 30,
2015 (restated)
2014 (restated)
2015 (restated)
2014 (restated)
Licensing revenue:
Men's
$
26,183
$
27,277
$
49,981
$
51,896
Women's
37,751
37,706
76,131
76,756
Home
9,593
11,031
20,065
21,919
Entertainment
23,871
19,102
47,035
54,945
Corporate
—
—
—
—
$
97,398
$
95,116
$
193,212
$
205,516
Operating income (loss):
Men's
$
18,815
$
16,942
$
34,121
$
33,710
Women's
32,008
35,983
65,123
70,679
Home
8,028
9,375
16,696
19,165
Entertainment
7,512
3,502
15,555
15,696
Corporate
(14,539
)
(3,942
)
(23,695
)
(12,879
)
$
51,824
$
61,860
$
107,800
$
126,371
Licensing revenue by category:
Direct-to-retail license
$
44,472
$
46,745
$
87,543
$
90,085
Wholesale licenses
41,086
40,603
82,912
83,515
Other licenses
11,840
7,768
22,757
31,916
Other revenue
—
—
—
—
$
97,398
$
95,116
$
193,212
$
205,516
Licensing revenue by geographic region:
United States
$
64,212
$
63,129
$
129,655
$
142,518
Japan
7,951
7,630
16,010
16,518
Other (1)
25,235
24,357
47,547
46,480
$
97,398
$
95,116
$
193,212
$
205,516
(1)
No single country represented 10% of the Company’s revenues in the periods presented.</t>
  </si>
  <si>
    <t>Other Assets- Current and Long-Term (Tables)</t>
  </si>
  <si>
    <t>Other Assets-Current and Long-Term</t>
  </si>
  <si>
    <t>Other Assets – Current
June 30, 2015
December 31, 2014
Other assets- current consisted of the following:
Notes receivables on sale of trademarks (2)
$
3,337
$
2,981
Note receivable in connection with Strawberry Shortcake acquisition (1)
5,767
—
Due from AG (see Note 3)
3,397
—
Prepaid advertising
2,947
4,763
Prepaid expenses
1,427
853
Short-term receivable- Beagle note receivable (see Note 3)
—
2,085
Deferred charges
2,561
1,271
Prepaid taxes
6,444
26,468
Prepaid insurance
370
439
Due from related parties
3,333
3,450
Other current assets
11,919
1,778
$
41,502
$
44,088
(1)
The Note receivable in connection with Strawberry Shortcake acquisition represents amounts due from AG in respect of non-compete payments pursuant to a License Agreement entered into with AG simultaneously with the closing of the transaction.
(2)
Certain amounts due from our joint venture partners are presented net of redeemable non-controlling interest and non-controlling interest in the condensed consolidated balance sheet. Refer to Note 3 for further details. Other Assets – Long-Term
June 30, 2015
December 31, 2014
Other noncurrent assets consisted of the following:
Due from ABC
$
12,914
$
14,644
Notes receivable on sale of trademarks (2)
3,897
8,531
Note receivable in connection with Strawberry Shortcake acquisition (1)
2,603
—
Prepaid Interest
8,876
9,265
Deposits
621
633
Other noncurrent assets
5,544
18,792
34,455
51,865
(1)
The Note receivable in connection with Strawberry Shortcake acquisition represents amounts due from AG in respect of non-compete payments pursuant to a License Agreement entered into with AG simultaneously with the closing of the transaction.
(2)
Certain amounts due from our joint venture partners are presented net of redeemable non-controlling interest and non-controlling interest in the condensed consolidated balance sheet. Refer to Note 3 for further details.</t>
  </si>
  <si>
    <t>Restatement (Tables)</t>
  </si>
  <si>
    <t>Adjustment Previously Reported Consolidated Statements of Income and Comprehensive Income</t>
  </si>
  <si>
    <t>The impact of all of the changes described above on the Company’s previously reported consolidated financial statements for the years ended December 31, 2013 and December 31, 2014 were reflected in the financial statements included in the Company’s most recently filed Form 10-K. The impact of these changes on the Company’s previously reported financial statements for the three months and six months ended June 30, 2015 are identified in the table below:
As of June 30, 2015
As Previously Reported
Adjustments
As Restated
Assets
Current Assets:
Cash and cash equivalents
$
117,874
$
69
$
117,943
Restricted cash
64,923
—
64,923
Accounts receivable, net
126,257
(4,766
)
121,491
Deferred income tax assets
21,436
—
21,436
Other assets – current (1)
49,780
(8,278
)
41,502
Total Current Assets
380,270
(12,975
)
367,295
Property and equipment:
Furniture, fixtures and equipment
23,435
—
23,435
Less: Accumulated depreciation
(15,839
)
—
(15,839
)
7,596
—
7,596
Other Assets:
Other assets
52,341
(17,886
)
34,455
Trademarks and other intangibles, net (1)
2,183,447
(80,283
)
2,103,164
Deferred financing costs, net
17,383
—
17,383
Investments and joint ventures (1)
182,760
(34,307
)
148,453
Goodwill (1)
238,187
53,526
291,713
2,674,118
(78,950
)
2,595,168
Total Assets
$
3,061,984
$
(91,925
)
$
2,970,059
Liabilities, Redeemable Non-Controlling Interest and Stockholders’ Equity
Current liabilities:
Accounts payable and accrued expenses
$
45,173
$
(388
)
$
44,785
Deferred revenue
29,439
693
30,132
Current portion of long-term debt
347,918
—
347,918
Other liabilities – current
15,447
(11,947
)
3,500
Total current liabilities
437,977
(11,642
)
426,335
Deferred income tax liability
359,721
(20,601
)
339,120
Long-term debt, less current maturities
1,130,667
—
1,130,667
Other liabilities
10,570
5,265
15,835
Total Liabilities
$
1,938,935
$
(26,978
)
$
1,911,957
Redeemable Non-Controlling Interests, net of installment payments due from non-controlling interest holders
14,582
32,572
47,154
Commitments and contingencies
Stockholders’ Equity:
Common stock
80
—
80
Additional paid-in capital
970,245
(7,433
)
962,812
Retained earnings
883,997
(93,579
)
790,418
Accumulated other comprehensive loss
(55,003
)
506
(54,497
)
Less: Treasury stock
(836,501
)
—
(836,501
)
Total Iconix Brand Group, Inc. Stockholders’ Equity
962,818
(100,506
)
862,312
Non-controlling interests, net of installment payments due from non-controlling interest holders
145,649
2,987
148,636
Total Stockholders’ Equity
$
1,108,467
$
(97,519
)
$
1,010,948
Total Liabilities, Redeemable Non-Controlling Interest and Stockholders’ Equity
$
3,061,984
$
(91,925
)
$
2,970,059
(1)
Three Months Ended June 30, 2015
Six Months Ended June 30, 2015
As Reported
Adjustments
As Restated
As Previously Reported
Adjustments
As Restated
Licensing revenue
$
96,221
$
1,177
$
97,398
$
190,018
$
3,194
$
193,212
Total revenue
96,221
1,177
97,398
190,018
3,194
193,212
Selling, general and administrative expenses
46,656
381
47,037
87,864
198
88,062
Equity on earnings on joint ventures (2)
—
(1,463
)
(1,463
)
—
(2,650
)
(2,650
)
Operating income
49,565
2,259
51,824
102,154
5,646
107,800
Other expenses (income) - net (2)
17,983
3,352
21,335
(22,545
)
3,538
(19,007
)
Income before taxes
31,582
(1,093
)
30,489
124,699
2,108
126,807
Provision for income taxes
12,193
(657
)
11,536
38,558
249
38,807
Net income
$
19,389
$
(436
)
$
18,953
$
86,141
$
1,859
$
88,000
Less: Net income attributable to non-controlling interest
$
4,603
$
612
$
5,215
$
7,670
$
1,232
$
8,902
Net income attributable to Iconix Brand Group, Inc.
$
14,786
$
(1,048
)
$
13,738
$
78,471
$
627
$
79,098
Earnings per share:
Basic
$
0.31
$
(0.02
)
$
0.28
$
1.63
$
0.01
$
1.64
Diluted
$
0.30
$
(0.02
)
$
0.28
$
1.55
$
0.01
$
1.56
Comprehensive income
$
26,811
$
(443
)
$
26,368
$
55,324
$
2,365
$
57,689
Comprehensive income attributable to Iconix Brand Group, Inc.
$
22,208
$
(1,055
)
$
21,153
$
47,654
$
1,133
$
48,787
Three Months Ended June 30, 2014
Six Months Ended June 30, 2014
As Reported
Adjustments
As Restated
As Previously Reported
Adjustments
As Restated
Licensing revenue
$
96,071
$
(955
)
$
95,116
$
207,723
$
(2,207
)
$
205,516
Other revenue (1)
16,038
(16,038
)
—
20,009
(20,009
)
—
Total revenue
112,109
(16,993
)
95,116
227,732
(22,216
)
205,516
Selling, general and administrative expenses
43,855
61
43,916
91,619
(32
)
91,587
Gains on sale of trademarks (1)
—
(6,399
)
(6,399
)
—
(6,399
)
(6,399
)
Equity on earnings on joint ventures (2)
—
(4,261
)
(4,261
)
—
(6,043
)
(6,043
)
Operating income
68,254
(6,394
)
61,860
136,113
(9,742
)
126,371
Other expenses (income) - net (2)
15,090
5,608
20,698
(5,370
)
17,550
12,180
Income before taxes
53,164
(12,002
)
41,162
141,483
(27,292
)
114,191
Provision for income taxes
18,539
(4,326
)
14,213
44,066
(9,856
)
34,210
Net income
$
34,625
$
(7,676
)
$
26,949
$
97,417
$
(17,436
)
$
79,981
Less: Net income attributable to non-controlling interest
$
3,463
$
59
$
3,522
$
6,537
$
102
$
6,639
Net income attributable to Iconix Brand Group, Inc.
$
31,162
$
(7,735
)
$
23,427
$
90,880
$
(17,538
)
$
73,342
Earnings per share:
Basic
$
0.64
$
(0.16
)
$
0.48
$
1.85
$
(0.36
)
$
1.50
Diluted
$
0.53
$
(0.13
)
$
0.40
$
1.56
$
(0.30
)
$
1.26
Comprehensive income
$
32,293
$
(7,389
)
$
24,904
$
94,797
$
(18,259
)
$
76,538
Comprehensive income attributable to Iconix Brand Group, Inc.
$
28,830
$
(7,448
)
$
21,382
$
88,260
$
(18,361
)
$
69,899
(1)
Gains on sale of trademarks was previously reported as other revenue. Many of the gains recorded upon formation of certain joint ventures were reversed as a result of consolidation. The gains that were not impacted by consolidation, and therefore not reversed, have been reclassified and are being presented as a separate line item above operating income.
(2)
Equity earnings on joint ventures was previously reported within other expenses (income) – net and has been reclassified and is being presented as a component of operating income.</t>
  </si>
  <si>
    <t>Changes in Carrying Amount of Goodwill by Segment (Detail) $ in Thousands</t>
  </si>
  <si>
    <t>Jun. 30, 2015USD ($)</t>
  </si>
  <si>
    <t>Goodwill [Line Items]</t>
  </si>
  <si>
    <t>Net goodwill</t>
  </si>
  <si>
    <t>Acquisitions</t>
  </si>
  <si>
    <t>Foreign currency adjustment</t>
  </si>
  <si>
    <t>Operating Segments | Women's</t>
  </si>
  <si>
    <t>Operating Segments | Men's</t>
  </si>
  <si>
    <t>Operating Segments | Home</t>
  </si>
  <si>
    <t>Operating Segments | Entertainment</t>
  </si>
  <si>
    <t>Amounts of goodwill generated from acquisitions have been updated from the previously-issued financial statements for the six months ended June 30, 2015 to reflect the fair values of the assets acquired and liabilities assumed within the final purchase price allocation which was completed in the fourth quarter of FY 2015.</t>
  </si>
  <si>
    <t>Goodwill Trademarks and Other Intangibles, Net (Detail) - USD ($) $ in Thousands</t>
  </si>
  <si>
    <t>Intangible Assets by Major Class [Line Items]</t>
  </si>
  <si>
    <t>Gross Carrying Amount</t>
  </si>
  <si>
    <t>Accumulated Amortization</t>
  </si>
  <si>
    <t>Net Carrying Amount</t>
  </si>
  <si>
    <t>Indefinite-lived trademarks and copyrights</t>
  </si>
  <si>
    <t>Definite-lived trademarks</t>
  </si>
  <si>
    <t>Finite Lived, Gross Carrying Amount</t>
  </si>
  <si>
    <t>Definite-lived trademarks | Minimum</t>
  </si>
  <si>
    <t>Estimated Lives in Years</t>
  </si>
  <si>
    <t>10 years</t>
  </si>
  <si>
    <t>Definite-lived trademarks | Maximum</t>
  </si>
  <si>
    <t>15 years</t>
  </si>
  <si>
    <t>Non-compete agreements</t>
  </si>
  <si>
    <t>Non-compete agreements | Minimum</t>
  </si>
  <si>
    <t>2 years</t>
  </si>
  <si>
    <t>Non-compete agreements | Maximum</t>
  </si>
  <si>
    <t>Licensing contracts</t>
  </si>
  <si>
    <t>Licensing contracts | Minimum</t>
  </si>
  <si>
    <t>1 year</t>
  </si>
  <si>
    <t>Licensing contracts | Maximum</t>
  </si>
  <si>
    <t>9 years</t>
  </si>
  <si>
    <t>Goodwill Trademarks and Other Intangibles, Net - Additional Information (Detail) - USD ($)</t>
  </si>
  <si>
    <t>1 Months Ended</t>
  </si>
  <si>
    <t>Mar. 31, 2015</t>
  </si>
  <si>
    <t>Feb. 28, 2015</t>
  </si>
  <si>
    <t>Feb. 28, 2014</t>
  </si>
  <si>
    <t>Jan. 31, 2014</t>
  </si>
  <si>
    <t>Amortization expense for intangible assets</t>
  </si>
  <si>
    <t>Impairment of intangible assets, indefinite-lived</t>
  </si>
  <si>
    <t>Impairment of intangible assets, finite-lived</t>
  </si>
  <si>
    <t>Trademarks | Sharper Image</t>
  </si>
  <si>
    <t>Increase (Decrease) in indefinite-lived trademarks</t>
  </si>
  <si>
    <t>Controlling interest</t>
  </si>
  <si>
    <t>50.00%</t>
  </si>
  <si>
    <t>Interest acquired, including previously acquired interest</t>
  </si>
  <si>
    <t>100.00%</t>
  </si>
  <si>
    <t>Iconix China | Trademarks</t>
  </si>
  <si>
    <t>Increase in value of indefinite-lived intangible assets</t>
  </si>
  <si>
    <t>Strawberry Shortcake | Trademarks</t>
  </si>
  <si>
    <t>Strawberry Shortcake | Licensing agreements</t>
  </si>
  <si>
    <t>75.00%</t>
  </si>
  <si>
    <t>25.00%</t>
  </si>
  <si>
    <t>Pony International, LLC. | Trademarks</t>
  </si>
  <si>
    <t>Pony International, LLC. | Licensing agreements</t>
  </si>
  <si>
    <t>Hydraulic IP Holdings</t>
  </si>
  <si>
    <t>51.00%</t>
  </si>
  <si>
    <t>Hydraulic IP Holdings | Trademarks</t>
  </si>
  <si>
    <t>NGX LLC</t>
  </si>
  <si>
    <t>NGX LLC | Trademarks</t>
  </si>
  <si>
    <t>Iconix Latin America | Trademarks</t>
  </si>
  <si>
    <t>Iconix Latin America | Licensing agreements</t>
  </si>
  <si>
    <t>1.00%</t>
  </si>
  <si>
    <t>Iconix Europe | Trademarks</t>
  </si>
  <si>
    <t>Increase in value of finite-lived intangible assets</t>
  </si>
  <si>
    <t>Acquisitions, Joint Ventures and Investments - Additional Information (Detail) ₨ in Millions</t>
  </si>
  <si>
    <t>Jul. 06, 2015USD ($)</t>
  </si>
  <si>
    <t>Apr. 26, 2011USD ($)</t>
  </si>
  <si>
    <t>Jun. 03, 2010USD ($)</t>
  </si>
  <si>
    <t>Dec. 29, 2008USD ($)</t>
  </si>
  <si>
    <t>Nov. 07, 2007USD ($)</t>
  </si>
  <si>
    <t>Mar. 31, 2015USD ($)</t>
  </si>
  <si>
    <t>Feb. 28, 2015USD ($)</t>
  </si>
  <si>
    <t>Dec. 31, 2014USD ($)</t>
  </si>
  <si>
    <t>Oct. 31, 2014USD ($)</t>
  </si>
  <si>
    <t>Sep. 30, 2014USD ($)</t>
  </si>
  <si>
    <t>Jun. 30, 2014USD ($)</t>
  </si>
  <si>
    <t>Mar. 31, 2014USD ($)Installment</t>
  </si>
  <si>
    <t>Feb. 28, 2014USD ($)</t>
  </si>
  <si>
    <t>Jan. 31, 2014USD ($)</t>
  </si>
  <si>
    <t>Nov. 30, 2013USD ($)</t>
  </si>
  <si>
    <t>Oct. 31, 2013USD ($)Installment</t>
  </si>
  <si>
    <t>Sep. 30, 2013USD ($)</t>
  </si>
  <si>
    <t>Jul. 31, 2013USD ($)</t>
  </si>
  <si>
    <t>Jun. 30, 2013USD ($)</t>
  </si>
  <si>
    <t>Feb. 28, 2013USD ($)</t>
  </si>
  <si>
    <t>Jun. 30, 2012USD ($)</t>
  </si>
  <si>
    <t>May 31, 2012USD ($)</t>
  </si>
  <si>
    <t>May 31, 2011USD ($)</t>
  </si>
  <si>
    <t>Jan. 31, 2011USD ($)</t>
  </si>
  <si>
    <t>Jul. 31, 2010USD ($)</t>
  </si>
  <si>
    <t>Jun. 30, 2010USD ($)</t>
  </si>
  <si>
    <t>Dec. 31, 2009USD ($)</t>
  </si>
  <si>
    <t>May 31, 2009USD ($)shares</t>
  </si>
  <si>
    <t>Sep. 30, 2008USD ($)</t>
  </si>
  <si>
    <t>Jun. 30, 2015USD ($)Multiplier</t>
  </si>
  <si>
    <t>Dec. 31, 2013USD ($)</t>
  </si>
  <si>
    <t>Dec. 31, 2012USD ($)</t>
  </si>
  <si>
    <t>Jun. 30, 2013INR (₨)</t>
  </si>
  <si>
    <t>Sep. 30, 2009USD ($)</t>
  </si>
  <si>
    <t>Mar. 31, 2009</t>
  </si>
  <si>
    <t>Schedule of Investments [Line Items]</t>
  </si>
  <si>
    <t>Revenues</t>
  </si>
  <si>
    <t>Percentage of interest sold in equity method investment</t>
  </si>
  <si>
    <t>Payment made to subsidiary for diligence and Market analysis</t>
  </si>
  <si>
    <t>Purchase price Percentage of Agreed value</t>
  </si>
  <si>
    <t>120.00%</t>
  </si>
  <si>
    <t>Royalty revenue</t>
  </si>
  <si>
    <t>Gain on re-measurement of initial equity investment</t>
  </si>
  <si>
    <t>Note receivable</t>
  </si>
  <si>
    <t>Administrative Manager</t>
  </si>
  <si>
    <t>Percentage of gross revenue paid monthly as services fee</t>
  </si>
  <si>
    <t>5.00%</t>
  </si>
  <si>
    <t>Local Manager</t>
  </si>
  <si>
    <t>15.00%</t>
  </si>
  <si>
    <t>Five-Year Put/Call Options</t>
  </si>
  <si>
    <t>Put/Call option period</t>
  </si>
  <si>
    <t>6 months</t>
  </si>
  <si>
    <t>Put/Call option commencement date</t>
  </si>
  <si>
    <t>Jan. 13,
		2019</t>
  </si>
  <si>
    <t>Oct. 1,
		2018</t>
  </si>
  <si>
    <t>Eight-Year Put/Call Options</t>
  </si>
  <si>
    <t>Jan. 13,
		2022</t>
  </si>
  <si>
    <t>Oct. 1,
		2021</t>
  </si>
  <si>
    <t>Iconix Middle East</t>
  </si>
  <si>
    <t>Agreed price for sale of interest in a subsidiary</t>
  </si>
  <si>
    <t>Payment received upon sale interest in subsidiary</t>
  </si>
  <si>
    <t>Receivable for investments sold</t>
  </si>
  <si>
    <t>Committed amount receivable period</t>
  </si>
  <si>
    <t>24 months</t>
  </si>
  <si>
    <t>Iconix Middle East | Two Year Call Option</t>
  </si>
  <si>
    <t>Call option period</t>
  </si>
  <si>
    <t>Call option commencement date</t>
  </si>
  <si>
    <t>Dec. 19,
		2016</t>
  </si>
  <si>
    <t>Payment for the purchased call option</t>
  </si>
  <si>
    <t>Iconix Middle East | Two Year Call Option | Maximum</t>
  </si>
  <si>
    <t>Percentage of equity interest subject to call option</t>
  </si>
  <si>
    <t>Iconix Middle East | Five-Year Put/Call Options</t>
  </si>
  <si>
    <t>Dec. 19,
		2019</t>
  </si>
  <si>
    <t>Iconix Middle East | Five-Year Put/Call Options | Minimum</t>
  </si>
  <si>
    <t>Iconix Middle East | Eight-Year Put/Call Options</t>
  </si>
  <si>
    <t>Dec. 19,
		2022</t>
  </si>
  <si>
    <t>Iconix Middle East | Eight-Year Put/Call Options | Minimum</t>
  </si>
  <si>
    <t>LC Partners U.S. LLC</t>
  </si>
  <si>
    <t>Number of equal annual installments | Installment</t>
  </si>
  <si>
    <t>Multiplier on put and call options | Multiplier</t>
  </si>
  <si>
    <t>Equity method investment put option value multiplier times net wholesale sales | Multiplier</t>
  </si>
  <si>
    <t>LC Partners U.S. LLC | Put Option</t>
  </si>
  <si>
    <t>Iconix Israel</t>
  </si>
  <si>
    <t>36 months</t>
  </si>
  <si>
    <t>Price for sale of interest in a subsidiary</t>
  </si>
  <si>
    <t>Iconix Southeast Asia</t>
  </si>
  <si>
    <t>Business acquisition, transaction costs</t>
  </si>
  <si>
    <t>Marketing costs incurred</t>
  </si>
  <si>
    <t>Iconix Southeast Asia | Lee Cooper And Umbro Brands</t>
  </si>
  <si>
    <t>Iconix Southeast Asia | Administrative Manager</t>
  </si>
  <si>
    <t>Iconix Southeast Asia | Local Manager</t>
  </si>
  <si>
    <t>Iconix Southeast Asia | Minimum | Europe/Turkey</t>
  </si>
  <si>
    <t>Agreed Value</t>
  </si>
  <si>
    <t>Iconix Southeast Asia | Minimum | Guarantee of Business Revenue</t>
  </si>
  <si>
    <t>Guaranteed minimum distributions</t>
  </si>
  <si>
    <t>Iconix Southeast Asia | Minimum | Lee Cooper And Umbro Brands | Guarantee of Business Revenue</t>
  </si>
  <si>
    <t>Iconix Southeast Asia | Two Year Call Option</t>
  </si>
  <si>
    <t>Oct. 1,
		2015</t>
  </si>
  <si>
    <t>Iconix Southeast Asia | Two Year Call Option | Maximum</t>
  </si>
  <si>
    <t>Iconix Southeast Asia | Five-Year Put/Call Options</t>
  </si>
  <si>
    <t>Sep. 17,
		2019</t>
  </si>
  <si>
    <t>Iconix Southeast Asia | Five-Year Put/Call Options | Minimum</t>
  </si>
  <si>
    <t>Iconix Southeast Asia | Eight-Year Put/Call Options</t>
  </si>
  <si>
    <t>Sep. 17,
		2022</t>
  </si>
  <si>
    <t>Iconix Southeast Asia | Eight-Year Put/Call Options | Minimum</t>
  </si>
  <si>
    <t>Iconix Canada</t>
  </si>
  <si>
    <t>5 years</t>
  </si>
  <si>
    <t>Obligation to pay liquidated damages</t>
  </si>
  <si>
    <t>Iconix Canada | Guarantee of Business Revenue</t>
  </si>
  <si>
    <t>Business Acquisition, Percentage of Voting Interests Acquired</t>
  </si>
  <si>
    <t>Business acquisition purchase price, cash paid</t>
  </si>
  <si>
    <t>Hydraulic IP Holdings | Top On International Group, LLC</t>
  </si>
  <si>
    <t>Percentage of minority interest in subsidiary</t>
  </si>
  <si>
    <t>49.00%</t>
  </si>
  <si>
    <t>NGX LLC | NGO LLC</t>
  </si>
  <si>
    <t>Scion</t>
  </si>
  <si>
    <t>Decrease in restricted cash</t>
  </si>
  <si>
    <t>Allowance for doubtful accounts receivable</t>
  </si>
  <si>
    <t>Decrease in accounts receivable</t>
  </si>
  <si>
    <t>Scion | Subsequent Event</t>
  </si>
  <si>
    <t>Equity interest acquired</t>
  </si>
  <si>
    <t>Iconix Australia</t>
  </si>
  <si>
    <t>Gain on sale of interest in subsidiary</t>
  </si>
  <si>
    <t>Iconix Australia | Two Year Call Option</t>
  </si>
  <si>
    <t>Sep. 17,
		2015</t>
  </si>
  <si>
    <t>Iconix Australia | Two Year Call Option | Maximum</t>
  </si>
  <si>
    <t>Iconix Australia | Five-Year Put/Call Options</t>
  </si>
  <si>
    <t>Sep. 17,
		2017</t>
  </si>
  <si>
    <t>Iconix Lifestyle India Private Limited</t>
  </si>
  <si>
    <t>Net gain recognized on sale of interest in subsidiary</t>
  </si>
  <si>
    <t>Iconix Lifestyle India Private Limited | Other assets - current</t>
  </si>
  <si>
    <t>Iconix Lifestyle India Private Limited | Other Assets</t>
  </si>
  <si>
    <t>Business acquisition total purchase price</t>
  </si>
  <si>
    <t>Business acquisition purchase price, common stock issued, value</t>
  </si>
  <si>
    <t>Selling, general and administrative expenses period increase</t>
  </si>
  <si>
    <t>Other income period increase</t>
  </si>
  <si>
    <t>Business acquisition remaining amount owed to Purim included in other current liabilities</t>
  </si>
  <si>
    <t>Quarterly installment period</t>
  </si>
  <si>
    <t>Artful Dodger | Scion</t>
  </si>
  <si>
    <t>Billionaire Boys ClubTM/BBCTM and Ice CreamTM | Subsequent Event</t>
  </si>
  <si>
    <t>Equity method of accounting | Iconix Lifestyle India Private Limited</t>
  </si>
  <si>
    <t>48 months</t>
  </si>
  <si>
    <t>Cost method of accounting | Scion | Variable Interest Entity, Not Primary Beneficiary</t>
  </si>
  <si>
    <t>16.60%</t>
  </si>
  <si>
    <t>Cash collateral released and distributed to the Scion members</t>
  </si>
  <si>
    <t>Cash collateral deposited under the terms of the entity's financing agreements</t>
  </si>
  <si>
    <t>Cost method of accounting | Scion | Variable Interest Entity, Not Primary Beneficiary | Subsequent Event</t>
  </si>
  <si>
    <t>Novel | Iconix China</t>
  </si>
  <si>
    <t>Offset of accounts receivable</t>
  </si>
  <si>
    <t>Novel | Equity method of accounting</t>
  </si>
  <si>
    <t>Committed contribution to joint venture</t>
  </si>
  <si>
    <t>Cash payment for acquisition of assets</t>
  </si>
  <si>
    <t>LF Centennial Limited | Iconix Southeast Asia</t>
  </si>
  <si>
    <t>Number of installments | Installment</t>
  </si>
  <si>
    <t>Cost of brand strategy services</t>
  </si>
  <si>
    <t>Aggregate consulting costs</t>
  </si>
  <si>
    <t>Beagle Scout LLC | Peanuts Worldwide</t>
  </si>
  <si>
    <t>20.00%</t>
  </si>
  <si>
    <t>Notes loaned to subsidiary</t>
  </si>
  <si>
    <t>Notes receivable, annual interest rate</t>
  </si>
  <si>
    <t>6.00%</t>
  </si>
  <si>
    <t>Notes receivable, minimum principal annual installments</t>
  </si>
  <si>
    <t>Notes receivable, maturity date</t>
  </si>
  <si>
    <t>Jun. 3,
		2015</t>
  </si>
  <si>
    <t>Parent Company | Equity method of accounting</t>
  </si>
  <si>
    <t>Additional amount agreed to be contributed as working capital</t>
  </si>
  <si>
    <t>Candies Shanghai Fashion</t>
  </si>
  <si>
    <t>Equity interests aggregate fair value</t>
  </si>
  <si>
    <t>American Greetings Corporation | Strawberry Shortcake</t>
  </si>
  <si>
    <t>30 months</t>
  </si>
  <si>
    <t>Preferred profit distribution to the Company</t>
  </si>
  <si>
    <t>Alberta ULC</t>
  </si>
  <si>
    <t>Modern Amusement | Equity method of accounting</t>
  </si>
  <si>
    <t>Icon Entertainment LLC | Peanuts Worldwide</t>
  </si>
  <si>
    <t>80.00%</t>
  </si>
  <si>
    <t>Hardy Way</t>
  </si>
  <si>
    <t>85.00%</t>
  </si>
  <si>
    <t>Hardy Way | Equity method of accounting</t>
  </si>
  <si>
    <t>Business acquisition purchase price, common stock issued, shares | shares</t>
  </si>
  <si>
    <t>Business acquisition additional common stock issued, value</t>
  </si>
  <si>
    <t>Scion BBC LLC | Billionaire Boys ClubTM/BBCTM and Ice CreamTM</t>
  </si>
  <si>
    <t>Reliance Brands Limited | Equity method of accounting</t>
  </si>
  <si>
    <t>MG Icon | Equity method of accounting</t>
  </si>
  <si>
    <t>Acquisition of interest in MG Icon</t>
  </si>
  <si>
    <t>Additional cash received by seller</t>
  </si>
  <si>
    <t>MG Icon | Equity method of accounting | Minimum</t>
  </si>
  <si>
    <t>Marcy Media Holdings</t>
  </si>
  <si>
    <t>Complex Media Inc.</t>
  </si>
  <si>
    <t>14.40%</t>
  </si>
  <si>
    <t>The Note receivable in connection with Strawberry Shortcake acquisition represents amounts due from AG in respect of non-compete payments pursuant to a License Agreement entered into with AG simultaneously with the closing of the transaction.</t>
  </si>
  <si>
    <t>Reconciliation of Consideration Paid and Estimated Fair Value of Assets Acquired (Detail) - USD ($) $ in Thousands</t>
  </si>
  <si>
    <t>Feb. 28, 2013</t>
  </si>
  <si>
    <t>Business Acquisition [Line Items]</t>
  </si>
  <si>
    <t>Fair Value of non-controlling interest</t>
  </si>
  <si>
    <t>Book value of Company equity investment prior to 2015 Buy-out</t>
  </si>
  <si>
    <t>Business Combination, Reconciliation of Cash Paid and Fair Value of Sellers Non-controlling Interest</t>
  </si>
  <si>
    <t>Trademarks</t>
  </si>
  <si>
    <t>Cash</t>
  </si>
  <si>
    <t>Business Combination, Recognized Identifiable Assets Acquired, Goodwill, and Liabilities Assumed, Net, Total</t>
  </si>
  <si>
    <t>Less: note receivable owed to the Company</t>
  </si>
  <si>
    <t>Add: accrued distributions due to New Brands</t>
  </si>
  <si>
    <t>Working capital deficit</t>
  </si>
  <si>
    <t>Loss on re-measurement of initial equity investment</t>
  </si>
  <si>
    <t>Deferred tax liability</t>
  </si>
  <si>
    <t>Licensing contracts | Iconix Latin America</t>
  </si>
  <si>
    <t>Finite intangible assets</t>
  </si>
  <si>
    <t>Licensing contracts | Buffalo Brand Joint Venture</t>
  </si>
  <si>
    <t>Non-complete agreement | Buffalo Brand Joint Venture</t>
  </si>
  <si>
    <t>Pony International, LLC. | Licensing contracts</t>
  </si>
  <si>
    <t>Shares issued to the seller</t>
  </si>
  <si>
    <t>Investments in private companies</t>
  </si>
  <si>
    <t>Accrued expenses</t>
  </si>
  <si>
    <t>Iconix China | Novel</t>
  </si>
  <si>
    <t>Strawberry Shortcake | American Greetings Corporation</t>
  </si>
  <si>
    <t>Strawberry Shortcake | Licensing contracts</t>
  </si>
  <si>
    <t>Reconciliation of Consideration Paid and Estimated Fair Value of Assets Acquired (Parenthetical) (Detail)</t>
  </si>
  <si>
    <t>Dec. 31, 2009</t>
  </si>
  <si>
    <t>Acquisitions, Joint Ventures and Investment - Investments in Iconix China (Detail) - USD ($) $ in Thousands</t>
  </si>
  <si>
    <t>Jun. 21, 2013</t>
  </si>
  <si>
    <t>Investment [Line Items]</t>
  </si>
  <si>
    <t>Ownership by Iconix China</t>
  </si>
  <si>
    <t>Value of Investment</t>
  </si>
  <si>
    <t>Candies Shanghai Fashion Co., Ltd. | Iconix China</t>
  </si>
  <si>
    <t>Shanghai MuXiang Apparel &amp; Accessory Co. Limited | Iconix China</t>
  </si>
  <si>
    <t>Bai Shi Kou International (Qingdao) Home Products Co. Ltd. | Iconix China</t>
  </si>
  <si>
    <t>Ningbo Material Girl Fashion Co., Ltd | Iconix China</t>
  </si>
  <si>
    <t>Tangli International Holdings Ltd, | Iconix China</t>
  </si>
  <si>
    <t>Ai Xi Enterprise (Shanghai) Co. Limited | Iconix China</t>
  </si>
  <si>
    <t>Schedule of Gains on Sale of Trademarks (Detail) - USD ($) $ in Thousands</t>
  </si>
  <si>
    <t>Schedule Of Gain Loss On Investments Including Marketable Securities And Investments Held At Cost Income Statement Reported Amounts Summary [Line Items]</t>
  </si>
  <si>
    <t>Sharper Image</t>
  </si>
  <si>
    <t>Fair Value Measurements - Additional Information (Detail) - USD ($)</t>
  </si>
  <si>
    <t>12 Months Ended</t>
  </si>
  <si>
    <t>Mar. 18, 2013</t>
  </si>
  <si>
    <t>May 23, 2011</t>
  </si>
  <si>
    <t>Impaired Long Lived Assets Held And Used [Line Items]</t>
  </si>
  <si>
    <t>Impairment of long-lived assets</t>
  </si>
  <si>
    <t>Debt instrument, interest rate, stated percentage</t>
  </si>
  <si>
    <t>2.50%</t>
  </si>
  <si>
    <t>1.50%</t>
  </si>
  <si>
    <t>Estimated Fair Values of Other Financial Instruments (Detail) - USD ($) $ in Thousands</t>
  </si>
  <si>
    <t>Long-term debt, including current portion, Carrying Amount</t>
  </si>
  <si>
    <t>Long-term debt, including current portion, Fair Value</t>
  </si>
  <si>
    <t>Net Carrying Amount of Debt (Detail) - USD ($) $ in Thousands</t>
  </si>
  <si>
    <t>Debt Instrument [Line Items]</t>
  </si>
  <si>
    <t>Long term debt</t>
  </si>
  <si>
    <t>Senior Secured Notes</t>
  </si>
  <si>
    <t>Variable Funding Notes</t>
  </si>
  <si>
    <t>Reflects the net debt carrying amount of the 1.50% Convertible Notes in the consolidated balance sheet as of June 30, 2015, in accordance with accounting for convertible notes. The principal amount owed to the holders of the 1.50% Convertible Notes is $400.0 million.</t>
  </si>
  <si>
    <t>Reflects the net debt carrying amount of the 2.50% Convertible Notes in the consolidated balance sheet as of June 30, 2015, in accordance with accounting for convertible notes. The principal amount owed to the holders of the 2.50% Convertible Notes is $300.0 million.</t>
  </si>
  <si>
    <t>Net Carrying Amount of Debt (Parenthetical) (Detail) - Convertible Notes</t>
  </si>
  <si>
    <t>1.50% Senior Subordinated Notes Due March 15, 2018</t>
  </si>
  <si>
    <t>2.50% Senior Subordinated Notes Due June 2016</t>
  </si>
  <si>
    <t>Debt Arrangements - Additional Information (Detail)</t>
  </si>
  <si>
    <t>Mar. 18, 2013USD ($)$ / sharesshares</t>
  </si>
  <si>
    <t>Mar. 13, 2013USD ($)$ / sharesshares</t>
  </si>
  <si>
    <t>Mar. 12, 2013$ / shares</t>
  </si>
  <si>
    <t>Nov. 29, 2012USD ($)</t>
  </si>
  <si>
    <t>May 23, 2011USD ($)$ / sharesshares</t>
  </si>
  <si>
    <t>May 17, 2011$ / shares</t>
  </si>
  <si>
    <t>Jul. 31, 2014USD ($)</t>
  </si>
  <si>
    <t>Mar. 31, 2013USD ($)</t>
  </si>
  <si>
    <t>Jun. 30, 2015USD ($)shares</t>
  </si>
  <si>
    <t>Dec. 31, 2014USD ($)shares</t>
  </si>
  <si>
    <t>Dec. 31, 2013USD ($)shares</t>
  </si>
  <si>
    <t>Dec. 31, 2012USD ($)shares</t>
  </si>
  <si>
    <t>Dec. 31, 2011USD ($)shares</t>
  </si>
  <si>
    <t>Jun. 21, 2013USD ($)</t>
  </si>
  <si>
    <t>Ownership Percentage</t>
  </si>
  <si>
    <t>Non cash additional interest expense on convertible notes</t>
  </si>
  <si>
    <t>Sale of 1.5% Convertible Notes, shares repurchased | shares</t>
  </si>
  <si>
    <t>Sale of 1.5% Convertible Notes, shares repurchased value</t>
  </si>
  <si>
    <t>MG Icon</t>
  </si>
  <si>
    <t>Peanuts Worldwide</t>
  </si>
  <si>
    <t>Zoo York brand</t>
  </si>
  <si>
    <t>2012 Senior Secured Notes</t>
  </si>
  <si>
    <t>Principal amount of long term debt</t>
  </si>
  <si>
    <t>4.229%</t>
  </si>
  <si>
    <t>Debt instrument, quarterly payment</t>
  </si>
  <si>
    <t>Excess interest rate on original interest rate</t>
  </si>
  <si>
    <t>3.40%</t>
  </si>
  <si>
    <t>Proceeds from issuance of debt instrument</t>
  </si>
  <si>
    <t>Payments of securitized financing transaction</t>
  </si>
  <si>
    <t>2012 Senior Secured Notes | Umbro</t>
  </si>
  <si>
    <t>Payment for the acquisition of Brand</t>
  </si>
  <si>
    <t>Class A Variable Funding Note</t>
  </si>
  <si>
    <t>Net proceeds received from issuance of debt</t>
  </si>
  <si>
    <t>Commitment fee on the unused portion of the variable funding notes facility</t>
  </si>
  <si>
    <t>0.50%</t>
  </si>
  <si>
    <t>Debt Instrument anticipated repayment year and month</t>
  </si>
  <si>
    <t>2018-01</t>
  </si>
  <si>
    <t>Additional interest rate</t>
  </si>
  <si>
    <t>2013 Senior Secured Notes</t>
  </si>
  <si>
    <t>4.352%</t>
  </si>
  <si>
    <t>3.14%</t>
  </si>
  <si>
    <t>2020-01</t>
  </si>
  <si>
    <t>Debt instrument, Maturity Date</t>
  </si>
  <si>
    <t>2043-01</t>
  </si>
  <si>
    <t>Debt instrument description of interest</t>
  </si>
  <si>
    <t>If the Co-Issuers have not repaid or refinanced the Senior Secured Notes prior to the anticipated repayment date, additional interest will accrue on the Senior Secured Notes equal to the greater of (A) 5% per annum and (B) a per annum interest rate equal to the excess, if any, by which the sum of (i) the yield to maturity (adjusted to a quarterly bond-equivalent basis), on the anticipated repayment date of the United States treasury security having a term closest to 10 years plus (ii) 5% plus (iii) with respect to the 2012 Senior Secured Notes, 3.4%, or with respect to the 2013 Senior Secured Notes, 3.14%, exceeds the original interest rate.</t>
  </si>
  <si>
    <t>Anticipated repayment date</t>
  </si>
  <si>
    <t>Cash interest expense for convertible notes</t>
  </si>
  <si>
    <t>Debt instrument, maturity date</t>
  </si>
  <si>
    <t>Mar. 15,
		2018</t>
  </si>
  <si>
    <t>Debt instrument, payment terms</t>
  </si>
  <si>
    <t>The 1.50% Convertible Notes bear interest at an annual rate of 1.50%, payable semi-annually in arrears on March 15 and September 15 of each year, beginning on September 15, 2013</t>
  </si>
  <si>
    <t>Debt instrument, effective interest rate</t>
  </si>
  <si>
    <t>6.50%</t>
  </si>
  <si>
    <t>Debt instrument, conversion rate</t>
  </si>
  <si>
    <t>Principal amount of each convertible note</t>
  </si>
  <si>
    <t>Convertible notes, initial conversion price per share | $ / shares</t>
  </si>
  <si>
    <t>Debt Instrument, Redemption Price, Percentage</t>
  </si>
  <si>
    <t>Debt Instrument, Redemption, Description</t>
  </si>
  <si>
    <t>price equal to 100% of the principal amount of the 1.50% Convertible Notes, plus accrued and unpaid interest, if any.</t>
  </si>
  <si>
    <t>Sold warrants, shares of common stock | shares</t>
  </si>
  <si>
    <t>Sold warrants, shares of common stock strike price per share | $ / shares</t>
  </si>
  <si>
    <t>Sold warrants, shares of common stock exercise date</t>
  </si>
  <si>
    <t>Jun. 18,
		2018</t>
  </si>
  <si>
    <t>Sold warrants, shares of common stock expiring date</t>
  </si>
  <si>
    <t>Sep. 1,
		2018</t>
  </si>
  <si>
    <t>Proceeds received from sale of sold warrants</t>
  </si>
  <si>
    <t>Adjustments to additional paid in capital due convertible note hedge and warrants</t>
  </si>
  <si>
    <t>Convertible notes, warrant strike price | $ / shares</t>
  </si>
  <si>
    <t>Percentage of premiums</t>
  </si>
  <si>
    <t>52.50%</t>
  </si>
  <si>
    <t>Selling price per share of common stock | $ / shares</t>
  </si>
  <si>
    <t>Convertible Notes | 1.50% Senior Subordinated Notes Due March 15, 2018 | Long | Call Option</t>
  </si>
  <si>
    <t>Convertible notes, common stock option shares | shares</t>
  </si>
  <si>
    <t>Deferred income tax related to convertible notes</t>
  </si>
  <si>
    <t>Convertible Notes | 1.50% Senior Subordinated Notes Due March 15, 2018 | Minimum</t>
  </si>
  <si>
    <t>Percentage of closing price of the Company's common stock for at least 20 trading days in the 30 consecutive trading days</t>
  </si>
  <si>
    <t>130.00%</t>
  </si>
  <si>
    <t>Convertible Notes | 1.50% Senior Subordinated Notes Due March 15, 2018 | Maximum</t>
  </si>
  <si>
    <t>98.00%</t>
  </si>
  <si>
    <t>Convertible Notes | 1.50% Senior Subordinated Notes Due March 15, 2018 | Semi Annual Payment, First Payment</t>
  </si>
  <si>
    <t>Debt instrument, interest payment period</t>
  </si>
  <si>
    <t>--03-15</t>
  </si>
  <si>
    <t>Convertible Notes | 1.50% Senior Subordinated Notes Due March 15, 2018 | Semi Annual Payment, Second Payment</t>
  </si>
  <si>
    <t>--09-15</t>
  </si>
  <si>
    <t>The 2.50% Convertible Notes bear interest at an annual rate of 2.50%, payable semi-annually in arrears on June 1 and December 1 of each year, beginning December 1, 2011.</t>
  </si>
  <si>
    <t>7.25%</t>
  </si>
  <si>
    <t>price equal to 100% of the principal amount of the 2.50% Convertible Notes, plus accrued and unpaid interest, if any.</t>
  </si>
  <si>
    <t>Sep. 1,
		2016</t>
  </si>
  <si>
    <t>Dec. 31,
		2016</t>
  </si>
  <si>
    <t>Convertible Notes | 2.50% Senior Subordinated Notes Due June 2016 | Long | Call Option</t>
  </si>
  <si>
    <t>Convertible Notes | 2.50% Senior Subordinated Notes Due June 2016 | Minimum</t>
  </si>
  <si>
    <t>Convertible Notes | 2.50% Senior Subordinated Notes Due June 2016 | Maximum</t>
  </si>
  <si>
    <t>Convertible Notes | 2.50% Senior Subordinated Notes Due June 2016 | Semi Annual Payment, First Payment</t>
  </si>
  <si>
    <t>--06-01</t>
  </si>
  <si>
    <t>Convertible Notes | 2.50% Senior Subordinated Notes Due June 2016 | Semi Annual Payment, Second Payment</t>
  </si>
  <si>
    <t>--12-01</t>
  </si>
  <si>
    <t>Details of One Point Five Zero Percent Convertible Notes Reflected on Consolidated Balance Sheet (Detail) - USD ($) $ in Thousands</t>
  </si>
  <si>
    <t>Equity component carrying amount</t>
  </si>
  <si>
    <t>Unamortized discount</t>
  </si>
  <si>
    <t>Details of Two Point Five Zero Percent Convertible Notes Reflected on Consolidated Balance Sheet (Detail) - USD ($) $ in Thousands</t>
  </si>
  <si>
    <t>Company's Debt Maturities on Calendar Year Basis (Detail) - USD ($) $ in Thousands</t>
  </si>
  <si>
    <t>Thereafter</t>
  </si>
  <si>
    <t>Company's Debt Maturities on Calendar Year Basis (Parenthetical) (Detail) - Convertible Notes - USD ($) $ in Millions</t>
  </si>
  <si>
    <t>Stockholders' Equity - Additional Information (Detail) - USD ($)</t>
  </si>
  <si>
    <t>Aug. 15, 2012</t>
  </si>
  <si>
    <t>Aug. 13, 2009</t>
  </si>
  <si>
    <t>Jul. 31, 2013</t>
  </si>
  <si>
    <t>Oct. 31, 2011</t>
  </si>
  <si>
    <t>Dec. 31, 2012</t>
  </si>
  <si>
    <t>Dec. 31, 2011</t>
  </si>
  <si>
    <t>Class of Stock [Line Items]</t>
  </si>
  <si>
    <t>Value of common stock repurchased</t>
  </si>
  <si>
    <t>Stock Options</t>
  </si>
  <si>
    <t>Compensation expense related to stock grants</t>
  </si>
  <si>
    <t>Compensation cost not yet recognized</t>
  </si>
  <si>
    <t>Compensation cost not yet recognized, period for recognition</t>
  </si>
  <si>
    <t>3 years</t>
  </si>
  <si>
    <t>Restricted Stock | Maximum</t>
  </si>
  <si>
    <t>Share based compensation awards vesting period</t>
  </si>
  <si>
    <t>Stock Incentive Plan 2009</t>
  </si>
  <si>
    <t>Number of common stock shares authorized under Equity Incentive Plan</t>
  </si>
  <si>
    <t>Plan expiration date</t>
  </si>
  <si>
    <t>Aug. 13,
		2019</t>
  </si>
  <si>
    <t>Amended and Restated Stock Incentive Plan 2009</t>
  </si>
  <si>
    <t>Aug. 15,
		2022</t>
  </si>
  <si>
    <t>Number of additional common stock shares approved for issuance under amended and restated 2009 Equity Incentive Plan</t>
  </si>
  <si>
    <t>Common stock reserved for issuance</t>
  </si>
  <si>
    <t>Previous Plan</t>
  </si>
  <si>
    <t>February 2013 Program</t>
  </si>
  <si>
    <t>Repurchase of common stock authorized value</t>
  </si>
  <si>
    <t>Period of common stock repurchase, years</t>
  </si>
  <si>
    <t>2011 Program</t>
  </si>
  <si>
    <t>July 2013 Program</t>
  </si>
  <si>
    <t>2014 Program</t>
  </si>
  <si>
    <t>Stock Repurchase Program (Detail) - USD ($) $ / shares in Units, $ in Thousands</t>
  </si>
  <si>
    <t>54 Months Ended</t>
  </si>
  <si>
    <t>Number of shares repurchased as part of stock repurchase programs</t>
  </si>
  <si>
    <t>Cost of shares repurchased</t>
  </si>
  <si>
    <t>Weighted Average Price</t>
  </si>
  <si>
    <t>Summary of Stock Options Activity and Related Information (Detail)</t>
  </si>
  <si>
    <t>Jun. 30, 2015$ / sharesshares</t>
  </si>
  <si>
    <t>Options</t>
  </si>
  <si>
    <t>Beginning balance | shares</t>
  </si>
  <si>
    <t>Exercised | shares</t>
  </si>
  <si>
    <t>Expired/Forfeited | shares</t>
  </si>
  <si>
    <t>Ending balance | shares</t>
  </si>
  <si>
    <t>Exercisable at June 30, 2015 | shares</t>
  </si>
  <si>
    <t>Beginning balance | $ / shares</t>
  </si>
  <si>
    <t>Exercised | $ / shares</t>
  </si>
  <si>
    <t>Expired/Forfeited | $ / shares</t>
  </si>
  <si>
    <t>Ending balance | $ / shares</t>
  </si>
  <si>
    <t>Exercisable at June 30, 2015 | $ / shares</t>
  </si>
  <si>
    <t>Summary of Warrants and Related Information (Detail) - Warrant</t>
  </si>
  <si>
    <t>Warrants</t>
  </si>
  <si>
    <t>Weighted-Average Exercise Price</t>
  </si>
  <si>
    <t>Summary of Unvested Restricted Stock (Detail) - Restricted Stock</t>
  </si>
  <si>
    <t>Shares</t>
  </si>
  <si>
    <t>Granted | shares</t>
  </si>
  <si>
    <t>Vested | shares</t>
  </si>
  <si>
    <t>Weighted Average Grant Date Fair Value</t>
  </si>
  <si>
    <t>Granted | $ / shares</t>
  </si>
  <si>
    <t>Vested | $ / shares</t>
  </si>
  <si>
    <t>Forfeited/Canceled | $ / shares</t>
  </si>
  <si>
    <t>Earnings Per Share - Additional Information (Detail) - shares</t>
  </si>
  <si>
    <t>Antidilutive Securities Excluded from Computation of Earnings Per Share [Line Items]</t>
  </si>
  <si>
    <t>Anti-dilutive shares</t>
  </si>
  <si>
    <t>Performance Shares</t>
  </si>
  <si>
    <t>Reconciliation of Weighted Average Shares Used in Calculating Basic and Diluted Earnings Per Share (Detail) - shares shares in Thousands</t>
  </si>
  <si>
    <t>Effect of exercise of stock options</t>
  </si>
  <si>
    <t>Effect of assumed vesting of restricted stock</t>
  </si>
  <si>
    <t>Effect of convertible notes subject to conversion</t>
  </si>
  <si>
    <t>Effect of convertible notes warrants subject to conversion</t>
  </si>
  <si>
    <t>Related Party Transactions - Additional Information (Detail) - USD ($)</t>
  </si>
  <si>
    <t>Related Party Transaction [Line Items]</t>
  </si>
  <si>
    <t>Consulting Fees</t>
  </si>
  <si>
    <t>Candie's Foundation | Maximum</t>
  </si>
  <si>
    <t>Amount owed by Candie's Foundation, a charitable foundation</t>
  </si>
  <si>
    <t>Travel</t>
  </si>
  <si>
    <t>Travel expenses paid to related party</t>
  </si>
  <si>
    <t>Advertising expense</t>
  </si>
  <si>
    <t>Accounts payable related parties</t>
  </si>
  <si>
    <t>Complex Media Inc. | Maximum</t>
  </si>
  <si>
    <t>Mark Friedman | Maximum</t>
  </si>
  <si>
    <t>Related Party Transactions - Summary of Royalty Revenue Recognized (Detail) - USD ($) $ in Thousands</t>
  </si>
  <si>
    <t>Global Brands Group Asia Limited</t>
  </si>
  <si>
    <t>Rise Partners, LLC / Top On International Group Limited</t>
  </si>
  <si>
    <t>M.G.S. Sports Trading Limited</t>
  </si>
  <si>
    <t>Pac Brands USA, Inc.</t>
  </si>
  <si>
    <t>NGO, LLC</t>
  </si>
  <si>
    <t>Albion Equity Partners LLC / GL Damek</t>
  </si>
  <si>
    <t>Anthony L&amp;S</t>
  </si>
  <si>
    <t>Roc Nation</t>
  </si>
  <si>
    <t>Global Brands Group Asia Limited also serves as agent to Peanuts Worldwide for the Greater China Territory for Peanuts brands.  For the Current Quarter and Prior Year Quarter, Global Brands Group Asia Limited earned fees of approximately $0.8 million and $0.7 million, respectively, in its capacity as agent to Peanuts Worldwide.  For the Current Six Months and Prior Year Six Months, Global Brands Group Asia Limited earned fees of approximately $1.6 million and $1.3 million, respectively, in its capacity as agent to Peanuts Worldwide.</t>
  </si>
  <si>
    <t>Related Party Transactions - Summary of Royalty Revenue Recognized (Parenthetical) (Detail) - USD ($) $ in Millions</t>
  </si>
  <si>
    <t>Earned fees</t>
  </si>
  <si>
    <t>Net Revenues by Type of License and Information by Geographic Region (Detail) - USD ($) $ in Thousands</t>
  </si>
  <si>
    <t>Segment Reporting Information [Line Items]</t>
  </si>
  <si>
    <t>Total revenue</t>
  </si>
  <si>
    <t>Operating income (loss)</t>
  </si>
  <si>
    <t>Operating Segments | United States</t>
  </si>
  <si>
    <t>Operating Segments | Japan</t>
  </si>
  <si>
    <t>Operating Segments | Other</t>
  </si>
  <si>
    <t>Operating Segments | Reportable Subsegments | Men's</t>
  </si>
  <si>
    <t>Operating Segments | Reportable Subsegments | Women's</t>
  </si>
  <si>
    <t>Operating Segments | Reportable Subsegments | Home</t>
  </si>
  <si>
    <t>Operating Segments | Reportable Subsegments | Entertainment</t>
  </si>
  <si>
    <t>Operating Segments | Reportable Subsegments | Direct-to-retail license</t>
  </si>
  <si>
    <t>Operating Segments | Reportable Subsegments | Wholesale licenses</t>
  </si>
  <si>
    <t>Operating Segments | Reportable Subsegments | Other licenses</t>
  </si>
  <si>
    <t>Corporate</t>
  </si>
  <si>
    <t>No single country represented 10% of the Company’s revenues in the periods presented</t>
  </si>
  <si>
    <t>Income Taxes - Additional Information (Detail) - USD ($)</t>
  </si>
  <si>
    <t>Unrecognized tax benefits, interest expense</t>
  </si>
  <si>
    <t>Effective income tax rate</t>
  </si>
  <si>
    <t>37.80%</t>
  </si>
  <si>
    <t>34.50%</t>
  </si>
  <si>
    <t>30.60%</t>
  </si>
  <si>
    <t>30.00%</t>
  </si>
  <si>
    <t>Other Assets - Current (Detail) - USD ($) $ in Thousands</t>
  </si>
  <si>
    <t>Prepaid Expenses And Other Current Assets [Line Items]</t>
  </si>
  <si>
    <t>Notes receivables on sale of trademarks</t>
  </si>
  <si>
    <t>Due from related parties</t>
  </si>
  <si>
    <t>Prepaid advertising</t>
  </si>
  <si>
    <t>Prepaid expenses</t>
  </si>
  <si>
    <t>Deferred charges</t>
  </si>
  <si>
    <t>Prepaid taxes</t>
  </si>
  <si>
    <t>Prepaid insurance</t>
  </si>
  <si>
    <t>Other current assets</t>
  </si>
  <si>
    <t>[3]</t>
  </si>
  <si>
    <t>Beagle Scout LLC</t>
  </si>
  <si>
    <t>Short-term receivable- Beagle note receivable (see Note 3)</t>
  </si>
  <si>
    <t>Certain amounts due from our joint venture partners are presented net of redeemable non-controlling interest and non-controlling interest in the condensed consolidated balance sheet.  Refer to Note 3 for further details.</t>
  </si>
  <si>
    <t>Other Assets - Long-Term (Detail) - USD ($) $ in Thousands</t>
  </si>
  <si>
    <t>Other noncurrent assets consisted of the following:</t>
  </si>
  <si>
    <t>Notes receivable on sale of trademarks</t>
  </si>
  <si>
    <t>Prepaid Interest</t>
  </si>
  <si>
    <t>Deposits</t>
  </si>
  <si>
    <t>Other noncurrent assets</t>
  </si>
  <si>
    <t>ABC</t>
  </si>
  <si>
    <t>Due from ABC</t>
  </si>
  <si>
    <t>Other Liabilities - Current - Additional Information (Detail) - USD ($) $ in Millions</t>
  </si>
  <si>
    <t>Other Current Liabilities [Line Items]</t>
  </si>
  <si>
    <t>Other current liabilities | Related Parties</t>
  </si>
  <si>
    <t>Due to related parties</t>
  </si>
  <si>
    <t>Foreign Currency Translation - Additional Information (Detail) - USD ($) $ in Thousands</t>
  </si>
  <si>
    <t>Subsequent Event - Additional Information (Detail) - Subsequent Event $ in Millions</t>
  </si>
  <si>
    <t>Aug. 05, 2015USD ($)</t>
  </si>
  <si>
    <t>Mr. Cole's Agreement</t>
  </si>
  <si>
    <t>Subsequent Event [Line Items]</t>
  </si>
  <si>
    <t>One time pre-tax resignation charge to be recognized</t>
  </si>
  <si>
    <t>Mr. Cuneo's Agreement</t>
  </si>
  <si>
    <t>One time pre-tax appointment charge to be recognized</t>
  </si>
  <si>
    <t>Restatement - Additional Information (Detail) - USD ($) $ in Millions</t>
  </si>
  <si>
    <t>Dec. 31, 2015</t>
  </si>
  <si>
    <t>Error Corrections And Prior Period Adjustments Restatement [Line Items]</t>
  </si>
  <si>
    <t>Decrease in revenue due to adjustments</t>
  </si>
  <si>
    <t>Decrease in remeasurement gains due to adjustments</t>
  </si>
  <si>
    <t>Liability for royalty credit earned</t>
  </si>
  <si>
    <t>Scenario, Forecast</t>
  </si>
  <si>
    <t>Restatement - Adjustments to Previously Reported Unaudited Condensed Consolidated Balance Sheets (Detail) - USD ($) $ in Thousands</t>
  </si>
  <si>
    <t>As Previously Reported</t>
  </si>
  <si>
    <t>Adjustments</t>
  </si>
  <si>
    <t>Restatement - Adjustments to Previously Reported Unaudited Condensed Consolidated Balance Sheets (Parenthetical) (Detail) $ in Millions</t>
  </si>
  <si>
    <t>Final purchase price allocation included in the adjustment amounts of goodwill</t>
  </si>
  <si>
    <t>Final purchase price allocation included in the adjustment amounts of trademarks and other intangibles, net</t>
  </si>
  <si>
    <t>Final purchase price allocation included in the adjustment amounts of investments and joint ventures</t>
  </si>
  <si>
    <t>Final purchase price allocation included in the adjustment amounts of other assets current</t>
  </si>
  <si>
    <t>Remaining interest buy-out</t>
  </si>
  <si>
    <t>Summary of Restatement Adjustments on Consolidated Statements of Income and Comprehensive Income (Detail) - USD ($) $ / shares in Units, $ in Thousands</t>
  </si>
  <si>
    <t>Equity on earnings on joint ventures</t>
  </si>
  <si>
    <t>Other expenses (income) - net</t>
  </si>
  <si>
    <t>Income before taxes</t>
  </si>
  <si>
    <t>Other revenue</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_);_(&quot;₨ &quot;(#,##0)" numFmtId="167"/>
    <numFmt formatCode="#,##0.0000_);(#,##0.0000)" numFmtId="168"/>
    <numFmt formatCode="_(&quot;$ &quot;#,##0.0000_);_(&quot;$ &quot;(#,##0.0000)" numFmtId="169"/>
    <numFmt formatCode="_(&quot;$ &quot;#,##0.0_);_(&quot;$ &quot;(#,##0.0)" numFmtId="170"/>
    <numFmt formatCode="#,##0.0_);(#,##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sharedStrings.xml" Type="http://schemas.openxmlformats.org/officeDocument/2006/relationships/sharedStrings"/><ns0:Relationship Id="rId78" Target="styles.xml" Type="http://schemas.openxmlformats.org/officeDocument/2006/relationships/styles"/><ns0:Relationship Id="rId7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3"/>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6" t="n">
        <v>2015</v>
      </c>
    </row>
    <row r="9" spans="1:3">
      <c r="A9" s="4" t="s">
        <v>14</v>
      </c>
      <c r="B9" s="5" t="s">
        <v>15</v>
      </c>
    </row>
    <row r="10" spans="1:3">
      <c r="A10" s="4" t="s">
        <v>16</v>
      </c>
      <c r="B10" s="4" t="s">
        <v>17</v>
      </c>
    </row>
    <row r="11" spans="1:3">
      <c r="A11" s="4" t="s">
        <v>18</v>
      </c>
      <c r="B11" s="4" t="s">
        <v>19</v>
      </c>
    </row>
    <row r="12" spans="1:3">
      <c r="A12" s="4" t="s">
        <v>20</v>
      </c>
      <c r="B12" s="6" t="n">
        <v>857737</v>
      </c>
    </row>
    <row r="13" spans="1:3">
      <c r="A13" s="4" t="s">
        <v>21</v>
      </c>
      <c r="B13" s="4" t="s">
        <v>22</v>
      </c>
    </row>
    <row r="14" spans="1:3">
      <c r="A14" s="4" t="s">
        <v>23</v>
      </c>
      <c r="B14" s="4" t="s">
        <v>24</v>
      </c>
    </row>
    <row r="15" spans="1:3">
      <c r="A15" s="4" t="s">
        <v>25</v>
      </c>
      <c r="C15" s="6" t="n">
        <v>511457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14"/>
  </cols>
  <sheetData>
    <row r="1" spans="1:6">
      <c r="A1" s="1" t="s">
        <v>26</v>
      </c>
      <c r="B1" s="2" t="s">
        <v>2</v>
      </c>
      <c r="D1" s="2" t="s">
        <v>27</v>
      </c>
      <c r="E1" s="2" t="s">
        <v>28</v>
      </c>
      <c r="F1" s="2" t="s">
        <v>29</v>
      </c>
    </row>
    <row r="2" spans="1:6">
      <c r="A2" s="3" t="s">
        <v>30</v>
      </c>
    </row>
    <row r="3" spans="1:6">
      <c r="A3" s="4" t="s">
        <v>31</v>
      </c>
      <c r="B3" s="7" t="n">
        <v>117943</v>
      </c>
      <c r="D3" s="7" t="n">
        <v>128039</v>
      </c>
      <c r="E3" s="7" t="n">
        <v>131863</v>
      </c>
      <c r="F3" s="7" t="n">
        <v>278789</v>
      </c>
    </row>
    <row r="4" spans="1:6">
      <c r="A4" s="4" t="s">
        <v>32</v>
      </c>
      <c r="B4" s="6" t="n">
        <v>64923</v>
      </c>
      <c r="D4" s="6" t="n">
        <v>59560</v>
      </c>
    </row>
    <row r="5" spans="1:6">
      <c r="A5" s="4" t="s">
        <v>33</v>
      </c>
      <c r="B5" s="6" t="n">
        <v>121491</v>
      </c>
      <c r="D5" s="6" t="n">
        <v>112347</v>
      </c>
    </row>
    <row r="6" spans="1:6">
      <c r="A6" s="4" t="s">
        <v>34</v>
      </c>
      <c r="B6" s="6" t="n">
        <v>21436</v>
      </c>
      <c r="D6" s="6" t="n">
        <v>10328</v>
      </c>
    </row>
    <row r="7" spans="1:6">
      <c r="A7" s="4" t="s">
        <v>35</v>
      </c>
      <c r="B7" s="6" t="n">
        <v>41502</v>
      </c>
      <c r="C7" s="4" t="s">
        <v>36</v>
      </c>
      <c r="D7" s="6" t="n">
        <v>44088</v>
      </c>
    </row>
    <row r="8" spans="1:6">
      <c r="A8" s="4" t="s">
        <v>37</v>
      </c>
      <c r="B8" s="6" t="n">
        <v>367295</v>
      </c>
      <c r="D8" s="6" t="n">
        <v>354362</v>
      </c>
    </row>
    <row r="9" spans="1:6">
      <c r="A9" s="3" t="s">
        <v>38</v>
      </c>
    </row>
    <row r="10" spans="1:6">
      <c r="A10" s="4" t="s">
        <v>39</v>
      </c>
      <c r="B10" s="6" t="n">
        <v>23435</v>
      </c>
      <c r="D10" s="6" t="n">
        <v>22704</v>
      </c>
    </row>
    <row r="11" spans="1:6">
      <c r="A11" s="4" t="s">
        <v>40</v>
      </c>
      <c r="B11" s="6" t="n">
        <v>-15839</v>
      </c>
      <c r="D11" s="6" t="n">
        <v>-14946</v>
      </c>
    </row>
    <row r="12" spans="1:6">
      <c r="A12" s="4" t="s">
        <v>41</v>
      </c>
      <c r="B12" s="6" t="n">
        <v>7596</v>
      </c>
      <c r="D12" s="6" t="n">
        <v>7758</v>
      </c>
    </row>
    <row r="13" spans="1:6">
      <c r="A13" s="3" t="s">
        <v>42</v>
      </c>
    </row>
    <row r="14" spans="1:6">
      <c r="A14" s="4" t="s">
        <v>43</v>
      </c>
      <c r="B14" s="6" t="n">
        <v>34455</v>
      </c>
      <c r="D14" s="6" t="n">
        <v>51865</v>
      </c>
    </row>
    <row r="15" spans="1:6">
      <c r="A15" s="4" t="s">
        <v>44</v>
      </c>
      <c r="B15" s="6" t="n">
        <v>2103164</v>
      </c>
      <c r="C15" s="4" t="s">
        <v>36</v>
      </c>
      <c r="D15" s="6" t="n">
        <v>1996334</v>
      </c>
    </row>
    <row r="16" spans="1:6">
      <c r="A16" s="4" t="s">
        <v>45</v>
      </c>
      <c r="B16" s="6" t="n">
        <v>17383</v>
      </c>
      <c r="D16" s="6" t="n">
        <v>19842</v>
      </c>
    </row>
    <row r="17" spans="1:6">
      <c r="A17" s="4" t="s">
        <v>46</v>
      </c>
      <c r="B17" s="6" t="n">
        <v>148453</v>
      </c>
      <c r="C17" s="4" t="s">
        <v>36</v>
      </c>
      <c r="D17" s="6" t="n">
        <v>110105</v>
      </c>
    </row>
    <row r="18" spans="1:6">
      <c r="A18" s="4" t="s">
        <v>47</v>
      </c>
      <c r="B18" s="6" t="n">
        <v>291713</v>
      </c>
      <c r="C18" s="4" t="s">
        <v>36</v>
      </c>
      <c r="D18" s="6" t="n">
        <v>232776</v>
      </c>
    </row>
    <row r="19" spans="1:6">
      <c r="A19" s="4" t="s">
        <v>48</v>
      </c>
      <c r="B19" s="6" t="n">
        <v>2595168</v>
      </c>
      <c r="D19" s="6" t="n">
        <v>2410922</v>
      </c>
    </row>
    <row r="20" spans="1:6">
      <c r="A20" s="4" t="s">
        <v>49</v>
      </c>
      <c r="B20" s="6" t="n">
        <v>2970059</v>
      </c>
      <c r="D20" s="6" t="n">
        <v>2773042</v>
      </c>
    </row>
    <row r="21" spans="1:6">
      <c r="A21" s="3" t="s">
        <v>50</v>
      </c>
    </row>
    <row r="22" spans="1:6">
      <c r="A22" s="4" t="s">
        <v>51</v>
      </c>
      <c r="B22" s="6" t="n">
        <v>44785</v>
      </c>
      <c r="D22" s="6" t="n">
        <v>38655</v>
      </c>
    </row>
    <row r="23" spans="1:6">
      <c r="A23" s="4" t="s">
        <v>52</v>
      </c>
      <c r="B23" s="6" t="n">
        <v>30132</v>
      </c>
      <c r="D23" s="6" t="n">
        <v>25868</v>
      </c>
    </row>
    <row r="24" spans="1:6">
      <c r="A24" s="4" t="s">
        <v>53</v>
      </c>
      <c r="B24" s="6" t="n">
        <v>347918</v>
      </c>
      <c r="D24" s="6" t="n">
        <v>61123</v>
      </c>
    </row>
    <row r="25" spans="1:6">
      <c r="A25" s="4" t="s">
        <v>54</v>
      </c>
      <c r="B25" s="6" t="n">
        <v>3500</v>
      </c>
      <c r="D25" s="6" t="n">
        <v>6403</v>
      </c>
    </row>
    <row r="26" spans="1:6">
      <c r="A26" s="4" t="s">
        <v>55</v>
      </c>
      <c r="B26" s="6" t="n">
        <v>426335</v>
      </c>
      <c r="D26" s="6" t="n">
        <v>132049</v>
      </c>
    </row>
    <row r="27" spans="1:6">
      <c r="A27" s="4" t="s">
        <v>56</v>
      </c>
      <c r="B27" s="6" t="n">
        <v>339120</v>
      </c>
      <c r="D27" s="6" t="n">
        <v>299982</v>
      </c>
    </row>
    <row r="28" spans="1:6">
      <c r="A28" s="4" t="s">
        <v>57</v>
      </c>
      <c r="B28" s="6" t="n">
        <v>1130667</v>
      </c>
      <c r="D28" s="6" t="n">
        <v>1332954</v>
      </c>
    </row>
    <row r="29" spans="1:6">
      <c r="A29" s="4" t="s">
        <v>58</v>
      </c>
      <c r="B29" s="6" t="n">
        <v>15835</v>
      </c>
      <c r="D29" s="6" t="n">
        <v>16924</v>
      </c>
    </row>
    <row r="30" spans="1:6">
      <c r="A30" s="4" t="s">
        <v>59</v>
      </c>
      <c r="B30" s="6" t="n">
        <v>1911957</v>
      </c>
      <c r="D30" s="6" t="n">
        <v>1781909</v>
      </c>
    </row>
    <row r="31" spans="1:6">
      <c r="A31" s="4" t="s">
        <v>60</v>
      </c>
      <c r="B31" s="7" t="n">
        <v>47154</v>
      </c>
      <c r="D31" s="7" t="n">
        <v>39696</v>
      </c>
    </row>
    <row r="32" spans="1:6">
      <c r="A32" s="4" t="s">
        <v>61</v>
      </c>
      <c r="B32" s="4" t="s">
        <v>62</v>
      </c>
      <c r="D32" s="4" t="s">
        <v>62</v>
      </c>
    </row>
    <row r="33" spans="1:6">
      <c r="A33" s="3" t="s">
        <v>63</v>
      </c>
    </row>
    <row r="34" spans="1:6">
      <c r="A34" s="4" t="s">
        <v>64</v>
      </c>
      <c r="B34" s="7" t="n">
        <v>80</v>
      </c>
      <c r="D34" s="7" t="n">
        <v>79</v>
      </c>
    </row>
    <row r="35" spans="1:6">
      <c r="A35" s="4" t="s">
        <v>65</v>
      </c>
      <c r="B35" s="6" t="n">
        <v>962812</v>
      </c>
      <c r="D35" s="6" t="n">
        <v>940922</v>
      </c>
    </row>
    <row r="36" spans="1:6">
      <c r="A36" s="4" t="s">
        <v>66</v>
      </c>
      <c r="B36" s="6" t="n">
        <v>790418</v>
      </c>
      <c r="D36" s="6" t="n">
        <v>713819</v>
      </c>
    </row>
    <row r="37" spans="1:6">
      <c r="A37" s="4" t="s">
        <v>67</v>
      </c>
      <c r="B37" s="6" t="n">
        <v>-54497</v>
      </c>
      <c r="D37" s="6" t="n">
        <v>-24186</v>
      </c>
    </row>
    <row r="38" spans="1:6">
      <c r="A38" s="4" t="s">
        <v>68</v>
      </c>
      <c r="B38" s="6" t="n">
        <v>-836501</v>
      </c>
      <c r="D38" s="6" t="n">
        <v>-812429</v>
      </c>
    </row>
    <row r="39" spans="1:6">
      <c r="A39" s="4" t="s">
        <v>69</v>
      </c>
      <c r="B39" s="6" t="n">
        <v>862312</v>
      </c>
      <c r="D39" s="6" t="n">
        <v>818205</v>
      </c>
    </row>
    <row r="40" spans="1:6">
      <c r="A40" s="4" t="s">
        <v>70</v>
      </c>
      <c r="B40" s="6" t="n">
        <v>148636</v>
      </c>
      <c r="D40" s="6" t="n">
        <v>133232</v>
      </c>
    </row>
    <row r="41" spans="1:6">
      <c r="A41" s="4" t="s">
        <v>71</v>
      </c>
      <c r="B41" s="6" t="n">
        <v>1010948</v>
      </c>
      <c r="D41" s="6" t="n">
        <v>951437</v>
      </c>
    </row>
    <row r="42" spans="1:6">
      <c r="A42" s="4" t="s">
        <v>72</v>
      </c>
      <c r="B42" s="7" t="n">
        <v>2970059</v>
      </c>
      <c r="D42" s="7" t="n">
        <v>2773042</v>
      </c>
    </row>
    <row r="43" spans="1:6">
      <c r="A43" t="n"/>
    </row>
    <row r="44" spans="1:6">
      <c r="A44" s="4" t="s">
        <v>36</v>
      </c>
      <c r="B44" s="4" t="s">
        <v>73</v>
      </c>
    </row>
  </sheetData>
  <mergeCells count="3">
    <mergeCell ref="B1:C1"/>
    <mergeCell ref="A43:F43"/>
    <mergeCell ref="B44:F44"/>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54</v>
      </c>
      <c r="B1" s="2" t="s">
        <v>1</v>
      </c>
    </row>
    <row r="2" spans="1:2">
      <c r="B2" s="2" t="s">
        <v>2</v>
      </c>
    </row>
    <row r="3" spans="1:2">
      <c r="A3" s="3" t="s">
        <v>245</v>
      </c>
    </row>
    <row r="4" spans="1:2">
      <c r="A4" s="4" t="s">
        <v>254</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s="1" t="s">
        <v>260</v>
      </c>
      <c r="B1" s="2" t="s">
        <v>1</v>
      </c>
    </row>
    <row r="2" spans="1:2">
      <c r="B2" s="2" t="s">
        <v>2</v>
      </c>
    </row>
    <row r="3" spans="1:2">
      <c r="A3" s="3" t="s">
        <v>201</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r="1" spans="1:2">
      <c r="A1" s="1" t="s">
        <v>265</v>
      </c>
      <c r="B1" s="2" t="s">
        <v>1</v>
      </c>
    </row>
    <row r="2" spans="1:2">
      <c r="B2" s="2" t="s">
        <v>2</v>
      </c>
    </row>
    <row r="3" spans="1:2">
      <c r="A3" s="4" t="s">
        <v>192</v>
      </c>
    </row>
    <row r="4" spans="1:2">
      <c r="A4" s="4" t="s">
        <v>266</v>
      </c>
      <c r="B4" s="4" t="s">
        <v>267</v>
      </c>
    </row>
    <row r="5" spans="1:2">
      <c r="A5" s="4" t="s">
        <v>268</v>
      </c>
      <c r="B5" s="4" t="s">
        <v>269</v>
      </c>
    </row>
    <row r="6" spans="1:2">
      <c r="A6" s="4" t="s">
        <v>270</v>
      </c>
    </row>
    <row r="7" spans="1:2">
      <c r="A7" s="4" t="s">
        <v>268</v>
      </c>
      <c r="B7" s="4" t="s">
        <v>271</v>
      </c>
    </row>
    <row r="8" spans="1:2">
      <c r="A8" s="4" t="s">
        <v>272</v>
      </c>
    </row>
    <row r="9" spans="1:2">
      <c r="A9" s="4" t="s">
        <v>266</v>
      </c>
      <c r="B9" s="4" t="s">
        <v>273</v>
      </c>
    </row>
    <row r="10" spans="1:2">
      <c r="A10" s="4" t="s">
        <v>268</v>
      </c>
      <c r="B10" s="4" t="s">
        <v>274</v>
      </c>
    </row>
    <row r="11" spans="1:2">
      <c r="A11" s="4" t="s">
        <v>187</v>
      </c>
    </row>
    <row r="12" spans="1:2">
      <c r="A12" s="4" t="s">
        <v>266</v>
      </c>
      <c r="B12" s="4" t="s">
        <v>275</v>
      </c>
    </row>
    <row r="13" spans="1:2">
      <c r="A13" s="4" t="s">
        <v>268</v>
      </c>
      <c r="B13" s="4" t="s">
        <v>276</v>
      </c>
    </row>
    <row r="14" spans="1:2">
      <c r="A14" s="4" t="s">
        <v>277</v>
      </c>
      <c r="B14" s="4" t="s">
        <v>278</v>
      </c>
    </row>
    <row r="15" spans="1:2">
      <c r="A15" s="4" t="s">
        <v>190</v>
      </c>
    </row>
    <row r="16" spans="1:2">
      <c r="A16" s="4" t="s">
        <v>268</v>
      </c>
      <c r="B16" s="4" t="s">
        <v>279</v>
      </c>
    </row>
    <row r="17" spans="1:2">
      <c r="A17" s="4" t="s">
        <v>189</v>
      </c>
    </row>
    <row r="18" spans="1:2">
      <c r="A18" s="4" t="s">
        <v>266</v>
      </c>
      <c r="B18" s="4" t="s">
        <v>280</v>
      </c>
    </row>
    <row r="19" spans="1:2">
      <c r="A19" s="4" t="s">
        <v>268</v>
      </c>
      <c r="B19"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74</v>
      </c>
      <c r="B1" s="2" t="s">
        <v>2</v>
      </c>
      <c r="C1" s="2" t="s">
        <v>27</v>
      </c>
    </row>
    <row r="2" spans="1:3">
      <c r="A2" s="3" t="s">
        <v>75</v>
      </c>
    </row>
    <row r="3" spans="1:3">
      <c r="A3" s="4" t="s">
        <v>76</v>
      </c>
      <c r="B3" s="7" t="n">
        <v>1</v>
      </c>
      <c r="C3" s="7" t="n">
        <v>1</v>
      </c>
    </row>
    <row r="4" spans="1:3">
      <c r="A4" s="4" t="s">
        <v>77</v>
      </c>
      <c r="B4" s="6" t="n">
        <v>150000000</v>
      </c>
      <c r="C4" s="6" t="n">
        <v>150000000</v>
      </c>
    </row>
    <row r="5" spans="1:3">
      <c r="A5" s="4" t="s">
        <v>78</v>
      </c>
      <c r="B5" s="6" t="n">
        <v>80339000</v>
      </c>
      <c r="C5" s="6" t="n">
        <v>79263000</v>
      </c>
    </row>
    <row r="6" spans="1:3">
      <c r="A6" s="4" t="s">
        <v>79</v>
      </c>
      <c r="B6" s="6" t="n">
        <v>31997000</v>
      </c>
      <c r="C6" s="6" t="n">
        <v>3131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82</v>
      </c>
      <c r="B1" s="2" t="s">
        <v>1</v>
      </c>
    </row>
    <row r="2" spans="1:2">
      <c r="B2" s="2" t="s">
        <v>2</v>
      </c>
    </row>
    <row r="3" spans="1:2">
      <c r="A3" s="3" t="s">
        <v>207</v>
      </c>
    </row>
    <row r="4" spans="1:2">
      <c r="A4" s="4" t="s">
        <v>283</v>
      </c>
      <c r="B4"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85</v>
      </c>
      <c r="B1" s="2" t="s">
        <v>1</v>
      </c>
    </row>
    <row r="2" spans="1:2">
      <c r="B2" s="2" t="s">
        <v>2</v>
      </c>
    </row>
    <row r="3" spans="1:2">
      <c r="A3" s="3" t="s">
        <v>211</v>
      </c>
    </row>
    <row r="4" spans="1:2">
      <c r="A4" s="4" t="s">
        <v>286</v>
      </c>
      <c r="B4"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1"/>
    <col customWidth="1" max="2" min="2" width="80"/>
  </cols>
  <sheetData>
    <row r="1" spans="1:2">
      <c r="A1" s="1" t="s">
        <v>288</v>
      </c>
      <c r="B1" s="2" t="s">
        <v>1</v>
      </c>
    </row>
    <row r="2" spans="1:2">
      <c r="B2" s="2" t="s">
        <v>2</v>
      </c>
    </row>
    <row r="3" spans="1:2">
      <c r="A3" s="4" t="s">
        <v>289</v>
      </c>
      <c r="B3" s="4" t="s">
        <v>290</v>
      </c>
    </row>
    <row r="4" spans="1:2">
      <c r="A4" s="4" t="s">
        <v>291</v>
      </c>
      <c r="B4" s="4" t="s">
        <v>292</v>
      </c>
    </row>
    <row r="5" spans="1:2">
      <c r="A5" s="4" t="s">
        <v>293</v>
      </c>
    </row>
    <row r="6" spans="1:2">
      <c r="A6" s="4" t="s">
        <v>294</v>
      </c>
      <c r="B6" s="4" t="s">
        <v>295</v>
      </c>
    </row>
    <row r="7" spans="1:2">
      <c r="A7" s="4" t="s">
        <v>296</v>
      </c>
    </row>
    <row r="8" spans="1:2">
      <c r="A8" s="4" t="s">
        <v>294</v>
      </c>
      <c r="B8"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r="1" spans="1:2">
      <c r="A1" s="1" t="s">
        <v>298</v>
      </c>
      <c r="B1" s="2" t="s">
        <v>1</v>
      </c>
    </row>
    <row r="2" spans="1:2">
      <c r="B2" s="2" t="s">
        <v>2</v>
      </c>
    </row>
    <row r="3" spans="1:2">
      <c r="A3" s="3" t="s">
        <v>217</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05</v>
      </c>
      <c r="B1" s="2" t="s">
        <v>1</v>
      </c>
    </row>
    <row r="2" spans="1:2">
      <c r="B2" s="2" t="s">
        <v>2</v>
      </c>
    </row>
    <row r="3" spans="1:2">
      <c r="A3" s="3" t="s">
        <v>220</v>
      </c>
    </row>
    <row r="4" spans="1:2">
      <c r="A4" s="4" t="s">
        <v>306</v>
      </c>
      <c r="B4"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308</v>
      </c>
      <c r="B1" s="2" t="s">
        <v>1</v>
      </c>
    </row>
    <row r="2" spans="1:2">
      <c r="B2" s="2" t="s">
        <v>2</v>
      </c>
    </row>
    <row r="3" spans="1:2">
      <c r="A3" s="3" t="s">
        <v>226</v>
      </c>
    </row>
    <row r="4" spans="1:2">
      <c r="A4" s="4" t="s">
        <v>309</v>
      </c>
      <c r="B4" s="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311</v>
      </c>
      <c r="B1" s="2" t="s">
        <v>1</v>
      </c>
    </row>
    <row r="2" spans="1:2">
      <c r="B2" s="2" t="s">
        <v>2</v>
      </c>
    </row>
    <row r="3" spans="1:2">
      <c r="A3" s="3" t="s">
        <v>229</v>
      </c>
    </row>
    <row r="4" spans="1:2">
      <c r="A4" s="4" t="s">
        <v>312</v>
      </c>
      <c r="B4" s="4"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314</v>
      </c>
      <c r="B1" s="2" t="s">
        <v>1</v>
      </c>
    </row>
    <row r="2" spans="1:2">
      <c r="B2" s="2" t="s">
        <v>2</v>
      </c>
    </row>
    <row r="3" spans="1:2">
      <c r="A3" s="3" t="s">
        <v>235</v>
      </c>
    </row>
    <row r="4" spans="1:2">
      <c r="A4" s="4" t="s">
        <v>315</v>
      </c>
      <c r="B4" s="4" t="s">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17</v>
      </c>
      <c r="B1" s="2" t="s">
        <v>1</v>
      </c>
    </row>
    <row r="2" spans="1:2">
      <c r="B2" s="2" t="s">
        <v>2</v>
      </c>
    </row>
    <row r="3" spans="1:2">
      <c r="A3" s="3" t="s">
        <v>245</v>
      </c>
    </row>
    <row r="4" spans="1:2">
      <c r="A4" s="4" t="s">
        <v>318</v>
      </c>
      <c r="B4" s="4" t="s">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4"/>
    <col customWidth="1" max="2" min="2" width="80"/>
    <col customWidth="1" max="3" min="3" width="4"/>
  </cols>
  <sheetData>
    <row r="1" spans="1:3">
      <c r="A1" s="1" t="s">
        <v>320</v>
      </c>
      <c r="B1" s="2" t="s">
        <v>1</v>
      </c>
    </row>
    <row r="2" spans="1:3">
      <c r="B2" s="2" t="s">
        <v>321</v>
      </c>
    </row>
    <row r="3" spans="1:3">
      <c r="A3" s="3" t="s">
        <v>322</v>
      </c>
    </row>
    <row r="4" spans="1:3">
      <c r="A4" s="4" t="s">
        <v>323</v>
      </c>
      <c r="B4" s="7" t="n">
        <v>232776</v>
      </c>
    </row>
    <row r="5" spans="1:3">
      <c r="A5" s="4" t="s">
        <v>324</v>
      </c>
      <c r="B5" s="6" t="n">
        <v>59716</v>
      </c>
      <c r="C5" s="4" t="s">
        <v>36</v>
      </c>
    </row>
    <row r="6" spans="1:3">
      <c r="A6" s="4" t="s">
        <v>325</v>
      </c>
      <c r="B6" s="6" t="n">
        <v>-779</v>
      </c>
    </row>
    <row r="7" spans="1:3">
      <c r="A7" s="4" t="s">
        <v>323</v>
      </c>
      <c r="B7" s="6" t="n">
        <v>291713</v>
      </c>
      <c r="C7" s="4" t="s">
        <v>94</v>
      </c>
    </row>
    <row r="8" spans="1:3">
      <c r="A8" s="4" t="s">
        <v>326</v>
      </c>
    </row>
    <row r="9" spans="1:3">
      <c r="A9" s="3" t="s">
        <v>322</v>
      </c>
    </row>
    <row r="10" spans="1:3">
      <c r="A10" s="4" t="s">
        <v>323</v>
      </c>
      <c r="B10" s="6" t="n">
        <v>115462</v>
      </c>
    </row>
    <row r="11" spans="1:3">
      <c r="A11" s="4" t="s">
        <v>324</v>
      </c>
      <c r="B11" s="6" t="n">
        <v>6086</v>
      </c>
      <c r="C11" s="4" t="s">
        <v>36</v>
      </c>
    </row>
    <row r="12" spans="1:3">
      <c r="A12" s="4" t="s">
        <v>323</v>
      </c>
      <c r="B12" s="6" t="n">
        <v>121548</v>
      </c>
    </row>
    <row r="13" spans="1:3">
      <c r="A13" s="4" t="s">
        <v>327</v>
      </c>
    </row>
    <row r="14" spans="1:3">
      <c r="A14" s="3" t="s">
        <v>322</v>
      </c>
    </row>
    <row r="15" spans="1:3">
      <c r="A15" s="4" t="s">
        <v>323</v>
      </c>
      <c r="B15" s="6" t="n">
        <v>53326</v>
      </c>
    </row>
    <row r="16" spans="1:3">
      <c r="A16" s="4" t="s">
        <v>324</v>
      </c>
      <c r="B16" s="6" t="n">
        <v>17324</v>
      </c>
      <c r="C16" s="4" t="s">
        <v>36</v>
      </c>
    </row>
    <row r="17" spans="1:3">
      <c r="A17" s="4" t="s">
        <v>325</v>
      </c>
      <c r="B17" s="6" t="n">
        <v>-779</v>
      </c>
    </row>
    <row r="18" spans="1:3">
      <c r="A18" s="4" t="s">
        <v>323</v>
      </c>
      <c r="B18" s="6" t="n">
        <v>69871</v>
      </c>
    </row>
    <row r="19" spans="1:3">
      <c r="A19" s="4" t="s">
        <v>328</v>
      </c>
    </row>
    <row r="20" spans="1:3">
      <c r="A20" s="3" t="s">
        <v>322</v>
      </c>
    </row>
    <row r="21" spans="1:3">
      <c r="A21" s="4" t="s">
        <v>323</v>
      </c>
      <c r="B21" s="6" t="n">
        <v>46334</v>
      </c>
    </row>
    <row r="22" spans="1:3">
      <c r="A22" s="4" t="s">
        <v>324</v>
      </c>
      <c r="B22" s="6" t="n">
        <v>931</v>
      </c>
      <c r="C22" s="4" t="s">
        <v>36</v>
      </c>
    </row>
    <row r="23" spans="1:3">
      <c r="A23" s="4" t="s">
        <v>323</v>
      </c>
      <c r="B23" s="6" t="n">
        <v>47265</v>
      </c>
    </row>
    <row r="24" spans="1:3">
      <c r="A24" s="4" t="s">
        <v>329</v>
      </c>
    </row>
    <row r="25" spans="1:3">
      <c r="A25" s="3" t="s">
        <v>322</v>
      </c>
    </row>
    <row r="26" spans="1:3">
      <c r="A26" s="4" t="s">
        <v>323</v>
      </c>
      <c r="B26" s="6" t="n">
        <v>17654</v>
      </c>
    </row>
    <row r="27" spans="1:3">
      <c r="A27" s="4" t="s">
        <v>324</v>
      </c>
      <c r="B27" s="6" t="n">
        <v>35375</v>
      </c>
      <c r="C27" s="4" t="s">
        <v>36</v>
      </c>
    </row>
    <row r="28" spans="1:3">
      <c r="A28" s="4" t="s">
        <v>323</v>
      </c>
      <c r="B28" s="7" t="n">
        <v>53029</v>
      </c>
    </row>
    <row r="29" spans="1:3">
      <c r="A29" t="n"/>
    </row>
    <row r="30" spans="1:3">
      <c r="A30" s="4" t="s">
        <v>36</v>
      </c>
      <c r="B30" s="4" t="s">
        <v>330</v>
      </c>
    </row>
    <row r="31" spans="1:3">
      <c r="A31" s="4" t="s">
        <v>94</v>
      </c>
      <c r="B31" s="4" t="s">
        <v>73</v>
      </c>
    </row>
  </sheetData>
  <mergeCells count="6">
    <mergeCell ref="A1:A2"/>
    <mergeCell ref="B1:C1"/>
    <mergeCell ref="B2:C2"/>
    <mergeCell ref="A29:C29"/>
    <mergeCell ref="B30:C30"/>
    <mergeCell ref="B31:C31"/>
  </mergeCells>
  <pageMargins bottom="1" footer="0.5" header="0.5" left="0.75" right="0.75" top="1"/>
</worksheet>
</file>

<file path=xl/worksheets/sheet4.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80</v>
      </c>
      <c r="C1" s="2" t="s">
        <v>81</v>
      </c>
      <c r="E1" s="2" t="s">
        <v>1</v>
      </c>
    </row>
    <row r="2" spans="1:6">
      <c r="C2" s="2" t="s">
        <v>2</v>
      </c>
      <c r="D2" s="2" t="s">
        <v>28</v>
      </c>
      <c r="E2" s="2" t="s">
        <v>2</v>
      </c>
      <c r="F2" s="2" t="s">
        <v>28</v>
      </c>
    </row>
    <row r="3" spans="1:6">
      <c r="A3" s="3" t="s">
        <v>82</v>
      </c>
    </row>
    <row r="4" spans="1:6">
      <c r="A4" s="4" t="s">
        <v>83</v>
      </c>
      <c r="C4" s="7" t="n">
        <v>97398</v>
      </c>
      <c r="D4" s="7" t="n">
        <v>95116</v>
      </c>
      <c r="E4" s="7" t="n">
        <v>193212</v>
      </c>
      <c r="F4" s="7" t="n">
        <v>205516</v>
      </c>
    </row>
    <row r="5" spans="1:6">
      <c r="A5" s="4" t="s">
        <v>84</v>
      </c>
      <c r="C5" s="6" t="n">
        <v>47037</v>
      </c>
      <c r="D5" s="6" t="n">
        <v>43916</v>
      </c>
      <c r="E5" s="6" t="n">
        <v>88062</v>
      </c>
      <c r="F5" s="6" t="n">
        <v>91587</v>
      </c>
    </row>
    <row r="6" spans="1:6">
      <c r="A6" s="4" t="s">
        <v>85</v>
      </c>
      <c r="B6" s="4" t="s">
        <v>36</v>
      </c>
      <c r="D6" s="6" t="n">
        <v>-6399</v>
      </c>
      <c r="F6" s="6" t="n">
        <v>-6399</v>
      </c>
    </row>
    <row r="7" spans="1:6">
      <c r="A7" s="4" t="s">
        <v>86</v>
      </c>
      <c r="C7" s="6" t="n">
        <v>-1463</v>
      </c>
      <c r="D7" s="6" t="n">
        <v>-4261</v>
      </c>
      <c r="E7" s="6" t="n">
        <v>-2650</v>
      </c>
      <c r="F7" s="6" t="n">
        <v>-6043</v>
      </c>
    </row>
    <row r="8" spans="1:6">
      <c r="A8" s="4" t="s">
        <v>87</v>
      </c>
      <c r="C8" s="6" t="n">
        <v>51824</v>
      </c>
      <c r="D8" s="6" t="n">
        <v>61860</v>
      </c>
      <c r="E8" s="6" t="n">
        <v>107800</v>
      </c>
      <c r="F8" s="6" t="n">
        <v>126371</v>
      </c>
    </row>
    <row r="9" spans="1:6">
      <c r="A9" s="3" t="s">
        <v>88</v>
      </c>
    </row>
    <row r="10" spans="1:6">
      <c r="A10" s="4" t="s">
        <v>89</v>
      </c>
      <c r="C10" s="6" t="n">
        <v>21401</v>
      </c>
      <c r="D10" s="6" t="n">
        <v>21247</v>
      </c>
      <c r="E10" s="6" t="n">
        <v>42697</v>
      </c>
      <c r="F10" s="6" t="n">
        <v>42403</v>
      </c>
    </row>
    <row r="11" spans="1:6">
      <c r="A11" s="4" t="s">
        <v>90</v>
      </c>
      <c r="C11" s="6" t="n">
        <v>-1189</v>
      </c>
      <c r="D11" s="6" t="n">
        <v>-770</v>
      </c>
      <c r="E11" s="6" t="n">
        <v>-2155</v>
      </c>
      <c r="F11" s="6" t="n">
        <v>-1693</v>
      </c>
    </row>
    <row r="12" spans="1:6">
      <c r="A12" s="4" t="s">
        <v>91</v>
      </c>
      <c r="C12" s="6" t="n">
        <v>-790</v>
      </c>
      <c r="E12" s="6" t="n">
        <v>-50780</v>
      </c>
      <c r="F12" s="6" t="n">
        <v>-28897</v>
      </c>
    </row>
    <row r="13" spans="1:6">
      <c r="A13" s="4" t="s">
        <v>92</v>
      </c>
      <c r="C13" s="6" t="n">
        <v>1913</v>
      </c>
      <c r="D13" s="6" t="n">
        <v>221</v>
      </c>
      <c r="E13" s="6" t="n">
        <v>-8769</v>
      </c>
      <c r="F13" s="6" t="n">
        <v>367</v>
      </c>
    </row>
    <row r="14" spans="1:6">
      <c r="A14" s="4" t="s">
        <v>93</v>
      </c>
      <c r="B14" s="4" t="s">
        <v>94</v>
      </c>
      <c r="C14" s="6" t="n">
        <v>21335</v>
      </c>
      <c r="D14" s="6" t="n">
        <v>20698</v>
      </c>
      <c r="E14" s="6" t="n">
        <v>-19007</v>
      </c>
      <c r="F14" s="6" t="n">
        <v>12180</v>
      </c>
    </row>
    <row r="15" spans="1:6">
      <c r="A15" s="4" t="s">
        <v>95</v>
      </c>
      <c r="C15" s="6" t="n">
        <v>30489</v>
      </c>
      <c r="D15" s="6" t="n">
        <v>41162</v>
      </c>
      <c r="E15" s="6" t="n">
        <v>126807</v>
      </c>
      <c r="F15" s="6" t="n">
        <v>114191</v>
      </c>
    </row>
    <row r="16" spans="1:6">
      <c r="A16" s="4" t="s">
        <v>96</v>
      </c>
      <c r="C16" s="6" t="n">
        <v>11536</v>
      </c>
      <c r="D16" s="6" t="n">
        <v>14213</v>
      </c>
      <c r="E16" s="6" t="n">
        <v>38807</v>
      </c>
      <c r="F16" s="6" t="n">
        <v>34210</v>
      </c>
    </row>
    <row r="17" spans="1:6">
      <c r="A17" s="4" t="s">
        <v>97</v>
      </c>
      <c r="C17" s="6" t="n">
        <v>18953</v>
      </c>
      <c r="D17" s="6" t="n">
        <v>26949</v>
      </c>
      <c r="E17" s="6" t="n">
        <v>88000</v>
      </c>
      <c r="F17" s="6" t="n">
        <v>79981</v>
      </c>
    </row>
    <row r="18" spans="1:6">
      <c r="A18" s="4" t="s">
        <v>98</v>
      </c>
      <c r="C18" s="6" t="n">
        <v>5215</v>
      </c>
      <c r="D18" s="6" t="n">
        <v>3522</v>
      </c>
      <c r="E18" s="6" t="n">
        <v>8902</v>
      </c>
      <c r="F18" s="6" t="n">
        <v>6639</v>
      </c>
    </row>
    <row r="19" spans="1:6">
      <c r="A19" s="4" t="s">
        <v>99</v>
      </c>
      <c r="C19" s="7" t="n">
        <v>13738</v>
      </c>
      <c r="D19" s="7" t="n">
        <v>23427</v>
      </c>
      <c r="E19" s="7" t="n">
        <v>79098</v>
      </c>
      <c r="F19" s="7" t="n">
        <v>73342</v>
      </c>
    </row>
    <row r="20" spans="1:6">
      <c r="A20" s="3" t="s">
        <v>100</v>
      </c>
    </row>
    <row r="21" spans="1:6">
      <c r="A21" s="4" t="s">
        <v>101</v>
      </c>
      <c r="C21" s="8" t="n">
        <v>0.28</v>
      </c>
      <c r="D21" s="8" t="n">
        <v>0.48</v>
      </c>
      <c r="E21" s="8" t="n">
        <v>1.64</v>
      </c>
      <c r="F21" s="8" t="n">
        <v>1.5</v>
      </c>
    </row>
    <row r="22" spans="1:6">
      <c r="A22" s="4" t="s">
        <v>102</v>
      </c>
      <c r="C22" s="8" t="n">
        <v>0.28</v>
      </c>
      <c r="D22" s="8" t="n">
        <v>0.4</v>
      </c>
      <c r="E22" s="8" t="n">
        <v>1.56</v>
      </c>
      <c r="F22" s="8" t="n">
        <v>1.26</v>
      </c>
    </row>
    <row r="23" spans="1:6">
      <c r="A23" s="3" t="s">
        <v>103</v>
      </c>
    </row>
    <row r="24" spans="1:6">
      <c r="A24" s="4" t="s">
        <v>101</v>
      </c>
      <c r="C24" s="6" t="n">
        <v>48243</v>
      </c>
      <c r="D24" s="6" t="n">
        <v>48551</v>
      </c>
      <c r="E24" s="6" t="n">
        <v>48201</v>
      </c>
      <c r="F24" s="6" t="n">
        <v>49034</v>
      </c>
    </row>
    <row r="25" spans="1:6">
      <c r="A25" s="4" t="s">
        <v>102</v>
      </c>
      <c r="C25" s="6" t="n">
        <v>49595</v>
      </c>
      <c r="D25" s="6" t="n">
        <v>58595</v>
      </c>
      <c r="E25" s="6" t="n">
        <v>50752</v>
      </c>
      <c r="F25" s="6" t="n">
        <v>58237</v>
      </c>
    </row>
    <row r="26" spans="1:6">
      <c r="A26" t="n"/>
    </row>
    <row r="27" spans="1:6">
      <c r="A27" s="4" t="s">
        <v>36</v>
      </c>
      <c r="B27" s="4" t="s">
        <v>104</v>
      </c>
    </row>
    <row r="28" spans="1:6">
      <c r="A28" s="4" t="s">
        <v>94</v>
      </c>
      <c r="B28" s="4" t="s">
        <v>105</v>
      </c>
    </row>
  </sheetData>
  <mergeCells count="6">
    <mergeCell ref="A1:B2"/>
    <mergeCell ref="C1:D1"/>
    <mergeCell ref="E1:F1"/>
    <mergeCell ref="A26:E26"/>
    <mergeCell ref="B27:E27"/>
    <mergeCell ref="B28:E28"/>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r="A1" s="1" t="s">
        <v>331</v>
      </c>
      <c r="B1" s="2" t="s">
        <v>1</v>
      </c>
    </row>
    <row r="2" spans="1:4">
      <c r="B2" s="2" t="s">
        <v>2</v>
      </c>
      <c r="D2" s="2" t="s">
        <v>27</v>
      </c>
    </row>
    <row r="3" spans="1:4">
      <c r="A3" s="3" t="s">
        <v>332</v>
      </c>
    </row>
    <row r="4" spans="1:4">
      <c r="A4" s="4" t="s">
        <v>333</v>
      </c>
      <c r="B4" s="7" t="n">
        <v>2125027</v>
      </c>
      <c r="D4" s="7" t="n">
        <v>2016497</v>
      </c>
    </row>
    <row r="5" spans="1:4">
      <c r="A5" s="4" t="s">
        <v>334</v>
      </c>
      <c r="B5" s="6" t="n">
        <v>21863</v>
      </c>
      <c r="D5" s="6" t="n">
        <v>20163</v>
      </c>
    </row>
    <row r="6" spans="1:4">
      <c r="A6" s="4" t="s">
        <v>335</v>
      </c>
      <c r="B6" s="6" t="n">
        <v>2103164</v>
      </c>
      <c r="C6" s="4" t="s">
        <v>36</v>
      </c>
      <c r="D6" s="6" t="n">
        <v>1996334</v>
      </c>
    </row>
    <row r="7" spans="1:4">
      <c r="A7" s="4" t="s">
        <v>336</v>
      </c>
    </row>
    <row r="8" spans="1:4">
      <c r="A8" s="3" t="s">
        <v>332</v>
      </c>
    </row>
    <row r="9" spans="1:4">
      <c r="A9" s="4" t="s">
        <v>333</v>
      </c>
      <c r="B9" s="6" t="n">
        <v>2092230</v>
      </c>
      <c r="D9" s="6" t="n">
        <v>1986350</v>
      </c>
    </row>
    <row r="10" spans="1:4">
      <c r="A10" s="4" t="s">
        <v>337</v>
      </c>
    </row>
    <row r="11" spans="1:4">
      <c r="A11" s="3" t="s">
        <v>332</v>
      </c>
    </row>
    <row r="12" spans="1:4">
      <c r="A12" s="4" t="s">
        <v>338</v>
      </c>
      <c r="B12" s="6" t="n">
        <v>19404</v>
      </c>
      <c r="D12" s="6" t="n">
        <v>17404</v>
      </c>
    </row>
    <row r="13" spans="1:4">
      <c r="A13" s="4" t="s">
        <v>334</v>
      </c>
      <c r="B13" s="7" t="n">
        <v>11537</v>
      </c>
      <c r="D13" s="6" t="n">
        <v>10985</v>
      </c>
    </row>
    <row r="14" spans="1:4">
      <c r="A14" s="4" t="s">
        <v>339</v>
      </c>
    </row>
    <row r="15" spans="1:4">
      <c r="A15" s="3" t="s">
        <v>332</v>
      </c>
    </row>
    <row r="16" spans="1:4">
      <c r="A16" s="4" t="s">
        <v>340</v>
      </c>
      <c r="B16" s="4" t="s">
        <v>341</v>
      </c>
    </row>
    <row r="17" spans="1:4">
      <c r="A17" s="4" t="s">
        <v>342</v>
      </c>
    </row>
    <row r="18" spans="1:4">
      <c r="A18" s="3" t="s">
        <v>332</v>
      </c>
    </row>
    <row r="19" spans="1:4">
      <c r="A19" s="4" t="s">
        <v>340</v>
      </c>
      <c r="B19" s="4" t="s">
        <v>343</v>
      </c>
    </row>
    <row r="20" spans="1:4">
      <c r="A20" s="4" t="s">
        <v>344</v>
      </c>
    </row>
    <row r="21" spans="1:4">
      <c r="A21" s="3" t="s">
        <v>332</v>
      </c>
    </row>
    <row r="22" spans="1:4">
      <c r="A22" s="4" t="s">
        <v>338</v>
      </c>
      <c r="B22" s="7" t="n">
        <v>940</v>
      </c>
      <c r="D22" s="6" t="n">
        <v>940</v>
      </c>
    </row>
    <row r="23" spans="1:4">
      <c r="A23" s="4" t="s">
        <v>334</v>
      </c>
      <c r="B23" s="7" t="n">
        <v>568</v>
      </c>
      <c r="D23" s="6" t="n">
        <v>450</v>
      </c>
    </row>
    <row r="24" spans="1:4">
      <c r="A24" s="4" t="s">
        <v>345</v>
      </c>
    </row>
    <row r="25" spans="1:4">
      <c r="A25" s="3" t="s">
        <v>332</v>
      </c>
    </row>
    <row r="26" spans="1:4">
      <c r="A26" s="4" t="s">
        <v>340</v>
      </c>
      <c r="B26" s="4" t="s">
        <v>346</v>
      </c>
    </row>
    <row r="27" spans="1:4">
      <c r="A27" s="4" t="s">
        <v>347</v>
      </c>
    </row>
    <row r="28" spans="1:4">
      <c r="A28" s="3" t="s">
        <v>332</v>
      </c>
    </row>
    <row r="29" spans="1:4">
      <c r="A29" s="4" t="s">
        <v>340</v>
      </c>
      <c r="B29" s="4" t="s">
        <v>343</v>
      </c>
    </row>
    <row r="30" spans="1:4">
      <c r="A30" s="4" t="s">
        <v>348</v>
      </c>
    </row>
    <row r="31" spans="1:4">
      <c r="A31" s="3" t="s">
        <v>332</v>
      </c>
    </row>
    <row r="32" spans="1:4">
      <c r="A32" s="4" t="s">
        <v>338</v>
      </c>
      <c r="B32" s="7" t="n">
        <v>12453</v>
      </c>
      <c r="D32" s="6" t="n">
        <v>11803</v>
      </c>
    </row>
    <row r="33" spans="1:4">
      <c r="A33" s="4" t="s">
        <v>334</v>
      </c>
      <c r="B33" s="7" t="n">
        <v>9758</v>
      </c>
      <c r="D33" s="7" t="n">
        <v>8728</v>
      </c>
    </row>
    <row r="34" spans="1:4">
      <c r="A34" s="4" t="s">
        <v>349</v>
      </c>
    </row>
    <row r="35" spans="1:4">
      <c r="A35" s="3" t="s">
        <v>332</v>
      </c>
    </row>
    <row r="36" spans="1:4">
      <c r="A36" s="4" t="s">
        <v>340</v>
      </c>
      <c r="B36" s="4" t="s">
        <v>350</v>
      </c>
    </row>
    <row r="37" spans="1:4">
      <c r="A37" s="4" t="s">
        <v>351</v>
      </c>
    </row>
    <row r="38" spans="1:4">
      <c r="A38" s="3" t="s">
        <v>332</v>
      </c>
    </row>
    <row r="39" spans="1:4">
      <c r="A39" s="4" t="s">
        <v>340</v>
      </c>
      <c r="B39" s="4" t="s">
        <v>352</v>
      </c>
    </row>
    <row r="40" spans="1:4">
      <c r="A40" t="n"/>
    </row>
    <row r="41" spans="1:4">
      <c r="A41" s="4" t="s">
        <v>36</v>
      </c>
      <c r="B41" s="4" t="s">
        <v>73</v>
      </c>
    </row>
  </sheetData>
  <mergeCells count="5">
    <mergeCell ref="A1:A2"/>
    <mergeCell ref="B1:C1"/>
    <mergeCell ref="B2:C2"/>
    <mergeCell ref="A40:D40"/>
    <mergeCell ref="B41:D4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K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4"/>
  </cols>
  <sheetData>
    <row r="1" spans="1:11">
      <c r="A1" s="1" t="s">
        <v>353</v>
      </c>
      <c r="B1" s="2" t="s">
        <v>354</v>
      </c>
      <c r="H1" s="2" t="s">
        <v>81</v>
      </c>
      <c r="J1" s="2" t="s">
        <v>1</v>
      </c>
    </row>
    <row r="2" spans="1:11">
      <c r="B2" s="2" t="s">
        <v>355</v>
      </c>
      <c r="C2" s="2" t="s">
        <v>356</v>
      </c>
      <c r="D2" s="2" t="s">
        <v>27</v>
      </c>
      <c r="E2" s="2" t="s">
        <v>28</v>
      </c>
      <c r="F2" s="2" t="s">
        <v>357</v>
      </c>
      <c r="G2" s="2" t="s">
        <v>358</v>
      </c>
      <c r="H2" s="2" t="s">
        <v>2</v>
      </c>
      <c r="I2" s="2" t="s">
        <v>28</v>
      </c>
      <c r="J2" s="2" t="s">
        <v>2</v>
      </c>
      <c r="K2" s="2" t="s">
        <v>28</v>
      </c>
    </row>
    <row r="3" spans="1:11">
      <c r="A3" s="3" t="s">
        <v>332</v>
      </c>
    </row>
    <row r="4" spans="1:11">
      <c r="A4" s="4" t="s">
        <v>359</v>
      </c>
      <c r="H4" s="7" t="n">
        <v>800000</v>
      </c>
      <c r="I4" s="7" t="n">
        <v>1000000</v>
      </c>
      <c r="J4" s="7" t="n">
        <v>1724000</v>
      </c>
      <c r="K4" s="7" t="n">
        <v>2468000</v>
      </c>
    </row>
    <row r="5" spans="1:11">
      <c r="A5" s="4" t="s">
        <v>360</v>
      </c>
      <c r="J5" s="6" t="n">
        <v>0</v>
      </c>
      <c r="K5" s="6" t="n">
        <v>0</v>
      </c>
    </row>
    <row r="6" spans="1:11">
      <c r="A6" s="4" t="s">
        <v>361</v>
      </c>
      <c r="J6" s="7" t="n">
        <v>0</v>
      </c>
      <c r="K6" s="7" t="n">
        <v>0</v>
      </c>
    </row>
    <row r="7" spans="1:11">
      <c r="A7" s="4" t="s">
        <v>362</v>
      </c>
    </row>
    <row r="8" spans="1:11">
      <c r="A8" s="3" t="s">
        <v>332</v>
      </c>
    </row>
    <row r="9" spans="1:11">
      <c r="A9" s="4" t="s">
        <v>363</v>
      </c>
      <c r="E9" s="7" t="n">
        <v>-3600000</v>
      </c>
    </row>
    <row r="10" spans="1:11">
      <c r="A10" s="4" t="s">
        <v>187</v>
      </c>
    </row>
    <row r="11" spans="1:11">
      <c r="A11" s="3" t="s">
        <v>332</v>
      </c>
    </row>
    <row r="12" spans="1:11">
      <c r="A12" s="4" t="s">
        <v>364</v>
      </c>
      <c r="B12" s="4" t="s">
        <v>365</v>
      </c>
    </row>
    <row r="13" spans="1:11">
      <c r="A13" s="4" t="s">
        <v>366</v>
      </c>
      <c r="B13" s="4" t="s">
        <v>367</v>
      </c>
    </row>
    <row r="14" spans="1:11">
      <c r="A14" s="4" t="s">
        <v>368</v>
      </c>
    </row>
    <row r="15" spans="1:11">
      <c r="A15" s="3" t="s">
        <v>332</v>
      </c>
    </row>
    <row r="16" spans="1:11">
      <c r="A16" s="4" t="s">
        <v>369</v>
      </c>
      <c r="B16" s="7" t="n">
        <v>40500000</v>
      </c>
    </row>
    <row r="17" spans="1:11">
      <c r="A17" s="4" t="s">
        <v>370</v>
      </c>
    </row>
    <row r="18" spans="1:11">
      <c r="A18" s="3" t="s">
        <v>332</v>
      </c>
    </row>
    <row r="19" spans="1:11">
      <c r="A19" s="4" t="s">
        <v>369</v>
      </c>
      <c r="B19" s="6" t="n">
        <v>55800000</v>
      </c>
    </row>
    <row r="20" spans="1:11">
      <c r="A20" s="4" t="s">
        <v>371</v>
      </c>
    </row>
    <row r="21" spans="1:11">
      <c r="A21" s="3" t="s">
        <v>332</v>
      </c>
    </row>
    <row r="22" spans="1:11">
      <c r="A22" s="4" t="s">
        <v>369</v>
      </c>
      <c r="B22" s="7" t="n">
        <v>500000</v>
      </c>
    </row>
    <row r="23" spans="1:11">
      <c r="A23" s="4" t="s">
        <v>189</v>
      </c>
    </row>
    <row r="24" spans="1:11">
      <c r="A24" s="3" t="s">
        <v>332</v>
      </c>
    </row>
    <row r="25" spans="1:11">
      <c r="A25" s="4" t="s">
        <v>364</v>
      </c>
      <c r="C25" s="4" t="s">
        <v>372</v>
      </c>
    </row>
    <row r="26" spans="1:11">
      <c r="A26" s="4" t="s">
        <v>70</v>
      </c>
      <c r="C26" s="4" t="s">
        <v>373</v>
      </c>
    </row>
    <row r="27" spans="1:11">
      <c r="A27" s="4" t="s">
        <v>374</v>
      </c>
    </row>
    <row r="28" spans="1:11">
      <c r="A28" s="3" t="s">
        <v>332</v>
      </c>
    </row>
    <row r="29" spans="1:11">
      <c r="A29" s="4" t="s">
        <v>369</v>
      </c>
      <c r="C29" s="7" t="n">
        <v>32400000</v>
      </c>
    </row>
    <row r="30" spans="1:11">
      <c r="A30" s="4" t="s">
        <v>375</v>
      </c>
    </row>
    <row r="31" spans="1:11">
      <c r="A31" s="3" t="s">
        <v>332</v>
      </c>
    </row>
    <row r="32" spans="1:11">
      <c r="A32" s="4" t="s">
        <v>369</v>
      </c>
      <c r="C32" s="7" t="n">
        <v>300000</v>
      </c>
    </row>
    <row r="33" spans="1:11">
      <c r="A33" s="4" t="s">
        <v>376</v>
      </c>
    </row>
    <row r="34" spans="1:11">
      <c r="A34" s="3" t="s">
        <v>332</v>
      </c>
    </row>
    <row r="35" spans="1:11">
      <c r="A35" s="4" t="s">
        <v>364</v>
      </c>
      <c r="D35" s="4" t="s">
        <v>377</v>
      </c>
    </row>
    <row r="36" spans="1:11">
      <c r="A36" s="4" t="s">
        <v>378</v>
      </c>
    </row>
    <row r="37" spans="1:11">
      <c r="A37" s="3" t="s">
        <v>332</v>
      </c>
    </row>
    <row r="38" spans="1:11">
      <c r="A38" s="4" t="s">
        <v>369</v>
      </c>
      <c r="D38" s="7" t="n">
        <v>11800000</v>
      </c>
    </row>
    <row r="39" spans="1:11">
      <c r="A39" s="4" t="s">
        <v>379</v>
      </c>
    </row>
    <row r="40" spans="1:11">
      <c r="A40" s="3" t="s">
        <v>332</v>
      </c>
    </row>
    <row r="41" spans="1:11">
      <c r="A41" s="4" t="s">
        <v>364</v>
      </c>
      <c r="D41" s="4" t="s">
        <v>377</v>
      </c>
    </row>
    <row r="42" spans="1:11">
      <c r="A42" s="4" t="s">
        <v>380</v>
      </c>
    </row>
    <row r="43" spans="1:11">
      <c r="A43" s="3" t="s">
        <v>332</v>
      </c>
    </row>
    <row r="44" spans="1:11">
      <c r="A44" s="4" t="s">
        <v>369</v>
      </c>
      <c r="D44" s="7" t="n">
        <v>11800000</v>
      </c>
    </row>
    <row r="45" spans="1:11">
      <c r="A45" s="4" t="s">
        <v>192</v>
      </c>
    </row>
    <row r="46" spans="1:11">
      <c r="A46" s="3" t="s">
        <v>332</v>
      </c>
    </row>
    <row r="47" spans="1:11">
      <c r="A47" s="4" t="s">
        <v>364</v>
      </c>
      <c r="F47" s="4" t="s">
        <v>365</v>
      </c>
    </row>
    <row r="48" spans="1:11">
      <c r="A48" s="4" t="s">
        <v>366</v>
      </c>
      <c r="F48" s="4" t="s">
        <v>367</v>
      </c>
    </row>
    <row r="49" spans="1:11">
      <c r="A49" s="4" t="s">
        <v>381</v>
      </c>
    </row>
    <row r="50" spans="1:11">
      <c r="A50" s="3" t="s">
        <v>332</v>
      </c>
    </row>
    <row r="51" spans="1:11">
      <c r="A51" s="4" t="s">
        <v>369</v>
      </c>
      <c r="F51" s="7" t="n">
        <v>82400000</v>
      </c>
    </row>
    <row r="52" spans="1:11">
      <c r="A52" s="4" t="s">
        <v>382</v>
      </c>
    </row>
    <row r="53" spans="1:11">
      <c r="A53" s="3" t="s">
        <v>332</v>
      </c>
    </row>
    <row r="54" spans="1:11">
      <c r="A54" s="4" t="s">
        <v>369</v>
      </c>
      <c r="F54" s="7" t="n">
        <v>700000</v>
      </c>
    </row>
    <row r="55" spans="1:11">
      <c r="A55" s="4" t="s">
        <v>270</v>
      </c>
    </row>
    <row r="56" spans="1:11">
      <c r="A56" s="3" t="s">
        <v>332</v>
      </c>
    </row>
    <row r="57" spans="1:11">
      <c r="A57" s="4" t="s">
        <v>364</v>
      </c>
      <c r="G57" s="4" t="s">
        <v>383</v>
      </c>
    </row>
    <row r="58" spans="1:11">
      <c r="A58" s="4" t="s">
        <v>366</v>
      </c>
      <c r="G58" s="4" t="s">
        <v>377</v>
      </c>
    </row>
    <row r="59" spans="1:11">
      <c r="A59" s="4" t="s">
        <v>384</v>
      </c>
    </row>
    <row r="60" spans="1:11">
      <c r="A60" s="3" t="s">
        <v>332</v>
      </c>
    </row>
    <row r="61" spans="1:11">
      <c r="A61" s="4" t="s">
        <v>385</v>
      </c>
      <c r="G61" s="7" t="n">
        <v>27000000</v>
      </c>
    </row>
  </sheetData>
  <mergeCells count="4">
    <mergeCell ref="A1:A2"/>
    <mergeCell ref="B1:G1"/>
    <mergeCell ref="H1:I1"/>
    <mergeCell ref="J1:K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AP348"/>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32"/>
    <col customWidth="1" max="15" min="15" width="21"/>
    <col customWidth="1" max="16" min="16" width="21"/>
    <col customWidth="1" max="17" min="17" width="21"/>
    <col customWidth="1" max="18" min="18" width="32"/>
    <col customWidth="1" max="19" min="19" width="21"/>
    <col customWidth="1" max="20" min="20" width="21"/>
    <col customWidth="1" max="21" min="21" width="21"/>
    <col customWidth="1" max="22" min="22" width="21"/>
    <col customWidth="1" max="23" min="23" width="21"/>
    <col customWidth="1" max="24" min="24" width="20"/>
    <col customWidth="1" max="25" min="25" width="20"/>
    <col customWidth="1" max="26" min="26" width="21"/>
    <col customWidth="1" max="27" min="27" width="21"/>
    <col customWidth="1" max="28" min="28" width="21"/>
    <col customWidth="1" max="29" min="29" width="21"/>
    <col customWidth="1" max="30" min="30" width="26"/>
    <col customWidth="1" max="31" min="31" width="21"/>
    <col customWidth="1" max="32" min="32" width="21"/>
    <col customWidth="1" max="33" min="33" width="4"/>
    <col customWidth="1" max="34" min="34" width="21"/>
    <col customWidth="1" max="35" min="35" width="31"/>
    <col customWidth="1" max="36" min="36" width="4"/>
    <col customWidth="1" max="37" min="37" width="21"/>
    <col customWidth="1" max="38" min="38" width="21"/>
    <col customWidth="1" max="39" min="39" width="21"/>
    <col customWidth="1" max="40" min="40" width="21"/>
    <col customWidth="1" max="41" min="41" width="21"/>
    <col customWidth="1" max="42" min="42" width="14"/>
  </cols>
  <sheetData>
    <row r="1" spans="1:42">
      <c r="A1" s="1" t="s">
        <v>386</v>
      </c>
      <c r="C1" s="2" t="s">
        <v>387</v>
      </c>
      <c r="D1" s="2" t="s">
        <v>388</v>
      </c>
      <c r="E1" s="2" t="s">
        <v>389</v>
      </c>
      <c r="F1" s="2" t="s">
        <v>390</v>
      </c>
      <c r="G1" s="2" t="s">
        <v>391</v>
      </c>
      <c r="H1" s="2" t="s">
        <v>392</v>
      </c>
      <c r="I1" s="2" t="s">
        <v>393</v>
      </c>
      <c r="J1" s="2" t="s">
        <v>394</v>
      </c>
      <c r="K1" s="2" t="s">
        <v>395</v>
      </c>
      <c r="L1" s="2" t="s">
        <v>396</v>
      </c>
      <c r="M1" s="2" t="s">
        <v>397</v>
      </c>
      <c r="N1" s="2" t="s">
        <v>398</v>
      </c>
      <c r="O1" s="2" t="s">
        <v>399</v>
      </c>
      <c r="P1" s="2" t="s">
        <v>400</v>
      </c>
      <c r="Q1" s="2" t="s">
        <v>401</v>
      </c>
      <c r="R1" s="2" t="s">
        <v>402</v>
      </c>
      <c r="S1" s="2" t="s">
        <v>403</v>
      </c>
      <c r="T1" s="2" t="s">
        <v>404</v>
      </c>
      <c r="U1" s="2" t="s">
        <v>405</v>
      </c>
      <c r="V1" s="2" t="s">
        <v>406</v>
      </c>
      <c r="W1" s="2" t="s">
        <v>407</v>
      </c>
      <c r="X1" s="2" t="s">
        <v>408</v>
      </c>
      <c r="Y1" s="2" t="s">
        <v>409</v>
      </c>
      <c r="Z1" s="2" t="s">
        <v>410</v>
      </c>
      <c r="AA1" s="2" t="s">
        <v>411</v>
      </c>
      <c r="AB1" s="2" t="s">
        <v>412</v>
      </c>
      <c r="AC1" s="2" t="s">
        <v>413</v>
      </c>
      <c r="AD1" s="2" t="s">
        <v>414</v>
      </c>
      <c r="AE1" s="2" t="s">
        <v>415</v>
      </c>
      <c r="AF1" s="2" t="s">
        <v>321</v>
      </c>
      <c r="AH1" s="2" t="s">
        <v>397</v>
      </c>
      <c r="AI1" s="2" t="s">
        <v>416</v>
      </c>
      <c r="AK1" s="2" t="s">
        <v>397</v>
      </c>
      <c r="AL1" s="2" t="s">
        <v>417</v>
      </c>
      <c r="AM1" s="2" t="s">
        <v>418</v>
      </c>
      <c r="AN1" s="2" t="s">
        <v>419</v>
      </c>
      <c r="AO1" s="2" t="s">
        <v>420</v>
      </c>
      <c r="AP1" s="2" t="s">
        <v>421</v>
      </c>
    </row>
    <row r="2" spans="1:42">
      <c r="A2" s="3" t="s">
        <v>422</v>
      </c>
    </row>
    <row r="3" spans="1:42">
      <c r="A3" s="4" t="s">
        <v>47</v>
      </c>
      <c r="J3" s="7" t="n">
        <v>232776000</v>
      </c>
      <c r="AF3" s="7" t="n">
        <v>291713000</v>
      </c>
      <c r="AG3" s="4" t="s">
        <v>36</v>
      </c>
      <c r="AI3" s="7" t="n">
        <v>291713000</v>
      </c>
      <c r="AJ3" s="4" t="s">
        <v>36</v>
      </c>
    </row>
    <row r="4" spans="1:42">
      <c r="A4" s="4" t="s">
        <v>423</v>
      </c>
      <c r="AF4" s="7" t="n">
        <v>97398000</v>
      </c>
      <c r="AH4" s="7" t="n">
        <v>95116000</v>
      </c>
      <c r="AI4" s="7" t="n">
        <v>193212000</v>
      </c>
      <c r="AK4" s="7" t="n">
        <v>205516000</v>
      </c>
    </row>
    <row r="5" spans="1:42">
      <c r="A5" s="4" t="s">
        <v>424</v>
      </c>
      <c r="AF5" s="4" t="s">
        <v>365</v>
      </c>
      <c r="AI5" s="4" t="s">
        <v>365</v>
      </c>
    </row>
    <row r="6" spans="1:42">
      <c r="A6" s="4" t="s">
        <v>425</v>
      </c>
      <c r="AI6" s="7" t="n">
        <v>3100000</v>
      </c>
    </row>
    <row r="7" spans="1:42">
      <c r="A7" s="4" t="s">
        <v>426</v>
      </c>
      <c r="P7" s="4" t="s">
        <v>427</v>
      </c>
      <c r="R7" s="4" t="s">
        <v>427</v>
      </c>
    </row>
    <row r="8" spans="1:42">
      <c r="A8" s="4" t="s">
        <v>428</v>
      </c>
      <c r="AF8" s="7" t="n">
        <v>7021000</v>
      </c>
      <c r="AH8" s="6" t="n">
        <v>5258000</v>
      </c>
      <c r="AI8" s="6" t="n">
        <v>15316000</v>
      </c>
      <c r="AK8" s="6" t="n">
        <v>10547000</v>
      </c>
    </row>
    <row r="9" spans="1:42">
      <c r="A9" s="4" t="s">
        <v>429</v>
      </c>
      <c r="AI9" s="6" t="n">
        <v>49990000</v>
      </c>
      <c r="AK9" s="6" t="n">
        <v>28897000</v>
      </c>
    </row>
    <row r="10" spans="1:42">
      <c r="A10" s="4" t="s">
        <v>430</v>
      </c>
      <c r="B10" s="4" t="s">
        <v>94</v>
      </c>
      <c r="AF10" s="6" t="n">
        <v>5767000</v>
      </c>
      <c r="AI10" s="7" t="n">
        <v>5767000</v>
      </c>
    </row>
    <row r="11" spans="1:42">
      <c r="A11" s="4" t="s">
        <v>431</v>
      </c>
    </row>
    <row r="12" spans="1:42">
      <c r="A12" s="3" t="s">
        <v>422</v>
      </c>
    </row>
    <row r="13" spans="1:42">
      <c r="A13" s="4" t="s">
        <v>432</v>
      </c>
      <c r="AI13" s="4" t="s">
        <v>433</v>
      </c>
    </row>
    <row r="14" spans="1:42">
      <c r="A14" s="4" t="s">
        <v>434</v>
      </c>
    </row>
    <row r="15" spans="1:42">
      <c r="A15" s="3" t="s">
        <v>422</v>
      </c>
    </row>
    <row r="16" spans="1:42">
      <c r="A16" s="4" t="s">
        <v>432</v>
      </c>
      <c r="AI16" s="4" t="s">
        <v>435</v>
      </c>
    </row>
    <row r="17" spans="1:42">
      <c r="A17" s="4" t="s">
        <v>436</v>
      </c>
    </row>
    <row r="18" spans="1:42">
      <c r="A18" s="3" t="s">
        <v>422</v>
      </c>
    </row>
    <row r="19" spans="1:42">
      <c r="A19" s="4" t="s">
        <v>437</v>
      </c>
      <c r="P19" s="4" t="s">
        <v>438</v>
      </c>
    </row>
    <row r="20" spans="1:42">
      <c r="A20" s="4" t="s">
        <v>439</v>
      </c>
      <c r="P20" s="4" t="s">
        <v>440</v>
      </c>
      <c r="R20" s="4" t="s">
        <v>441</v>
      </c>
    </row>
    <row r="21" spans="1:42">
      <c r="A21" s="4" t="s">
        <v>442</v>
      </c>
    </row>
    <row r="22" spans="1:42">
      <c r="A22" s="3" t="s">
        <v>422</v>
      </c>
    </row>
    <row r="23" spans="1:42">
      <c r="A23" s="4" t="s">
        <v>437</v>
      </c>
      <c r="P23" s="4" t="s">
        <v>438</v>
      </c>
    </row>
    <row r="24" spans="1:42">
      <c r="A24" s="4" t="s">
        <v>439</v>
      </c>
      <c r="P24" s="4" t="s">
        <v>443</v>
      </c>
      <c r="R24" s="4" t="s">
        <v>444</v>
      </c>
    </row>
    <row r="25" spans="1:42">
      <c r="A25" s="4" t="s">
        <v>445</v>
      </c>
    </row>
    <row r="26" spans="1:42">
      <c r="A26" s="3" t="s">
        <v>422</v>
      </c>
    </row>
    <row r="27" spans="1:42">
      <c r="A27" s="4" t="s">
        <v>424</v>
      </c>
      <c r="J27" s="4" t="s">
        <v>365</v>
      </c>
    </row>
    <row r="28" spans="1:42">
      <c r="A28" s="4" t="s">
        <v>446</v>
      </c>
      <c r="J28" s="7" t="n">
        <v>18800000</v>
      </c>
    </row>
    <row r="29" spans="1:42">
      <c r="A29" s="4" t="s">
        <v>447</v>
      </c>
      <c r="J29" s="6" t="n">
        <v>6300000</v>
      </c>
    </row>
    <row r="30" spans="1:42">
      <c r="A30" s="4" t="s">
        <v>448</v>
      </c>
      <c r="J30" s="7" t="n">
        <v>12500000</v>
      </c>
      <c r="AF30" s="7" t="n">
        <v>12200000</v>
      </c>
      <c r="AI30" s="7" t="n">
        <v>12200000</v>
      </c>
    </row>
    <row r="31" spans="1:42">
      <c r="A31" s="4" t="s">
        <v>449</v>
      </c>
      <c r="J31" s="4" t="s">
        <v>450</v>
      </c>
    </row>
    <row r="32" spans="1:42">
      <c r="A32" s="4" t="s">
        <v>425</v>
      </c>
      <c r="J32" s="7" t="n">
        <v>3100000</v>
      </c>
    </row>
    <row r="33" spans="1:42">
      <c r="A33" s="4" t="s">
        <v>426</v>
      </c>
      <c r="AF33" s="4" t="s">
        <v>427</v>
      </c>
      <c r="AI33" s="4" t="s">
        <v>427</v>
      </c>
    </row>
    <row r="34" spans="1:42">
      <c r="A34" s="4" t="s">
        <v>451</v>
      </c>
    </row>
    <row r="35" spans="1:42">
      <c r="A35" s="3" t="s">
        <v>422</v>
      </c>
    </row>
    <row r="36" spans="1:42">
      <c r="A36" s="4" t="s">
        <v>452</v>
      </c>
      <c r="J36" s="4" t="s">
        <v>438</v>
      </c>
    </row>
    <row r="37" spans="1:42">
      <c r="A37" s="4" t="s">
        <v>453</v>
      </c>
      <c r="J37" s="4" t="s">
        <v>454</v>
      </c>
    </row>
    <row r="38" spans="1:42">
      <c r="A38" s="4" t="s">
        <v>455</v>
      </c>
      <c r="J38" s="7" t="n">
        <v>1800000</v>
      </c>
    </row>
    <row r="39" spans="1:42">
      <c r="A39" s="4" t="s">
        <v>456</v>
      </c>
    </row>
    <row r="40" spans="1:42">
      <c r="A40" s="3" t="s">
        <v>422</v>
      </c>
    </row>
    <row r="41" spans="1:42">
      <c r="A41" s="4" t="s">
        <v>457</v>
      </c>
      <c r="J41" s="4" t="s">
        <v>433</v>
      </c>
    </row>
    <row r="42" spans="1:42">
      <c r="A42" s="4" t="s">
        <v>458</v>
      </c>
    </row>
    <row r="43" spans="1:42">
      <c r="A43" s="3" t="s">
        <v>422</v>
      </c>
    </row>
    <row r="44" spans="1:42">
      <c r="A44" s="4" t="s">
        <v>437</v>
      </c>
      <c r="AI44" s="4" t="s">
        <v>438</v>
      </c>
    </row>
    <row r="45" spans="1:42">
      <c r="A45" s="4" t="s">
        <v>439</v>
      </c>
      <c r="AI45" s="4" t="s">
        <v>459</v>
      </c>
    </row>
    <row r="46" spans="1:42">
      <c r="A46" s="4" t="s">
        <v>460</v>
      </c>
    </row>
    <row r="47" spans="1:42">
      <c r="A47" s="3" t="s">
        <v>422</v>
      </c>
    </row>
    <row r="48" spans="1:42">
      <c r="A48" s="4" t="s">
        <v>428</v>
      </c>
      <c r="AI48" s="7" t="n">
        <v>12000000</v>
      </c>
    </row>
    <row r="49" spans="1:42">
      <c r="A49" s="4" t="s">
        <v>461</v>
      </c>
    </row>
    <row r="50" spans="1:42">
      <c r="A50" s="3" t="s">
        <v>422</v>
      </c>
    </row>
    <row r="51" spans="1:42">
      <c r="A51" s="4" t="s">
        <v>437</v>
      </c>
      <c r="AI51" s="4" t="s">
        <v>438</v>
      </c>
    </row>
    <row r="52" spans="1:42">
      <c r="A52" s="4" t="s">
        <v>439</v>
      </c>
      <c r="AI52" s="4" t="s">
        <v>462</v>
      </c>
    </row>
    <row r="53" spans="1:42">
      <c r="A53" s="4" t="s">
        <v>463</v>
      </c>
    </row>
    <row r="54" spans="1:42">
      <c r="A54" s="3" t="s">
        <v>422</v>
      </c>
    </row>
    <row r="55" spans="1:42">
      <c r="A55" s="4" t="s">
        <v>428</v>
      </c>
      <c r="AI55" s="7" t="n">
        <v>12000000</v>
      </c>
    </row>
    <row r="56" spans="1:42">
      <c r="A56" s="4" t="s">
        <v>464</v>
      </c>
    </row>
    <row r="57" spans="1:42">
      <c r="A57" s="3" t="s">
        <v>422</v>
      </c>
    </row>
    <row r="58" spans="1:42">
      <c r="A58" s="4" t="s">
        <v>424</v>
      </c>
      <c r="N58" s="4" t="s">
        <v>365</v>
      </c>
    </row>
    <row r="59" spans="1:42">
      <c r="A59" s="4" t="s">
        <v>446</v>
      </c>
      <c r="N59" s="7" t="n">
        <v>4000000</v>
      </c>
    </row>
    <row r="60" spans="1:42">
      <c r="A60" s="4" t="s">
        <v>447</v>
      </c>
      <c r="N60" s="6" t="n">
        <v>800000</v>
      </c>
    </row>
    <row r="61" spans="1:42">
      <c r="A61" s="4" t="s">
        <v>448</v>
      </c>
      <c r="N61" s="7" t="n">
        <v>3200000</v>
      </c>
      <c r="AF61" s="7" t="n">
        <v>2400000</v>
      </c>
      <c r="AI61" s="7" t="n">
        <v>2400000</v>
      </c>
    </row>
    <row r="62" spans="1:42">
      <c r="A62" s="4" t="s">
        <v>465</v>
      </c>
      <c r="N62" s="6" t="n">
        <v>4</v>
      </c>
    </row>
    <row r="63" spans="1:42">
      <c r="A63" s="4" t="s">
        <v>466</v>
      </c>
      <c r="AI63" s="6" t="n">
        <v>5</v>
      </c>
    </row>
    <row r="64" spans="1:42">
      <c r="A64" s="4" t="s">
        <v>467</v>
      </c>
      <c r="AI64" s="9" t="n">
        <v>0.1</v>
      </c>
    </row>
    <row r="65" spans="1:42">
      <c r="A65" s="4" t="s">
        <v>468</v>
      </c>
    </row>
    <row r="66" spans="1:42">
      <c r="A66" s="3" t="s">
        <v>422</v>
      </c>
    </row>
    <row r="67" spans="1:42">
      <c r="A67" s="4" t="s">
        <v>455</v>
      </c>
      <c r="AI67" s="7" t="n">
        <v>4000000</v>
      </c>
    </row>
    <row r="68" spans="1:42">
      <c r="A68" s="4" t="s">
        <v>469</v>
      </c>
    </row>
    <row r="69" spans="1:42">
      <c r="A69" s="3" t="s">
        <v>422</v>
      </c>
    </row>
    <row r="70" spans="1:42">
      <c r="A70" s="4" t="s">
        <v>424</v>
      </c>
      <c r="Q70" s="4" t="s">
        <v>365</v>
      </c>
    </row>
    <row r="71" spans="1:42">
      <c r="A71" s="4" t="s">
        <v>447</v>
      </c>
      <c r="Q71" s="7" t="n">
        <v>1000000</v>
      </c>
    </row>
    <row r="72" spans="1:42">
      <c r="A72" s="4" t="s">
        <v>448</v>
      </c>
      <c r="Q72" s="7" t="n">
        <v>2300000</v>
      </c>
      <c r="AF72" s="6" t="n">
        <v>1200000</v>
      </c>
      <c r="AI72" s="6" t="n">
        <v>1200000</v>
      </c>
    </row>
    <row r="73" spans="1:42">
      <c r="A73" s="4" t="s">
        <v>449</v>
      </c>
      <c r="Q73" s="4" t="s">
        <v>470</v>
      </c>
    </row>
    <row r="74" spans="1:42">
      <c r="A74" s="4" t="s">
        <v>457</v>
      </c>
      <c r="Q74" s="4" t="s">
        <v>433</v>
      </c>
    </row>
    <row r="75" spans="1:42">
      <c r="A75" s="4" t="s">
        <v>471</v>
      </c>
      <c r="Q75" s="7" t="n">
        <v>3300000</v>
      </c>
    </row>
    <row r="76" spans="1:42">
      <c r="A76" s="4" t="s">
        <v>472</v>
      </c>
    </row>
    <row r="77" spans="1:42">
      <c r="A77" s="3" t="s">
        <v>422</v>
      </c>
    </row>
    <row r="78" spans="1:42">
      <c r="A78" s="4" t="s">
        <v>424</v>
      </c>
      <c r="R78" s="4" t="s">
        <v>365</v>
      </c>
    </row>
    <row r="79" spans="1:42">
      <c r="A79" s="4" t="s">
        <v>446</v>
      </c>
      <c r="M79" s="7" t="n">
        <v>15900000</v>
      </c>
      <c r="AH79" s="7" t="n">
        <v>15900000</v>
      </c>
      <c r="AK79" s="7" t="n">
        <v>15900000</v>
      </c>
    </row>
    <row r="80" spans="1:42">
      <c r="A80" s="4" t="s">
        <v>447</v>
      </c>
      <c r="M80" s="6" t="n">
        <v>4000000</v>
      </c>
      <c r="R80" s="7" t="n">
        <v>7500000</v>
      </c>
    </row>
    <row r="81" spans="1:42">
      <c r="A81" s="4" t="s">
        <v>448</v>
      </c>
      <c r="R81" s="7" t="n">
        <v>4500000</v>
      </c>
      <c r="AF81" s="6" t="n">
        <v>21900000</v>
      </c>
      <c r="AI81" s="7" t="n">
        <v>21900000</v>
      </c>
    </row>
    <row r="82" spans="1:42">
      <c r="A82" s="4" t="s">
        <v>449</v>
      </c>
      <c r="R82" s="4" t="s">
        <v>450</v>
      </c>
    </row>
    <row r="83" spans="1:42">
      <c r="A83" s="4" t="s">
        <v>426</v>
      </c>
      <c r="R83" s="4" t="s">
        <v>427</v>
      </c>
    </row>
    <row r="84" spans="1:42">
      <c r="A84" s="4" t="s">
        <v>471</v>
      </c>
      <c r="R84" s="7" t="n">
        <v>12000000</v>
      </c>
    </row>
    <row r="85" spans="1:42">
      <c r="A85" s="4" t="s">
        <v>473</v>
      </c>
      <c r="R85" s="7" t="n">
        <v>2000000</v>
      </c>
    </row>
    <row r="86" spans="1:42">
      <c r="A86" s="4" t="s">
        <v>474</v>
      </c>
      <c r="M86" s="7" t="n">
        <v>5400000</v>
      </c>
    </row>
    <row r="87" spans="1:42">
      <c r="A87" s="4" t="s">
        <v>475</v>
      </c>
    </row>
    <row r="88" spans="1:42">
      <c r="A88" s="3" t="s">
        <v>422</v>
      </c>
    </row>
    <row r="89" spans="1:42">
      <c r="A89" s="4" t="s">
        <v>446</v>
      </c>
      <c r="L89" s="7" t="n">
        <v>21500000</v>
      </c>
    </row>
    <row r="90" spans="1:42">
      <c r="A90" s="4" t="s">
        <v>447</v>
      </c>
      <c r="L90" s="6" t="n">
        <v>4300000</v>
      </c>
    </row>
    <row r="91" spans="1:42">
      <c r="A91" s="4" t="s">
        <v>476</v>
      </c>
    </row>
    <row r="92" spans="1:42">
      <c r="A92" s="3" t="s">
        <v>422</v>
      </c>
    </row>
    <row r="93" spans="1:42">
      <c r="A93" s="4" t="s">
        <v>432</v>
      </c>
      <c r="AI93" s="4" t="s">
        <v>433</v>
      </c>
    </row>
    <row r="94" spans="1:42">
      <c r="A94" s="4" t="s">
        <v>477</v>
      </c>
    </row>
    <row r="95" spans="1:42">
      <c r="A95" s="3" t="s">
        <v>422</v>
      </c>
    </row>
    <row r="96" spans="1:42">
      <c r="A96" s="4" t="s">
        <v>432</v>
      </c>
      <c r="AI96" s="4" t="s">
        <v>435</v>
      </c>
    </row>
    <row r="97" spans="1:42">
      <c r="A97" s="4" t="s">
        <v>478</v>
      </c>
    </row>
    <row r="98" spans="1:42">
      <c r="A98" s="3" t="s">
        <v>422</v>
      </c>
    </row>
    <row r="99" spans="1:42">
      <c r="A99" s="4" t="s">
        <v>479</v>
      </c>
      <c r="AF99" s="6" t="n">
        <v>7600000</v>
      </c>
      <c r="AI99" s="7" t="n">
        <v>7600000</v>
      </c>
    </row>
    <row r="100" spans="1:42">
      <c r="A100" s="4" t="s">
        <v>480</v>
      </c>
    </row>
    <row r="101" spans="1:42">
      <c r="A101" s="3" t="s">
        <v>422</v>
      </c>
    </row>
    <row r="102" spans="1:42">
      <c r="A102" s="4" t="s">
        <v>481</v>
      </c>
      <c r="AF102" s="6" t="n">
        <v>2500000</v>
      </c>
      <c r="AI102" s="6" t="n">
        <v>2500000</v>
      </c>
    </row>
    <row r="103" spans="1:42">
      <c r="A103" s="4" t="s">
        <v>482</v>
      </c>
    </row>
    <row r="104" spans="1:42">
      <c r="A104" s="3" t="s">
        <v>422</v>
      </c>
    </row>
    <row r="105" spans="1:42">
      <c r="A105" s="4" t="s">
        <v>481</v>
      </c>
      <c r="L105" s="7" t="n">
        <v>5100000</v>
      </c>
    </row>
    <row r="106" spans="1:42">
      <c r="A106" s="4" t="s">
        <v>483</v>
      </c>
    </row>
    <row r="107" spans="1:42">
      <c r="A107" s="3" t="s">
        <v>422</v>
      </c>
    </row>
    <row r="108" spans="1:42">
      <c r="A108" s="4" t="s">
        <v>452</v>
      </c>
      <c r="R108" s="4" t="s">
        <v>438</v>
      </c>
    </row>
    <row r="109" spans="1:42">
      <c r="A109" s="4" t="s">
        <v>453</v>
      </c>
      <c r="R109" s="4" t="s">
        <v>484</v>
      </c>
    </row>
    <row r="110" spans="1:42">
      <c r="A110" s="4" t="s">
        <v>455</v>
      </c>
      <c r="R110" s="7" t="n">
        <v>38400000</v>
      </c>
    </row>
    <row r="111" spans="1:42">
      <c r="A111" s="4" t="s">
        <v>485</v>
      </c>
    </row>
    <row r="112" spans="1:42">
      <c r="A112" s="3" t="s">
        <v>422</v>
      </c>
    </row>
    <row r="113" spans="1:42">
      <c r="A113" s="4" t="s">
        <v>457</v>
      </c>
      <c r="R113" s="4" t="s">
        <v>433</v>
      </c>
    </row>
    <row r="114" spans="1:42">
      <c r="A114" s="4" t="s">
        <v>486</v>
      </c>
    </row>
    <row r="115" spans="1:42">
      <c r="A115" s="3" t="s">
        <v>422</v>
      </c>
    </row>
    <row r="116" spans="1:42">
      <c r="A116" s="4" t="s">
        <v>437</v>
      </c>
      <c r="R116" s="4" t="s">
        <v>438</v>
      </c>
    </row>
    <row r="117" spans="1:42">
      <c r="A117" s="4" t="s">
        <v>439</v>
      </c>
      <c r="R117" s="4" t="s">
        <v>487</v>
      </c>
    </row>
    <row r="118" spans="1:42">
      <c r="A118" s="4" t="s">
        <v>488</v>
      </c>
    </row>
    <row r="119" spans="1:42">
      <c r="A119" s="3" t="s">
        <v>422</v>
      </c>
    </row>
    <row r="120" spans="1:42">
      <c r="A120" s="4" t="s">
        <v>479</v>
      </c>
      <c r="AF120" s="6" t="n">
        <v>15500000</v>
      </c>
      <c r="AI120" s="6" t="n">
        <v>15500000</v>
      </c>
    </row>
    <row r="121" spans="1:42">
      <c r="A121" s="4" t="s">
        <v>489</v>
      </c>
    </row>
    <row r="122" spans="1:42">
      <c r="A122" s="3" t="s">
        <v>422</v>
      </c>
    </row>
    <row r="123" spans="1:42">
      <c r="A123" s="4" t="s">
        <v>437</v>
      </c>
      <c r="R123" s="4" t="s">
        <v>438</v>
      </c>
    </row>
    <row r="124" spans="1:42">
      <c r="A124" s="4" t="s">
        <v>439</v>
      </c>
      <c r="R124" s="4" t="s">
        <v>490</v>
      </c>
    </row>
    <row r="125" spans="1:42">
      <c r="A125" s="4" t="s">
        <v>491</v>
      </c>
    </row>
    <row r="126" spans="1:42">
      <c r="A126" s="3" t="s">
        <v>422</v>
      </c>
    </row>
    <row r="127" spans="1:42">
      <c r="A127" s="4" t="s">
        <v>479</v>
      </c>
      <c r="AF127" s="6" t="n">
        <v>7600000</v>
      </c>
      <c r="AI127" s="6" t="n">
        <v>7600000</v>
      </c>
    </row>
    <row r="128" spans="1:42">
      <c r="A128" s="4" t="s">
        <v>492</v>
      </c>
    </row>
    <row r="129" spans="1:42">
      <c r="A129" s="3" t="s">
        <v>422</v>
      </c>
    </row>
    <row r="130" spans="1:42">
      <c r="A130" s="4" t="s">
        <v>424</v>
      </c>
      <c r="U130" s="4" t="s">
        <v>365</v>
      </c>
      <c r="AN130" s="4" t="s">
        <v>365</v>
      </c>
    </row>
    <row r="131" spans="1:42">
      <c r="A131" s="4" t="s">
        <v>446</v>
      </c>
      <c r="U131" s="7" t="n">
        <v>17800000</v>
      </c>
    </row>
    <row r="132" spans="1:42">
      <c r="A132" s="4" t="s">
        <v>447</v>
      </c>
      <c r="U132" s="6" t="n">
        <v>8900000</v>
      </c>
    </row>
    <row r="133" spans="1:42">
      <c r="A133" s="4" t="s">
        <v>448</v>
      </c>
      <c r="U133" s="7" t="n">
        <v>8900000</v>
      </c>
      <c r="AF133" s="6" t="n">
        <v>5700000</v>
      </c>
      <c r="AI133" s="6" t="n">
        <v>5700000</v>
      </c>
    </row>
    <row r="134" spans="1:42">
      <c r="A134" s="4" t="s">
        <v>449</v>
      </c>
      <c r="U134" s="4" t="s">
        <v>493</v>
      </c>
    </row>
    <row r="135" spans="1:42">
      <c r="A135" s="4" t="s">
        <v>494</v>
      </c>
      <c r="U135" s="7" t="n">
        <v>4900000</v>
      </c>
    </row>
    <row r="136" spans="1:42">
      <c r="A136" s="4" t="s">
        <v>495</v>
      </c>
    </row>
    <row r="137" spans="1:42">
      <c r="A137" s="3" t="s">
        <v>422</v>
      </c>
    </row>
    <row r="138" spans="1:42">
      <c r="A138" s="4" t="s">
        <v>428</v>
      </c>
      <c r="U138" s="7" t="n">
        <v>2700000</v>
      </c>
    </row>
    <row r="139" spans="1:42">
      <c r="A139" s="4" t="s">
        <v>376</v>
      </c>
    </row>
    <row r="140" spans="1:42">
      <c r="A140" s="3" t="s">
        <v>422</v>
      </c>
    </row>
    <row r="141" spans="1:42">
      <c r="A141" s="4" t="s">
        <v>496</v>
      </c>
      <c r="J141" s="4" t="s">
        <v>377</v>
      </c>
    </row>
    <row r="142" spans="1:42">
      <c r="A142" s="4" t="s">
        <v>497</v>
      </c>
      <c r="J142" s="7" t="n">
        <v>6000000</v>
      </c>
    </row>
    <row r="143" spans="1:42">
      <c r="A143" s="4" t="s">
        <v>498</v>
      </c>
    </row>
    <row r="144" spans="1:42">
      <c r="A144" s="3" t="s">
        <v>422</v>
      </c>
    </row>
    <row r="145" spans="1:42">
      <c r="A145" s="4" t="s">
        <v>499</v>
      </c>
      <c r="J145" s="4" t="s">
        <v>500</v>
      </c>
    </row>
    <row r="146" spans="1:42">
      <c r="A146" s="4" t="s">
        <v>379</v>
      </c>
    </row>
    <row r="147" spans="1:42">
      <c r="A147" s="3" t="s">
        <v>422</v>
      </c>
    </row>
    <row r="148" spans="1:42">
      <c r="A148" s="4" t="s">
        <v>496</v>
      </c>
      <c r="K148" s="4" t="s">
        <v>377</v>
      </c>
    </row>
    <row r="149" spans="1:42">
      <c r="A149" s="4" t="s">
        <v>497</v>
      </c>
      <c r="K149" s="7" t="n">
        <v>6000000</v>
      </c>
    </row>
    <row r="150" spans="1:42">
      <c r="A150" s="4" t="s">
        <v>501</v>
      </c>
    </row>
    <row r="151" spans="1:42">
      <c r="A151" s="3" t="s">
        <v>422</v>
      </c>
    </row>
    <row r="152" spans="1:42">
      <c r="A152" s="4" t="s">
        <v>499</v>
      </c>
      <c r="K152" s="4" t="s">
        <v>500</v>
      </c>
    </row>
    <row r="153" spans="1:42">
      <c r="A153" s="4" t="s">
        <v>502</v>
      </c>
    </row>
    <row r="154" spans="1:42">
      <c r="A154" s="3" t="s">
        <v>422</v>
      </c>
    </row>
    <row r="155" spans="1:42">
      <c r="A155" s="4" t="s">
        <v>503</v>
      </c>
      <c r="J155" s="7" t="n">
        <v>8500000</v>
      </c>
    </row>
    <row r="156" spans="1:42">
      <c r="A156" s="4" t="s">
        <v>504</v>
      </c>
      <c r="J156" s="6" t="n">
        <v>2700000</v>
      </c>
    </row>
    <row r="157" spans="1:42">
      <c r="A157" s="4" t="s">
        <v>505</v>
      </c>
      <c r="J157" s="7" t="n">
        <v>5800000</v>
      </c>
    </row>
    <row r="158" spans="1:42">
      <c r="A158" s="4" t="s">
        <v>506</v>
      </c>
    </row>
    <row r="159" spans="1:42">
      <c r="A159" s="3" t="s">
        <v>422</v>
      </c>
    </row>
    <row r="160" spans="1:42">
      <c r="A160" s="4" t="s">
        <v>496</v>
      </c>
      <c r="C160" s="4" t="s">
        <v>365</v>
      </c>
    </row>
    <row r="161" spans="1:42">
      <c r="A161" s="4" t="s">
        <v>497</v>
      </c>
      <c r="C161" s="7" t="n">
        <v>6000000</v>
      </c>
    </row>
    <row r="162" spans="1:42">
      <c r="A162" s="4" t="s">
        <v>507</v>
      </c>
      <c r="C162" s="4" t="s">
        <v>367</v>
      </c>
    </row>
    <row r="163" spans="1:42">
      <c r="A163" s="4" t="s">
        <v>508</v>
      </c>
    </row>
    <row r="164" spans="1:42">
      <c r="A164" s="3" t="s">
        <v>422</v>
      </c>
    </row>
    <row r="165" spans="1:42">
      <c r="A165" s="4" t="s">
        <v>424</v>
      </c>
      <c r="S165" s="4" t="s">
        <v>365</v>
      </c>
    </row>
    <row r="166" spans="1:42">
      <c r="A166" s="4" t="s">
        <v>471</v>
      </c>
      <c r="S166" s="7" t="n">
        <v>7200000</v>
      </c>
    </row>
    <row r="167" spans="1:42">
      <c r="A167" s="4" t="s">
        <v>509</v>
      </c>
      <c r="AL167" s="7" t="n">
        <v>4100000</v>
      </c>
    </row>
    <row r="168" spans="1:42">
      <c r="A168" s="4" t="s">
        <v>510</v>
      </c>
    </row>
    <row r="169" spans="1:42">
      <c r="A169" s="3" t="s">
        <v>422</v>
      </c>
    </row>
    <row r="170" spans="1:42">
      <c r="A170" s="4" t="s">
        <v>452</v>
      </c>
      <c r="S170" s="4" t="s">
        <v>438</v>
      </c>
    </row>
    <row r="171" spans="1:42">
      <c r="A171" s="4" t="s">
        <v>453</v>
      </c>
      <c r="S171" s="4" t="s">
        <v>511</v>
      </c>
    </row>
    <row r="172" spans="1:42">
      <c r="A172" s="4" t="s">
        <v>512</v>
      </c>
    </row>
    <row r="173" spans="1:42">
      <c r="A173" s="3" t="s">
        <v>422</v>
      </c>
    </row>
    <row r="174" spans="1:42">
      <c r="A174" s="4" t="s">
        <v>457</v>
      </c>
      <c r="S174" s="4" t="s">
        <v>433</v>
      </c>
    </row>
    <row r="175" spans="1:42">
      <c r="A175" s="4" t="s">
        <v>513</v>
      </c>
    </row>
    <row r="176" spans="1:42">
      <c r="A176" s="3" t="s">
        <v>422</v>
      </c>
    </row>
    <row r="177" spans="1:42">
      <c r="A177" s="4" t="s">
        <v>439</v>
      </c>
      <c r="S177" s="4" t="s">
        <v>514</v>
      </c>
    </row>
    <row r="178" spans="1:42">
      <c r="A178" s="4" t="s">
        <v>515</v>
      </c>
    </row>
    <row r="179" spans="1:42">
      <c r="A179" s="3" t="s">
        <v>422</v>
      </c>
    </row>
    <row r="180" spans="1:42">
      <c r="A180" s="4" t="s">
        <v>424</v>
      </c>
      <c r="U180" s="4" t="s">
        <v>365</v>
      </c>
      <c r="AN180" s="4" t="s">
        <v>365</v>
      </c>
    </row>
    <row r="181" spans="1:42">
      <c r="A181" s="4" t="s">
        <v>448</v>
      </c>
      <c r="U181" s="7" t="n">
        <v>4000000</v>
      </c>
    </row>
    <row r="182" spans="1:42">
      <c r="A182" s="4" t="s">
        <v>471</v>
      </c>
      <c r="U182" s="6" t="n">
        <v>6000000</v>
      </c>
    </row>
    <row r="183" spans="1:42">
      <c r="A183" s="4" t="s">
        <v>516</v>
      </c>
      <c r="U183" s="6" t="n">
        <v>2300000</v>
      </c>
    </row>
    <row r="184" spans="1:42">
      <c r="A184" s="4" t="s">
        <v>430</v>
      </c>
      <c r="AF184" s="6" t="n">
        <v>1900000</v>
      </c>
      <c r="AI184" s="6" t="n">
        <v>1900000</v>
      </c>
    </row>
    <row r="185" spans="1:42">
      <c r="A185" s="4" t="s">
        <v>517</v>
      </c>
    </row>
    <row r="186" spans="1:42">
      <c r="A186" s="3" t="s">
        <v>422</v>
      </c>
    </row>
    <row r="187" spans="1:42">
      <c r="A187" s="4" t="s">
        <v>430</v>
      </c>
      <c r="AF187" s="6" t="n">
        <v>1000000</v>
      </c>
      <c r="AI187" s="6" t="n">
        <v>1000000</v>
      </c>
    </row>
    <row r="188" spans="1:42">
      <c r="A188" s="4" t="s">
        <v>518</v>
      </c>
    </row>
    <row r="189" spans="1:42">
      <c r="A189" s="3" t="s">
        <v>422</v>
      </c>
    </row>
    <row r="190" spans="1:42">
      <c r="A190" s="4" t="s">
        <v>430</v>
      </c>
      <c r="AF190" s="6" t="n">
        <v>900000</v>
      </c>
      <c r="AI190" s="6" t="n">
        <v>900000</v>
      </c>
    </row>
    <row r="191" spans="1:42">
      <c r="A191" s="4" t="s">
        <v>187</v>
      </c>
    </row>
    <row r="192" spans="1:42">
      <c r="A192" s="3" t="s">
        <v>422</v>
      </c>
    </row>
    <row r="193" spans="1:42">
      <c r="A193" s="4" t="s">
        <v>496</v>
      </c>
      <c r="H193" s="4" t="s">
        <v>365</v>
      </c>
    </row>
    <row r="194" spans="1:42">
      <c r="A194" s="4" t="s">
        <v>519</v>
      </c>
      <c r="H194" s="7" t="n">
        <v>57400000</v>
      </c>
    </row>
    <row r="195" spans="1:42">
      <c r="A195" s="4" t="s">
        <v>497</v>
      </c>
      <c r="H195" s="6" t="n">
        <v>40400000</v>
      </c>
    </row>
    <row r="196" spans="1:42">
      <c r="A196" s="4" t="s">
        <v>520</v>
      </c>
      <c r="H196" s="7" t="n">
        <v>15700000</v>
      </c>
    </row>
    <row r="197" spans="1:42">
      <c r="A197" s="4" t="s">
        <v>507</v>
      </c>
      <c r="H197" s="4" t="s">
        <v>367</v>
      </c>
    </row>
    <row r="198" spans="1:42">
      <c r="A198" s="4" t="s">
        <v>47</v>
      </c>
      <c r="H198" s="7" t="n">
        <v>9639000</v>
      </c>
    </row>
    <row r="199" spans="1:42">
      <c r="A199" s="4" t="s">
        <v>521</v>
      </c>
      <c r="AF199" s="6" t="n">
        <v>600000</v>
      </c>
      <c r="AI199" s="6" t="n">
        <v>600000</v>
      </c>
    </row>
    <row r="200" spans="1:42">
      <c r="A200" s="4" t="s">
        <v>522</v>
      </c>
      <c r="AF200" s="6" t="n">
        <v>600000</v>
      </c>
      <c r="AI200" s="7" t="n">
        <v>600000</v>
      </c>
    </row>
    <row r="201" spans="1:42">
      <c r="A201" s="4" t="s">
        <v>429</v>
      </c>
      <c r="H201" s="6" t="n">
        <v>49990000</v>
      </c>
    </row>
    <row r="202" spans="1:42">
      <c r="A202" s="4" t="s">
        <v>523</v>
      </c>
      <c r="H202" s="6" t="n">
        <v>447000</v>
      </c>
    </row>
    <row r="203" spans="1:42">
      <c r="A203" s="4" t="s">
        <v>190</v>
      </c>
    </row>
    <row r="204" spans="1:42">
      <c r="A204" s="3" t="s">
        <v>422</v>
      </c>
    </row>
    <row r="205" spans="1:42">
      <c r="A205" s="4" t="s">
        <v>497</v>
      </c>
      <c r="H205" s="6" t="n">
        <v>105000000</v>
      </c>
    </row>
    <row r="206" spans="1:42">
      <c r="A206" s="4" t="s">
        <v>47</v>
      </c>
      <c r="H206" s="6" t="n">
        <v>35375000</v>
      </c>
    </row>
    <row r="207" spans="1:42">
      <c r="A207" s="4" t="s">
        <v>430</v>
      </c>
      <c r="H207" s="6" t="n">
        <v>10000000</v>
      </c>
    </row>
    <row r="208" spans="1:42">
      <c r="A208" s="4" t="s">
        <v>524</v>
      </c>
      <c r="AI208" s="4" t="s">
        <v>346</v>
      </c>
    </row>
    <row r="209" spans="1:42">
      <c r="A209" s="4" t="s">
        <v>423</v>
      </c>
      <c r="AF209" s="6" t="n">
        <v>2000000</v>
      </c>
      <c r="AI209" s="7" t="n">
        <v>3400000</v>
      </c>
    </row>
    <row r="210" spans="1:42">
      <c r="A210" s="4" t="s">
        <v>189</v>
      </c>
    </row>
    <row r="211" spans="1:42">
      <c r="A211" s="3" t="s">
        <v>422</v>
      </c>
    </row>
    <row r="212" spans="1:42">
      <c r="A212" s="4" t="s">
        <v>496</v>
      </c>
      <c r="I212" s="4" t="s">
        <v>372</v>
      </c>
    </row>
    <row r="213" spans="1:42">
      <c r="A213" s="4" t="s">
        <v>497</v>
      </c>
      <c r="I213" s="7" t="n">
        <v>37000000</v>
      </c>
    </row>
    <row r="214" spans="1:42">
      <c r="A214" s="4" t="s">
        <v>47</v>
      </c>
      <c r="I214" s="7" t="n">
        <v>14702000</v>
      </c>
      <c r="AF214" s="6" t="n">
        <v>14700000</v>
      </c>
      <c r="AI214" s="6" t="n">
        <v>14700000</v>
      </c>
    </row>
    <row r="215" spans="1:42">
      <c r="A215" s="4" t="s">
        <v>423</v>
      </c>
      <c r="AF215" s="6" t="n">
        <v>700000</v>
      </c>
      <c r="AI215" s="6" t="n">
        <v>1100000</v>
      </c>
    </row>
    <row r="216" spans="1:42">
      <c r="A216" s="4" t="s">
        <v>499</v>
      </c>
      <c r="I216" s="4" t="s">
        <v>373</v>
      </c>
    </row>
    <row r="217" spans="1:42">
      <c r="A217" s="4" t="s">
        <v>525</v>
      </c>
    </row>
    <row r="218" spans="1:42">
      <c r="A218" s="3" t="s">
        <v>422</v>
      </c>
    </row>
    <row r="219" spans="1:42">
      <c r="A219" s="4" t="s">
        <v>497</v>
      </c>
      <c r="G219" s="7" t="n">
        <v>15000000</v>
      </c>
    </row>
    <row r="220" spans="1:42">
      <c r="A220" s="4" t="s">
        <v>526</v>
      </c>
    </row>
    <row r="221" spans="1:42">
      <c r="A221" s="3" t="s">
        <v>422</v>
      </c>
    </row>
    <row r="222" spans="1:42">
      <c r="A222" s="4" t="s">
        <v>496</v>
      </c>
      <c r="C222" s="4" t="s">
        <v>365</v>
      </c>
    </row>
    <row r="223" spans="1:42">
      <c r="A223" s="4" t="s">
        <v>527</v>
      </c>
    </row>
    <row r="224" spans="1:42">
      <c r="A224" s="3" t="s">
        <v>422</v>
      </c>
    </row>
    <row r="225" spans="1:42">
      <c r="A225" s="4" t="s">
        <v>447</v>
      </c>
      <c r="U225" s="7" t="n">
        <v>2000000</v>
      </c>
    </row>
    <row r="226" spans="1:42">
      <c r="A226" s="4" t="s">
        <v>449</v>
      </c>
      <c r="U226" s="4" t="s">
        <v>528</v>
      </c>
    </row>
    <row r="227" spans="1:42">
      <c r="A227" s="4" t="s">
        <v>529</v>
      </c>
    </row>
    <row r="228" spans="1:42">
      <c r="A228" s="3" t="s">
        <v>422</v>
      </c>
    </row>
    <row r="229" spans="1:42">
      <c r="A229" s="4" t="s">
        <v>496</v>
      </c>
      <c r="AP229" s="4" t="s">
        <v>530</v>
      </c>
    </row>
    <row r="230" spans="1:42">
      <c r="A230" s="4" t="s">
        <v>531</v>
      </c>
      <c r="AB230" s="7" t="n">
        <v>3300000</v>
      </c>
    </row>
    <row r="231" spans="1:42">
      <c r="A231" s="4" t="s">
        <v>532</v>
      </c>
      <c r="P231" s="7" t="n">
        <v>11800000</v>
      </c>
    </row>
    <row r="232" spans="1:42">
      <c r="A232" s="4" t="s">
        <v>533</v>
      </c>
    </row>
    <row r="233" spans="1:42">
      <c r="A233" s="3" t="s">
        <v>422</v>
      </c>
    </row>
    <row r="234" spans="1:42">
      <c r="A234" s="4" t="s">
        <v>424</v>
      </c>
      <c r="C234" s="4" t="s">
        <v>530</v>
      </c>
    </row>
    <row r="235" spans="1:42">
      <c r="A235" s="4" t="s">
        <v>534</v>
      </c>
    </row>
    <row r="236" spans="1:42">
      <c r="A236" s="3" t="s">
        <v>422</v>
      </c>
    </row>
    <row r="237" spans="1:42">
      <c r="A237" s="4" t="s">
        <v>535</v>
      </c>
      <c r="H237" s="7" t="n">
        <v>1269000</v>
      </c>
    </row>
    <row r="238" spans="1:42">
      <c r="A238" s="4" t="s">
        <v>536</v>
      </c>
    </row>
    <row r="239" spans="1:42">
      <c r="A239" s="3" t="s">
        <v>422</v>
      </c>
    </row>
    <row r="240" spans="1:42">
      <c r="A240" s="4" t="s">
        <v>537</v>
      </c>
      <c r="AE240" s="7" t="n">
        <v>20000000</v>
      </c>
      <c r="AO240" s="7" t="n">
        <v>9000000</v>
      </c>
    </row>
    <row r="241" spans="1:42">
      <c r="A241" s="4" t="s">
        <v>538</v>
      </c>
      <c r="W241" s="7" t="n">
        <v>2000000</v>
      </c>
      <c r="Y241" s="7" t="n">
        <v>3000000</v>
      </c>
      <c r="AA241" s="7" t="n">
        <v>4000000</v>
      </c>
      <c r="AE241" s="6" t="n">
        <v>8000000</v>
      </c>
    </row>
    <row r="242" spans="1:42">
      <c r="A242" s="4" t="s">
        <v>539</v>
      </c>
    </row>
    <row r="243" spans="1:42">
      <c r="A243" s="3" t="s">
        <v>422</v>
      </c>
    </row>
    <row r="244" spans="1:42">
      <c r="A244" s="4" t="s">
        <v>540</v>
      </c>
      <c r="R244" s="6" t="n">
        <v>4</v>
      </c>
    </row>
    <row r="245" spans="1:42">
      <c r="A245" s="4" t="s">
        <v>541</v>
      </c>
      <c r="R245" s="7" t="n">
        <v>500000</v>
      </c>
    </row>
    <row r="246" spans="1:42">
      <c r="A246" s="4" t="s">
        <v>542</v>
      </c>
      <c r="AL246" s="7" t="n">
        <v>2000000</v>
      </c>
    </row>
    <row r="247" spans="1:42">
      <c r="A247" s="4" t="s">
        <v>543</v>
      </c>
    </row>
    <row r="248" spans="1:42">
      <c r="A248" s="3" t="s">
        <v>422</v>
      </c>
    </row>
    <row r="249" spans="1:42">
      <c r="A249" s="4" t="s">
        <v>538</v>
      </c>
      <c r="E249" s="7" t="n">
        <v>34000000</v>
      </c>
    </row>
    <row r="250" spans="1:42">
      <c r="A250" s="4" t="s">
        <v>499</v>
      </c>
      <c r="E250" s="4" t="s">
        <v>544</v>
      </c>
    </row>
    <row r="251" spans="1:42">
      <c r="A251" s="4" t="s">
        <v>545</v>
      </c>
      <c r="E251" s="7" t="n">
        <v>17500000</v>
      </c>
    </row>
    <row r="252" spans="1:42">
      <c r="A252" s="4" t="s">
        <v>546</v>
      </c>
      <c r="E252" s="4" t="s">
        <v>547</v>
      </c>
    </row>
    <row r="253" spans="1:42">
      <c r="A253" s="4" t="s">
        <v>548</v>
      </c>
      <c r="E253" s="7" t="n">
        <v>2200000</v>
      </c>
    </row>
    <row r="254" spans="1:42">
      <c r="A254" s="4" t="s">
        <v>549</v>
      </c>
      <c r="E254" s="4" t="s">
        <v>550</v>
      </c>
    </row>
    <row r="255" spans="1:42">
      <c r="A255" s="4" t="s">
        <v>551</v>
      </c>
    </row>
    <row r="256" spans="1:42">
      <c r="A256" s="3" t="s">
        <v>422</v>
      </c>
    </row>
    <row r="257" spans="1:42">
      <c r="A257" s="4" t="s">
        <v>537</v>
      </c>
      <c r="AE257" s="6" t="n">
        <v>5000000</v>
      </c>
    </row>
    <row r="258" spans="1:42">
      <c r="A258" s="4" t="s">
        <v>538</v>
      </c>
      <c r="AE258" s="7" t="n">
        <v>2000000</v>
      </c>
    </row>
    <row r="259" spans="1:42">
      <c r="A259" s="4" t="s">
        <v>552</v>
      </c>
      <c r="U259" s="7" t="n">
        <v>2000000</v>
      </c>
      <c r="AN259" s="10" t="n">
        <v>100</v>
      </c>
    </row>
    <row r="260" spans="1:42">
      <c r="A260" s="4" t="s">
        <v>553</v>
      </c>
    </row>
    <row r="261" spans="1:42">
      <c r="A261" s="3" t="s">
        <v>422</v>
      </c>
    </row>
    <row r="262" spans="1:42">
      <c r="A262" s="4" t="s">
        <v>507</v>
      </c>
      <c r="H262" s="4" t="s">
        <v>367</v>
      </c>
    </row>
    <row r="263" spans="1:42">
      <c r="A263" s="4" t="s">
        <v>554</v>
      </c>
      <c r="H263" s="7" t="n">
        <v>38900000</v>
      </c>
    </row>
    <row r="264" spans="1:42">
      <c r="A264" s="4" t="s">
        <v>555</v>
      </c>
    </row>
    <row r="265" spans="1:42">
      <c r="A265" s="3" t="s">
        <v>422</v>
      </c>
    </row>
    <row r="266" spans="1:42">
      <c r="A266" s="4" t="s">
        <v>497</v>
      </c>
      <c r="H266" s="7" t="n">
        <v>95000000</v>
      </c>
    </row>
    <row r="267" spans="1:42">
      <c r="A267" s="4" t="s">
        <v>192</v>
      </c>
    </row>
    <row r="268" spans="1:42">
      <c r="A268" s="3" t="s">
        <v>422</v>
      </c>
    </row>
    <row r="269" spans="1:42">
      <c r="A269" s="4" t="s">
        <v>496</v>
      </c>
      <c r="O269" s="4" t="s">
        <v>365</v>
      </c>
    </row>
    <row r="270" spans="1:42">
      <c r="A270" s="4" t="s">
        <v>497</v>
      </c>
      <c r="O270" s="7" t="n">
        <v>42000000</v>
      </c>
    </row>
    <row r="271" spans="1:42">
      <c r="A271" s="4" t="s">
        <v>507</v>
      </c>
      <c r="O271" s="4" t="s">
        <v>367</v>
      </c>
    </row>
    <row r="272" spans="1:42">
      <c r="A272" s="4" t="s">
        <v>47</v>
      </c>
      <c r="O272" s="7" t="n">
        <v>1130000</v>
      </c>
    </row>
    <row r="273" spans="1:42">
      <c r="A273" s="4" t="s">
        <v>430</v>
      </c>
      <c r="O273" s="6" t="n">
        <v>1695000</v>
      </c>
    </row>
    <row r="274" spans="1:42">
      <c r="A274" s="4" t="s">
        <v>424</v>
      </c>
      <c r="F274" s="4" t="s">
        <v>365</v>
      </c>
    </row>
    <row r="275" spans="1:42">
      <c r="A275" s="4" t="s">
        <v>446</v>
      </c>
      <c r="F275" s="7" t="n">
        <v>6000000</v>
      </c>
    </row>
    <row r="276" spans="1:42">
      <c r="A276" s="4" t="s">
        <v>447</v>
      </c>
      <c r="F276" s="6" t="n">
        <v>1000000</v>
      </c>
    </row>
    <row r="277" spans="1:42">
      <c r="A277" s="4" t="s">
        <v>448</v>
      </c>
      <c r="F277" s="7" t="n">
        <v>5000000</v>
      </c>
    </row>
    <row r="278" spans="1:42">
      <c r="A278" s="4" t="s">
        <v>449</v>
      </c>
      <c r="F278" s="4" t="s">
        <v>556</v>
      </c>
    </row>
    <row r="279" spans="1:42">
      <c r="A279" s="4" t="s">
        <v>429</v>
      </c>
      <c r="O279" s="7" t="n">
        <v>34748000</v>
      </c>
    </row>
    <row r="280" spans="1:42">
      <c r="A280" s="4" t="s">
        <v>270</v>
      </c>
    </row>
    <row r="281" spans="1:42">
      <c r="A281" s="3" t="s">
        <v>422</v>
      </c>
    </row>
    <row r="282" spans="1:42">
      <c r="A282" s="4" t="s">
        <v>496</v>
      </c>
      <c r="P282" s="4" t="s">
        <v>383</v>
      </c>
      <c r="AC282" s="4" t="s">
        <v>365</v>
      </c>
    </row>
    <row r="283" spans="1:42">
      <c r="A283" s="4" t="s">
        <v>507</v>
      </c>
      <c r="P283" s="4" t="s">
        <v>377</v>
      </c>
    </row>
    <row r="284" spans="1:42">
      <c r="A284" s="4" t="s">
        <v>499</v>
      </c>
      <c r="P284" s="4" t="s">
        <v>500</v>
      </c>
    </row>
    <row r="285" spans="1:42">
      <c r="A285" s="4" t="s">
        <v>424</v>
      </c>
      <c r="AC285" s="4" t="s">
        <v>365</v>
      </c>
    </row>
    <row r="286" spans="1:42">
      <c r="A286" s="4" t="s">
        <v>446</v>
      </c>
      <c r="AC286" s="7" t="n">
        <v>4000000</v>
      </c>
    </row>
    <row r="287" spans="1:42">
      <c r="A287" s="4" t="s">
        <v>447</v>
      </c>
      <c r="P287" s="7" t="n">
        <v>1500000</v>
      </c>
      <c r="Z287" s="7" t="n">
        <v>1000000</v>
      </c>
      <c r="AC287" s="7" t="n">
        <v>3000000</v>
      </c>
    </row>
    <row r="288" spans="1:42">
      <c r="A288" s="4" t="s">
        <v>557</v>
      </c>
      <c r="P288" s="7" t="n">
        <v>3000000</v>
      </c>
    </row>
    <row r="289" spans="1:42">
      <c r="A289" s="4" t="s">
        <v>558</v>
      </c>
    </row>
    <row r="290" spans="1:42">
      <c r="A290" s="3" t="s">
        <v>422</v>
      </c>
    </row>
    <row r="291" spans="1:42">
      <c r="A291" s="4" t="s">
        <v>496</v>
      </c>
      <c r="V291" s="4" t="s">
        <v>377</v>
      </c>
    </row>
    <row r="292" spans="1:42">
      <c r="A292" s="4" t="s">
        <v>497</v>
      </c>
      <c r="V292" s="7" t="n">
        <v>76500000</v>
      </c>
    </row>
    <row r="293" spans="1:42">
      <c r="A293" s="4" t="s">
        <v>272</v>
      </c>
    </row>
    <row r="294" spans="1:42">
      <c r="A294" s="3" t="s">
        <v>422</v>
      </c>
    </row>
    <row r="295" spans="1:42">
      <c r="A295" s="4" t="s">
        <v>497</v>
      </c>
      <c r="V295" s="6" t="n">
        <v>39614000</v>
      </c>
    </row>
    <row r="296" spans="1:42">
      <c r="A296" s="4" t="s">
        <v>47</v>
      </c>
      <c r="V296" s="7" t="n">
        <v>7131000</v>
      </c>
    </row>
    <row r="297" spans="1:42">
      <c r="A297" s="4" t="s">
        <v>499</v>
      </c>
      <c r="V297" s="4" t="s">
        <v>500</v>
      </c>
    </row>
    <row r="298" spans="1:42">
      <c r="A298" s="4" t="s">
        <v>448</v>
      </c>
      <c r="AF298" s="6" t="n">
        <v>15000000</v>
      </c>
      <c r="AI298" s="6" t="n">
        <v>15000000</v>
      </c>
    </row>
    <row r="299" spans="1:42">
      <c r="A299" s="4" t="s">
        <v>430</v>
      </c>
      <c r="V299" s="7" t="n">
        <v>36900000</v>
      </c>
    </row>
    <row r="300" spans="1:42">
      <c r="A300" s="4" t="s">
        <v>559</v>
      </c>
    </row>
    <row r="301" spans="1:42">
      <c r="A301" s="3" t="s">
        <v>422</v>
      </c>
    </row>
    <row r="302" spans="1:42">
      <c r="A302" s="4" t="s">
        <v>496</v>
      </c>
      <c r="AM302" s="4" t="s">
        <v>377</v>
      </c>
    </row>
    <row r="303" spans="1:42">
      <c r="A303" s="4" t="s">
        <v>497</v>
      </c>
      <c r="AM303" s="7" t="n">
        <v>5000000</v>
      </c>
    </row>
    <row r="304" spans="1:42">
      <c r="A304" s="4" t="s">
        <v>560</v>
      </c>
    </row>
    <row r="305" spans="1:42">
      <c r="A305" s="3" t="s">
        <v>422</v>
      </c>
    </row>
    <row r="306" spans="1:42">
      <c r="A306" s="4" t="s">
        <v>538</v>
      </c>
      <c r="E306" s="7" t="n">
        <v>141000000</v>
      </c>
    </row>
    <row r="307" spans="1:42">
      <c r="A307" s="4" t="s">
        <v>496</v>
      </c>
      <c r="E307" s="4" t="s">
        <v>561</v>
      </c>
    </row>
    <row r="308" spans="1:42">
      <c r="A308" s="4" t="s">
        <v>497</v>
      </c>
      <c r="E308" s="7" t="n">
        <v>172100000</v>
      </c>
    </row>
    <row r="309" spans="1:42">
      <c r="A309" s="4" t="s">
        <v>562</v>
      </c>
    </row>
    <row r="310" spans="1:42">
      <c r="A310" s="3" t="s">
        <v>422</v>
      </c>
    </row>
    <row r="311" spans="1:42">
      <c r="A311" s="4" t="s">
        <v>496</v>
      </c>
      <c r="D311" s="4" t="s">
        <v>563</v>
      </c>
    </row>
    <row r="312" spans="1:42">
      <c r="A312" s="4" t="s">
        <v>519</v>
      </c>
      <c r="D312" s="7" t="n">
        <v>62000000</v>
      </c>
    </row>
    <row r="313" spans="1:42">
      <c r="A313" s="4" t="s">
        <v>564</v>
      </c>
    </row>
    <row r="314" spans="1:42">
      <c r="A314" s="3" t="s">
        <v>422</v>
      </c>
    </row>
    <row r="315" spans="1:42">
      <c r="A315" s="4" t="s">
        <v>496</v>
      </c>
      <c r="AD315" s="4" t="s">
        <v>365</v>
      </c>
    </row>
    <row r="316" spans="1:42">
      <c r="A316" s="4" t="s">
        <v>519</v>
      </c>
      <c r="AD316" s="7" t="n">
        <v>17000000</v>
      </c>
    </row>
    <row r="317" spans="1:42">
      <c r="A317" s="4" t="s">
        <v>497</v>
      </c>
      <c r="AD317" s="6" t="n">
        <v>9000000</v>
      </c>
    </row>
    <row r="318" spans="1:42">
      <c r="A318" s="4" t="s">
        <v>520</v>
      </c>
      <c r="AD318" s="7" t="n">
        <v>8000000</v>
      </c>
    </row>
    <row r="319" spans="1:42">
      <c r="A319" s="4" t="s">
        <v>565</v>
      </c>
      <c r="AD319" s="6" t="n">
        <v>588688</v>
      </c>
    </row>
    <row r="320" spans="1:42">
      <c r="A320" s="4" t="s">
        <v>566</v>
      </c>
      <c r="AD320" s="7" t="n">
        <v>1000000</v>
      </c>
    </row>
    <row r="321" spans="1:42">
      <c r="A321" s="4" t="s">
        <v>567</v>
      </c>
    </row>
    <row r="322" spans="1:42">
      <c r="A322" s="3" t="s">
        <v>422</v>
      </c>
    </row>
    <row r="323" spans="1:42">
      <c r="A323" s="4" t="s">
        <v>497</v>
      </c>
      <c r="X323" s="7" t="n">
        <v>3500000</v>
      </c>
    </row>
    <row r="324" spans="1:42">
      <c r="A324" s="4" t="s">
        <v>507</v>
      </c>
      <c r="X324" s="4" t="s">
        <v>365</v>
      </c>
    </row>
    <row r="325" spans="1:42">
      <c r="A325" s="4" t="s">
        <v>568</v>
      </c>
    </row>
    <row r="326" spans="1:42">
      <c r="A326" s="3" t="s">
        <v>422</v>
      </c>
    </row>
    <row r="327" spans="1:42">
      <c r="A327" s="4" t="s">
        <v>552</v>
      </c>
      <c r="U327" s="7" t="n">
        <v>500000</v>
      </c>
      <c r="AN327" s="10" t="n">
        <v>25</v>
      </c>
    </row>
    <row r="328" spans="1:42">
      <c r="A328" s="4" t="s">
        <v>569</v>
      </c>
    </row>
    <row r="329" spans="1:42">
      <c r="A329" s="3" t="s">
        <v>422</v>
      </c>
    </row>
    <row r="330" spans="1:42">
      <c r="A330" s="4" t="s">
        <v>496</v>
      </c>
      <c r="U330" s="4" t="s">
        <v>365</v>
      </c>
      <c r="AN330" s="4" t="s">
        <v>365</v>
      </c>
    </row>
    <row r="331" spans="1:42">
      <c r="A331" s="4" t="s">
        <v>519</v>
      </c>
      <c r="U331" s="7" t="n">
        <v>20000000</v>
      </c>
    </row>
    <row r="332" spans="1:42">
      <c r="A332" s="4" t="s">
        <v>570</v>
      </c>
      <c r="U332" s="7" t="n">
        <v>4000000</v>
      </c>
      <c r="AI332" s="6" t="n">
        <v>21000000</v>
      </c>
    </row>
    <row r="333" spans="1:42">
      <c r="A333" s="4" t="s">
        <v>571</v>
      </c>
      <c r="AF333" s="6" t="n">
        <v>3000000</v>
      </c>
      <c r="AI333" s="6" t="n">
        <v>3000000</v>
      </c>
    </row>
    <row r="334" spans="1:42">
      <c r="A334" s="4" t="s">
        <v>523</v>
      </c>
      <c r="AF334" s="7" t="n">
        <v>2000000</v>
      </c>
      <c r="AI334" s="6" t="n">
        <v>2000000</v>
      </c>
    </row>
    <row r="335" spans="1:42">
      <c r="A335" s="4" t="s">
        <v>572</v>
      </c>
    </row>
    <row r="336" spans="1:42">
      <c r="A336" s="3" t="s">
        <v>422</v>
      </c>
    </row>
    <row r="337" spans="1:42">
      <c r="A337" s="4" t="s">
        <v>557</v>
      </c>
      <c r="AI337" s="7" t="n">
        <v>23000000</v>
      </c>
    </row>
    <row r="338" spans="1:42">
      <c r="A338" s="4" t="s">
        <v>573</v>
      </c>
    </row>
    <row r="339" spans="1:42">
      <c r="A339" s="3" t="s">
        <v>422</v>
      </c>
    </row>
    <row r="340" spans="1:42">
      <c r="A340" s="4" t="s">
        <v>538</v>
      </c>
      <c r="T340" s="7" t="n">
        <v>32000000</v>
      </c>
    </row>
    <row r="341" spans="1:42">
      <c r="A341" s="4" t="s">
        <v>499</v>
      </c>
      <c r="T341" s="4" t="s">
        <v>433</v>
      </c>
    </row>
    <row r="342" spans="1:42">
      <c r="A342" s="4" t="s">
        <v>574</v>
      </c>
    </row>
    <row r="343" spans="1:42">
      <c r="A343" s="3" t="s">
        <v>422</v>
      </c>
    </row>
    <row r="344" spans="1:42">
      <c r="A344" s="4" t="s">
        <v>538</v>
      </c>
      <c r="S344" s="7" t="n">
        <v>25000000</v>
      </c>
    </row>
    <row r="345" spans="1:42">
      <c r="A345" s="4" t="s">
        <v>499</v>
      </c>
      <c r="S345" s="4" t="s">
        <v>575</v>
      </c>
    </row>
    <row r="346" spans="1:42">
      <c r="A346" t="n"/>
    </row>
    <row r="347" spans="1:42">
      <c r="A347" s="4" t="s">
        <v>36</v>
      </c>
      <c r="B347" s="4" t="s">
        <v>73</v>
      </c>
    </row>
    <row r="348" spans="1:42">
      <c r="A348" s="4" t="s">
        <v>94</v>
      </c>
      <c r="B348" s="4" t="s">
        <v>576</v>
      </c>
    </row>
  </sheetData>
  <mergeCells count="6">
    <mergeCell ref="A1:B1"/>
    <mergeCell ref="AF1:AG1"/>
    <mergeCell ref="AI1:AJ1"/>
    <mergeCell ref="A346:AO346"/>
    <mergeCell ref="B347:AO347"/>
    <mergeCell ref="B348:AO348"/>
  </mergeCells>
  <pageMargins bottom="1" footer="0.5" header="0.5" left="0.75" right="0.75" top="1"/>
</worksheet>
</file>

<file path=xl/worksheets/sheet43.xml><?xml version="1.0" encoding="utf-8"?>
<worksheet xmlns="http://schemas.openxmlformats.org/spreadsheetml/2006/main">
  <sheetPr>
    <outlinePr summaryBelow="1" summaryRight="1"/>
  </sheetPr>
  <dimension ref="A1:J9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5"/>
    <col customWidth="1" max="8" min="8" width="4"/>
    <col customWidth="1" max="9" min="9" width="14"/>
    <col customWidth="1" max="10" min="10" width="14"/>
  </cols>
  <sheetData>
    <row r="1" spans="1:10">
      <c r="A1" s="1" t="s">
        <v>577</v>
      </c>
      <c r="B1" s="2" t="s">
        <v>354</v>
      </c>
      <c r="G1" s="2" t="s">
        <v>1</v>
      </c>
    </row>
    <row r="2" spans="1:10">
      <c r="B2" s="2" t="s">
        <v>355</v>
      </c>
      <c r="C2" s="2" t="s">
        <v>356</v>
      </c>
      <c r="D2" s="2" t="s">
        <v>357</v>
      </c>
      <c r="E2" s="2" t="s">
        <v>358</v>
      </c>
      <c r="F2" s="2" t="s">
        <v>578</v>
      </c>
      <c r="G2" s="2" t="s">
        <v>2</v>
      </c>
      <c r="I2" s="2" t="s">
        <v>28</v>
      </c>
      <c r="J2" s="2" t="s">
        <v>27</v>
      </c>
    </row>
    <row r="3" spans="1:10">
      <c r="A3" s="3" t="s">
        <v>579</v>
      </c>
    </row>
    <row r="4" spans="1:10">
      <c r="A4" s="4" t="s">
        <v>429</v>
      </c>
      <c r="G4" s="7" t="n">
        <v>49990</v>
      </c>
      <c r="I4" s="7" t="n">
        <v>28897</v>
      </c>
    </row>
    <row r="5" spans="1:10">
      <c r="A5" s="4" t="s">
        <v>47</v>
      </c>
      <c r="G5" s="6" t="n">
        <v>291713</v>
      </c>
      <c r="H5" s="4" t="s">
        <v>36</v>
      </c>
      <c r="J5" s="7" t="n">
        <v>232776</v>
      </c>
    </row>
    <row r="6" spans="1:10">
      <c r="A6" s="4" t="s">
        <v>192</v>
      </c>
    </row>
    <row r="7" spans="1:10">
      <c r="A7" s="3" t="s">
        <v>579</v>
      </c>
    </row>
    <row r="8" spans="1:10">
      <c r="A8" s="4" t="s">
        <v>497</v>
      </c>
      <c r="D8" s="7" t="n">
        <v>42000</v>
      </c>
    </row>
    <row r="9" spans="1:10">
      <c r="A9" s="4" t="s">
        <v>580</v>
      </c>
      <c r="D9" s="6" t="n">
        <v>42698</v>
      </c>
    </row>
    <row r="10" spans="1:10">
      <c r="A10" s="4" t="s">
        <v>581</v>
      </c>
      <c r="D10" s="6" t="n">
        <v>7950</v>
      </c>
    </row>
    <row r="11" spans="1:10">
      <c r="A11" s="4" t="s">
        <v>429</v>
      </c>
      <c r="D11" s="6" t="n">
        <v>34748</v>
      </c>
    </row>
    <row r="12" spans="1:10">
      <c r="A12" s="4" t="s">
        <v>582</v>
      </c>
      <c r="D12" s="6" t="n">
        <v>85396</v>
      </c>
    </row>
    <row r="13" spans="1:10">
      <c r="A13" s="4" t="s">
        <v>583</v>
      </c>
      <c r="D13" s="6" t="n">
        <v>82400</v>
      </c>
    </row>
    <row r="14" spans="1:10">
      <c r="A14" s="4" t="s">
        <v>584</v>
      </c>
      <c r="D14" s="6" t="n">
        <v>1842</v>
      </c>
    </row>
    <row r="15" spans="1:10">
      <c r="A15" s="4" t="s">
        <v>47</v>
      </c>
      <c r="D15" s="6" t="n">
        <v>1130</v>
      </c>
    </row>
    <row r="16" spans="1:10">
      <c r="A16" s="4" t="s">
        <v>585</v>
      </c>
      <c r="D16" s="6" t="n">
        <v>85396</v>
      </c>
    </row>
    <row r="17" spans="1:10">
      <c r="A17" s="4" t="s">
        <v>586</v>
      </c>
      <c r="D17" s="6" t="n">
        <v>-1695</v>
      </c>
    </row>
    <row r="18" spans="1:10">
      <c r="A18" s="4" t="s">
        <v>587</v>
      </c>
      <c r="D18" s="6" t="n">
        <v>997</v>
      </c>
    </row>
    <row r="19" spans="1:10">
      <c r="A19" s="4" t="s">
        <v>588</v>
      </c>
      <c r="D19" s="6" t="n">
        <v>-676</v>
      </c>
    </row>
    <row r="20" spans="1:10">
      <c r="A20" s="4" t="s">
        <v>270</v>
      </c>
    </row>
    <row r="21" spans="1:10">
      <c r="A21" s="3" t="s">
        <v>579</v>
      </c>
    </row>
    <row r="22" spans="1:10">
      <c r="A22" s="4" t="s">
        <v>580</v>
      </c>
      <c r="E22" s="7" t="n">
        <v>13800</v>
      </c>
    </row>
    <row r="23" spans="1:10">
      <c r="A23" s="4" t="s">
        <v>581</v>
      </c>
      <c r="E23" s="6" t="n">
        <v>19651</v>
      </c>
    </row>
    <row r="24" spans="1:10">
      <c r="A24" s="4" t="s">
        <v>589</v>
      </c>
      <c r="E24" s="6" t="n">
        <v>-5851</v>
      </c>
    </row>
    <row r="25" spans="1:10">
      <c r="A25" s="4" t="s">
        <v>582</v>
      </c>
      <c r="E25" s="6" t="n">
        <v>27600</v>
      </c>
    </row>
    <row r="26" spans="1:10">
      <c r="A26" s="4" t="s">
        <v>583</v>
      </c>
      <c r="E26" s="6" t="n">
        <v>27000</v>
      </c>
    </row>
    <row r="27" spans="1:10">
      <c r="A27" s="4" t="s">
        <v>584</v>
      </c>
      <c r="E27" s="6" t="n">
        <v>677</v>
      </c>
    </row>
    <row r="28" spans="1:10">
      <c r="A28" s="4" t="s">
        <v>585</v>
      </c>
      <c r="E28" s="6" t="n">
        <v>27600</v>
      </c>
    </row>
    <row r="29" spans="1:10">
      <c r="A29" s="4" t="s">
        <v>588</v>
      </c>
      <c r="E29" s="7" t="n">
        <v>-77</v>
      </c>
    </row>
    <row r="30" spans="1:10">
      <c r="A30" s="4" t="s">
        <v>272</v>
      </c>
    </row>
    <row r="31" spans="1:10">
      <c r="A31" s="3" t="s">
        <v>579</v>
      </c>
    </row>
    <row r="32" spans="1:10">
      <c r="A32" s="4" t="s">
        <v>497</v>
      </c>
      <c r="F32" s="7" t="n">
        <v>39614</v>
      </c>
    </row>
    <row r="33" spans="1:10">
      <c r="A33" s="4" t="s">
        <v>580</v>
      </c>
      <c r="F33" s="6" t="n">
        <v>59489</v>
      </c>
    </row>
    <row r="34" spans="1:10">
      <c r="A34" s="4" t="s">
        <v>583</v>
      </c>
      <c r="F34" s="6" t="n">
        <v>102643</v>
      </c>
    </row>
    <row r="35" spans="1:10">
      <c r="A35" s="4" t="s">
        <v>47</v>
      </c>
      <c r="F35" s="6" t="n">
        <v>7131</v>
      </c>
    </row>
    <row r="36" spans="1:10">
      <c r="A36" s="4" t="s">
        <v>585</v>
      </c>
      <c r="F36" s="6" t="n">
        <v>99103</v>
      </c>
    </row>
    <row r="37" spans="1:10">
      <c r="A37" s="4" t="s">
        <v>590</v>
      </c>
      <c r="F37" s="6" t="n">
        <v>-14011</v>
      </c>
    </row>
    <row r="38" spans="1:10">
      <c r="A38" s="4" t="s">
        <v>591</v>
      </c>
    </row>
    <row r="39" spans="1:10">
      <c r="A39" s="3" t="s">
        <v>579</v>
      </c>
    </row>
    <row r="40" spans="1:10">
      <c r="A40" s="4" t="s">
        <v>592</v>
      </c>
      <c r="D40" s="7" t="n">
        <v>700</v>
      </c>
    </row>
    <row r="41" spans="1:10">
      <c r="A41" s="4" t="s">
        <v>593</v>
      </c>
    </row>
    <row r="42" spans="1:10">
      <c r="A42" s="3" t="s">
        <v>579</v>
      </c>
    </row>
    <row r="43" spans="1:10">
      <c r="A43" s="4" t="s">
        <v>592</v>
      </c>
      <c r="F43" s="6" t="n">
        <v>2400</v>
      </c>
    </row>
    <row r="44" spans="1:10">
      <c r="A44" s="4" t="s">
        <v>594</v>
      </c>
    </row>
    <row r="45" spans="1:10">
      <c r="A45" s="3" t="s">
        <v>579</v>
      </c>
    </row>
    <row r="46" spans="1:10">
      <c r="A46" s="4" t="s">
        <v>592</v>
      </c>
      <c r="F46" s="7" t="n">
        <v>940</v>
      </c>
    </row>
    <row r="47" spans="1:10">
      <c r="A47" s="4" t="s">
        <v>189</v>
      </c>
    </row>
    <row r="48" spans="1:10">
      <c r="A48" s="3" t="s">
        <v>579</v>
      </c>
    </row>
    <row r="49" spans="1:10">
      <c r="A49" s="4" t="s">
        <v>497</v>
      </c>
      <c r="C49" s="7" t="n">
        <v>37000</v>
      </c>
    </row>
    <row r="50" spans="1:10">
      <c r="A50" s="4" t="s">
        <v>580</v>
      </c>
      <c r="C50" s="6" t="n">
        <v>12333</v>
      </c>
    </row>
    <row r="51" spans="1:10">
      <c r="A51" s="4" t="s">
        <v>583</v>
      </c>
      <c r="C51" s="6" t="n">
        <v>32381</v>
      </c>
    </row>
    <row r="52" spans="1:10">
      <c r="A52" s="4" t="s">
        <v>47</v>
      </c>
      <c r="C52" s="6" t="n">
        <v>14702</v>
      </c>
      <c r="G52" s="7" t="n">
        <v>14700</v>
      </c>
    </row>
    <row r="53" spans="1:10">
      <c r="A53" s="4" t="s">
        <v>585</v>
      </c>
      <c r="C53" s="6" t="n">
        <v>49333</v>
      </c>
    </row>
    <row r="54" spans="1:10">
      <c r="A54" s="4" t="s">
        <v>156</v>
      </c>
      <c r="C54" s="6" t="n">
        <v>2000</v>
      </c>
    </row>
    <row r="55" spans="1:10">
      <c r="A55" s="4" t="s">
        <v>595</v>
      </c>
    </row>
    <row r="56" spans="1:10">
      <c r="A56" s="3" t="s">
        <v>579</v>
      </c>
    </row>
    <row r="57" spans="1:10">
      <c r="A57" s="4" t="s">
        <v>592</v>
      </c>
      <c r="C57" s="7" t="n">
        <v>250</v>
      </c>
    </row>
    <row r="58" spans="1:10">
      <c r="A58" s="4" t="s">
        <v>187</v>
      </c>
    </row>
    <row r="59" spans="1:10">
      <c r="A59" s="3" t="s">
        <v>579</v>
      </c>
    </row>
    <row r="60" spans="1:10">
      <c r="A60" s="4" t="s">
        <v>497</v>
      </c>
      <c r="B60" s="7" t="n">
        <v>40400</v>
      </c>
    </row>
    <row r="61" spans="1:10">
      <c r="A61" s="4" t="s">
        <v>596</v>
      </c>
      <c r="B61" s="6" t="n">
        <v>15703</v>
      </c>
    </row>
    <row r="62" spans="1:10">
      <c r="A62" s="4" t="s">
        <v>580</v>
      </c>
      <c r="B62" s="6" t="n">
        <v>57372</v>
      </c>
    </row>
    <row r="63" spans="1:10">
      <c r="A63" s="4" t="s">
        <v>581</v>
      </c>
      <c r="B63" s="6" t="n">
        <v>7382</v>
      </c>
    </row>
    <row r="64" spans="1:10">
      <c r="A64" s="4" t="s">
        <v>429</v>
      </c>
      <c r="B64" s="6" t="n">
        <v>49990</v>
      </c>
    </row>
    <row r="65" spans="1:10">
      <c r="A65" s="4" t="s">
        <v>582</v>
      </c>
      <c r="B65" s="6" t="n">
        <v>114744</v>
      </c>
    </row>
    <row r="66" spans="1:10">
      <c r="A66" s="4" t="s">
        <v>583</v>
      </c>
      <c r="B66" s="6" t="n">
        <v>40501</v>
      </c>
    </row>
    <row r="67" spans="1:10">
      <c r="A67" s="4" t="s">
        <v>597</v>
      </c>
      <c r="B67" s="6" t="n">
        <v>38870</v>
      </c>
    </row>
    <row r="68" spans="1:10">
      <c r="A68" s="4" t="s">
        <v>584</v>
      </c>
      <c r="B68" s="6" t="n">
        <v>20184</v>
      </c>
    </row>
    <row r="69" spans="1:10">
      <c r="A69" s="4" t="s">
        <v>43</v>
      </c>
      <c r="B69" s="6" t="n">
        <v>5997</v>
      </c>
    </row>
    <row r="70" spans="1:10">
      <c r="A70" s="4" t="s">
        <v>598</v>
      </c>
      <c r="B70" s="6" t="n">
        <v>-447</v>
      </c>
    </row>
    <row r="71" spans="1:10">
      <c r="A71" s="4" t="s">
        <v>47</v>
      </c>
      <c r="B71" s="6" t="n">
        <v>9639</v>
      </c>
    </row>
    <row r="72" spans="1:10">
      <c r="A72" s="4" t="s">
        <v>585</v>
      </c>
      <c r="B72" s="6" t="n">
        <v>114744</v>
      </c>
    </row>
    <row r="73" spans="1:10">
      <c r="A73" s="4" t="s">
        <v>599</v>
      </c>
    </row>
    <row r="74" spans="1:10">
      <c r="A74" s="3" t="s">
        <v>579</v>
      </c>
    </row>
    <row r="75" spans="1:10">
      <c r="A75" s="4" t="s">
        <v>535</v>
      </c>
      <c r="B75" s="6" t="n">
        <v>1269</v>
      </c>
    </row>
    <row r="76" spans="1:10">
      <c r="A76" s="4" t="s">
        <v>190</v>
      </c>
    </row>
    <row r="77" spans="1:10">
      <c r="A77" s="3" t="s">
        <v>579</v>
      </c>
    </row>
    <row r="78" spans="1:10">
      <c r="A78" s="4" t="s">
        <v>497</v>
      </c>
      <c r="B78" s="6" t="n">
        <v>105000</v>
      </c>
    </row>
    <row r="79" spans="1:10">
      <c r="A79" s="4" t="s">
        <v>583</v>
      </c>
      <c r="B79" s="6" t="n">
        <v>55761</v>
      </c>
    </row>
    <row r="80" spans="1:10">
      <c r="A80" s="4" t="s">
        <v>47</v>
      </c>
      <c r="B80" s="6" t="n">
        <v>35375</v>
      </c>
    </row>
    <row r="81" spans="1:10">
      <c r="A81" s="4" t="s">
        <v>585</v>
      </c>
      <c r="B81" s="6" t="n">
        <v>95000</v>
      </c>
    </row>
    <row r="82" spans="1:10">
      <c r="A82" s="4" t="s">
        <v>156</v>
      </c>
      <c r="B82" s="6" t="n">
        <v>3397</v>
      </c>
    </row>
    <row r="83" spans="1:10">
      <c r="A83" s="4" t="s">
        <v>586</v>
      </c>
      <c r="B83" s="6" t="n">
        <v>-10000</v>
      </c>
    </row>
    <row r="84" spans="1:10">
      <c r="A84" s="4" t="s">
        <v>600</v>
      </c>
    </row>
    <row r="85" spans="1:10">
      <c r="A85" s="3" t="s">
        <v>579</v>
      </c>
    </row>
    <row r="86" spans="1:10">
      <c r="A86" s="4" t="s">
        <v>497</v>
      </c>
      <c r="B86" s="6" t="n">
        <v>95000</v>
      </c>
    </row>
    <row r="87" spans="1:10">
      <c r="A87" s="4" t="s">
        <v>601</v>
      </c>
    </row>
    <row r="88" spans="1:10">
      <c r="A88" s="3" t="s">
        <v>579</v>
      </c>
    </row>
    <row r="89" spans="1:10">
      <c r="A89" s="4" t="s">
        <v>592</v>
      </c>
      <c r="B89" s="7" t="n">
        <v>467</v>
      </c>
    </row>
    <row r="90" spans="1:10">
      <c r="A90" t="n"/>
    </row>
    <row r="91" spans="1:10">
      <c r="A91" s="4" t="s">
        <v>36</v>
      </c>
      <c r="B91" s="4" t="s">
        <v>73</v>
      </c>
    </row>
  </sheetData>
  <mergeCells count="6">
    <mergeCell ref="A1:A2"/>
    <mergeCell ref="B1:F1"/>
    <mergeCell ref="G1:I1"/>
    <mergeCell ref="G2:H2"/>
    <mergeCell ref="A90:J90"/>
    <mergeCell ref="B91:J9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602</v>
      </c>
      <c r="B1" s="2" t="s">
        <v>355</v>
      </c>
      <c r="C1" s="2" t="s">
        <v>356</v>
      </c>
      <c r="D1" s="2" t="s">
        <v>357</v>
      </c>
      <c r="E1" s="2" t="s">
        <v>358</v>
      </c>
      <c r="F1" s="2" t="s">
        <v>603</v>
      </c>
    </row>
    <row r="2" spans="1:6">
      <c r="A2" s="4" t="s">
        <v>192</v>
      </c>
    </row>
    <row r="3" spans="1:6">
      <c r="A3" s="3" t="s">
        <v>579</v>
      </c>
    </row>
    <row r="4" spans="1:6">
      <c r="A4" s="4" t="s">
        <v>496</v>
      </c>
      <c r="D4" s="4" t="s">
        <v>365</v>
      </c>
    </row>
    <row r="5" spans="1:6">
      <c r="A5" s="4" t="s">
        <v>270</v>
      </c>
    </row>
    <row r="6" spans="1:6">
      <c r="A6" s="3" t="s">
        <v>579</v>
      </c>
    </row>
    <row r="7" spans="1:6">
      <c r="A7" s="4" t="s">
        <v>496</v>
      </c>
      <c r="E7" s="4" t="s">
        <v>383</v>
      </c>
      <c r="F7" s="4" t="s">
        <v>365</v>
      </c>
    </row>
    <row r="8" spans="1:6">
      <c r="A8" s="4" t="s">
        <v>70</v>
      </c>
      <c r="E8" s="4" t="s">
        <v>500</v>
      </c>
    </row>
    <row r="9" spans="1:6">
      <c r="A9" s="4" t="s">
        <v>187</v>
      </c>
    </row>
    <row r="10" spans="1:6">
      <c r="A10" s="3" t="s">
        <v>579</v>
      </c>
    </row>
    <row r="11" spans="1:6">
      <c r="A11" s="4" t="s">
        <v>496</v>
      </c>
      <c r="B11" s="4" t="s">
        <v>365</v>
      </c>
    </row>
    <row r="12" spans="1:6">
      <c r="A12" s="4" t="s">
        <v>189</v>
      </c>
    </row>
    <row r="13" spans="1:6">
      <c r="A13" s="3" t="s">
        <v>579</v>
      </c>
    </row>
    <row r="14" spans="1:6">
      <c r="A14" s="4" t="s">
        <v>496</v>
      </c>
      <c r="C14" s="4" t="s">
        <v>372</v>
      </c>
    </row>
    <row r="15" spans="1:6">
      <c r="A15" s="4" t="s">
        <v>70</v>
      </c>
      <c r="C15" s="4" t="s">
        <v>37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04</v>
      </c>
      <c r="B1" s="2" t="s">
        <v>2</v>
      </c>
      <c r="C1" s="2" t="s">
        <v>358</v>
      </c>
      <c r="D1" s="2" t="s">
        <v>605</v>
      </c>
    </row>
    <row r="2" spans="1:4">
      <c r="A2" s="3" t="s">
        <v>606</v>
      </c>
    </row>
    <row r="3" spans="1:4">
      <c r="A3" s="4" t="s">
        <v>607</v>
      </c>
      <c r="D3" s="4" t="s">
        <v>365</v>
      </c>
    </row>
    <row r="4" spans="1:4">
      <c r="A4" s="4" t="s">
        <v>187</v>
      </c>
    </row>
    <row r="5" spans="1:4">
      <c r="A5" s="3" t="s">
        <v>606</v>
      </c>
    </row>
    <row r="6" spans="1:4">
      <c r="A6" s="4" t="s">
        <v>608</v>
      </c>
      <c r="B6" s="7" t="n">
        <v>38870</v>
      </c>
    </row>
    <row r="7" spans="1:4">
      <c r="A7" s="4" t="s">
        <v>270</v>
      </c>
    </row>
    <row r="8" spans="1:4">
      <c r="A8" s="3" t="s">
        <v>606</v>
      </c>
    </row>
    <row r="9" spans="1:4">
      <c r="A9" s="4" t="s">
        <v>499</v>
      </c>
      <c r="C9" s="4" t="s">
        <v>500</v>
      </c>
    </row>
    <row r="10" spans="1:4">
      <c r="A10" s="4" t="s">
        <v>609</v>
      </c>
    </row>
    <row r="11" spans="1:4">
      <c r="A11" s="3" t="s">
        <v>606</v>
      </c>
    </row>
    <row r="12" spans="1:4">
      <c r="A12" s="4" t="s">
        <v>607</v>
      </c>
      <c r="B12" s="4" t="s">
        <v>544</v>
      </c>
    </row>
    <row r="13" spans="1:4">
      <c r="A13" s="4" t="s">
        <v>608</v>
      </c>
      <c r="B13" s="7" t="n">
        <v>9494</v>
      </c>
    </row>
    <row r="14" spans="1:4">
      <c r="A14" s="4" t="s">
        <v>610</v>
      </c>
    </row>
    <row r="15" spans="1:4">
      <c r="A15" s="3" t="s">
        <v>606</v>
      </c>
    </row>
    <row r="16" spans="1:4">
      <c r="A16" s="4" t="s">
        <v>607</v>
      </c>
      <c r="B16" s="4" t="s">
        <v>435</v>
      </c>
    </row>
    <row r="17" spans="1:4">
      <c r="A17" s="4" t="s">
        <v>608</v>
      </c>
      <c r="B17" s="7" t="n">
        <v>2293</v>
      </c>
    </row>
    <row r="18" spans="1:4">
      <c r="A18" s="4" t="s">
        <v>611</v>
      </c>
    </row>
    <row r="19" spans="1:4">
      <c r="A19" s="3" t="s">
        <v>606</v>
      </c>
    </row>
    <row r="20" spans="1:4">
      <c r="A20" s="4" t="s">
        <v>607</v>
      </c>
      <c r="B20" s="4" t="s">
        <v>544</v>
      </c>
    </row>
    <row r="21" spans="1:4">
      <c r="A21" s="4" t="s">
        <v>608</v>
      </c>
      <c r="B21" s="7" t="n">
        <v>56</v>
      </c>
    </row>
    <row r="22" spans="1:4">
      <c r="A22" s="4" t="s">
        <v>612</v>
      </c>
    </row>
    <row r="23" spans="1:4">
      <c r="A23" s="3" t="s">
        <v>606</v>
      </c>
    </row>
    <row r="24" spans="1:4">
      <c r="A24" s="4" t="s">
        <v>607</v>
      </c>
      <c r="B24" s="4" t="s">
        <v>544</v>
      </c>
    </row>
    <row r="25" spans="1:4">
      <c r="A25" s="4" t="s">
        <v>608</v>
      </c>
      <c r="B25" s="7" t="n">
        <v>5439</v>
      </c>
    </row>
    <row r="26" spans="1:4">
      <c r="A26" s="4" t="s">
        <v>613</v>
      </c>
    </row>
    <row r="27" spans="1:4">
      <c r="A27" s="3" t="s">
        <v>606</v>
      </c>
    </row>
    <row r="28" spans="1:4">
      <c r="A28" s="4" t="s">
        <v>607</v>
      </c>
      <c r="B28" s="4" t="s">
        <v>544</v>
      </c>
    </row>
    <row r="29" spans="1:4">
      <c r="A29" s="4" t="s">
        <v>608</v>
      </c>
      <c r="B29" s="7" t="n">
        <v>10486</v>
      </c>
    </row>
    <row r="30" spans="1:4">
      <c r="A30" s="4" t="s">
        <v>614</v>
      </c>
    </row>
    <row r="31" spans="1:4">
      <c r="A31" s="3" t="s">
        <v>606</v>
      </c>
    </row>
    <row r="32" spans="1:4">
      <c r="A32" s="4" t="s">
        <v>607</v>
      </c>
      <c r="B32" s="4" t="s">
        <v>544</v>
      </c>
    </row>
    <row r="33" spans="1:4">
      <c r="A33" s="4" t="s">
        <v>608</v>
      </c>
      <c r="B33" s="7" t="n">
        <v>1110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s>
  <sheetData>
    <row r="1" spans="1:4">
      <c r="A1" s="1" t="s">
        <v>615</v>
      </c>
      <c r="C1" s="2" t="s">
        <v>81</v>
      </c>
      <c r="D1" s="2" t="s">
        <v>1</v>
      </c>
    </row>
    <row r="2" spans="1:4">
      <c r="C2" s="2" t="s">
        <v>28</v>
      </c>
      <c r="D2" s="2" t="s">
        <v>28</v>
      </c>
    </row>
    <row r="3" spans="1:4">
      <c r="A3" s="3" t="s">
        <v>616</v>
      </c>
    </row>
    <row r="4" spans="1:4">
      <c r="A4" s="4" t="s">
        <v>85</v>
      </c>
      <c r="B4" s="4" t="s">
        <v>36</v>
      </c>
      <c r="C4" s="7" t="n">
        <v>-6399</v>
      </c>
      <c r="D4" s="7" t="n">
        <v>-6399</v>
      </c>
    </row>
    <row r="5" spans="1:4">
      <c r="A5" s="4" t="s">
        <v>617</v>
      </c>
    </row>
    <row r="6" spans="1:4">
      <c r="A6" s="3" t="s">
        <v>616</v>
      </c>
    </row>
    <row r="7" spans="1:4">
      <c r="A7" s="4" t="s">
        <v>85</v>
      </c>
      <c r="C7" s="7" t="n">
        <v>-6399</v>
      </c>
      <c r="D7" s="7" t="n">
        <v>-6399</v>
      </c>
    </row>
    <row r="8" spans="1:4">
      <c r="A8" t="n"/>
    </row>
    <row r="9" spans="1:4">
      <c r="A9" s="4" t="s">
        <v>36</v>
      </c>
      <c r="B9" s="4" t="s">
        <v>104</v>
      </c>
    </row>
  </sheetData>
  <mergeCells count="3">
    <mergeCell ref="A1:B2"/>
    <mergeCell ref="A8:C8"/>
    <mergeCell ref="B9:C9"/>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71"/>
    <col customWidth="1" max="2" min="2" width="15"/>
    <col customWidth="1" max="3" min="3" width="16"/>
    <col customWidth="1" max="4" min="4" width="14"/>
    <col customWidth="1" max="5" min="5" width="14"/>
    <col customWidth="1" max="6" min="6" width="13"/>
  </cols>
  <sheetData>
    <row r="1" spans="1:6">
      <c r="A1" s="1" t="s">
        <v>618</v>
      </c>
      <c r="B1" s="2" t="s">
        <v>1</v>
      </c>
      <c r="C1" s="2" t="s">
        <v>619</v>
      </c>
    </row>
    <row r="2" spans="1:6">
      <c r="B2" s="2" t="s">
        <v>2</v>
      </c>
      <c r="C2" s="2" t="s">
        <v>27</v>
      </c>
      <c r="D2" s="2" t="s">
        <v>28</v>
      </c>
      <c r="E2" s="2" t="s">
        <v>620</v>
      </c>
      <c r="F2" s="2" t="s">
        <v>621</v>
      </c>
    </row>
    <row r="3" spans="1:6">
      <c r="A3" s="3" t="s">
        <v>622</v>
      </c>
    </row>
    <row r="4" spans="1:6">
      <c r="A4" s="4" t="s">
        <v>623</v>
      </c>
      <c r="B4" s="7" t="n">
        <v>0</v>
      </c>
      <c r="C4" s="7" t="n">
        <v>0</v>
      </c>
    </row>
    <row r="5" spans="1:6">
      <c r="A5" s="4" t="s">
        <v>296</v>
      </c>
    </row>
    <row r="6" spans="1:6">
      <c r="A6" s="3" t="s">
        <v>622</v>
      </c>
    </row>
    <row r="7" spans="1:6">
      <c r="A7" s="4" t="s">
        <v>624</v>
      </c>
      <c r="B7" s="4" t="s">
        <v>625</v>
      </c>
      <c r="C7" s="4" t="s">
        <v>625</v>
      </c>
      <c r="D7" s="4" t="s">
        <v>625</v>
      </c>
      <c r="F7" s="4" t="s">
        <v>625</v>
      </c>
    </row>
    <row r="8" spans="1:6">
      <c r="A8" s="4" t="s">
        <v>293</v>
      </c>
    </row>
    <row r="9" spans="1:6">
      <c r="A9" s="3" t="s">
        <v>622</v>
      </c>
    </row>
    <row r="10" spans="1:6">
      <c r="A10" s="4" t="s">
        <v>624</v>
      </c>
      <c r="B10" s="4" t="s">
        <v>626</v>
      </c>
      <c r="C10" s="4" t="s">
        <v>626</v>
      </c>
      <c r="D10" s="4" t="s">
        <v>626</v>
      </c>
      <c r="E10" s="4" t="s">
        <v>62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27</v>
      </c>
      <c r="B1" s="2" t="s">
        <v>2</v>
      </c>
      <c r="C1" s="2" t="s">
        <v>27</v>
      </c>
    </row>
    <row r="2" spans="1:3">
      <c r="A2" s="3" t="s">
        <v>211</v>
      </c>
    </row>
    <row r="3" spans="1:3">
      <c r="A3" s="4" t="s">
        <v>628</v>
      </c>
      <c r="B3" s="7" t="n">
        <v>1478585</v>
      </c>
      <c r="C3" s="7" t="n">
        <v>1394077</v>
      </c>
    </row>
    <row r="4" spans="1:3">
      <c r="A4" s="4" t="s">
        <v>629</v>
      </c>
      <c r="B4" s="7" t="n">
        <v>1554098</v>
      </c>
      <c r="C4" s="7" t="n">
        <v>160141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1"/>
    <col customWidth="1" max="2" min="2" width="80"/>
    <col customWidth="1" max="3" min="3" width="4"/>
    <col customWidth="1" max="4" min="4" width="14"/>
  </cols>
  <sheetData>
    <row r="1" spans="1:4">
      <c r="A1" s="1" t="s">
        <v>630</v>
      </c>
      <c r="B1" s="2" t="s">
        <v>2</v>
      </c>
      <c r="D1" s="2" t="s">
        <v>27</v>
      </c>
    </row>
    <row r="2" spans="1:4">
      <c r="A2" s="3" t="s">
        <v>631</v>
      </c>
    </row>
    <row r="3" spans="1:4">
      <c r="A3" s="4" t="s">
        <v>632</v>
      </c>
      <c r="B3" s="7" t="n">
        <v>1478585</v>
      </c>
      <c r="D3" s="7" t="n">
        <v>1394077</v>
      </c>
    </row>
    <row r="4" spans="1:4">
      <c r="A4" s="4" t="s">
        <v>633</v>
      </c>
    </row>
    <row r="5" spans="1:4">
      <c r="A5" s="3" t="s">
        <v>631</v>
      </c>
    </row>
    <row r="6" spans="1:4">
      <c r="A6" s="4" t="s">
        <v>632</v>
      </c>
      <c r="B6" s="6" t="n">
        <v>743469</v>
      </c>
      <c r="D6" s="6" t="n">
        <v>774030</v>
      </c>
    </row>
    <row r="7" spans="1:4">
      <c r="A7" s="4" t="s">
        <v>293</v>
      </c>
    </row>
    <row r="8" spans="1:4">
      <c r="A8" s="3" t="s">
        <v>631</v>
      </c>
    </row>
    <row r="9" spans="1:4">
      <c r="A9" s="4" t="s">
        <v>632</v>
      </c>
      <c r="B9" s="6" t="n">
        <v>348321</v>
      </c>
      <c r="C9" s="4" t="s">
        <v>36</v>
      </c>
      <c r="D9" s="6" t="n">
        <v>339943</v>
      </c>
    </row>
    <row r="10" spans="1:4">
      <c r="A10" s="4" t="s">
        <v>296</v>
      </c>
    </row>
    <row r="11" spans="1:4">
      <c r="A11" s="3" t="s">
        <v>631</v>
      </c>
    </row>
    <row r="12" spans="1:4">
      <c r="A12" s="4" t="s">
        <v>632</v>
      </c>
      <c r="B12" s="6" t="n">
        <v>286795</v>
      </c>
      <c r="C12" s="4" t="s">
        <v>94</v>
      </c>
      <c r="D12" s="7" t="n">
        <v>280104</v>
      </c>
    </row>
    <row r="13" spans="1:4">
      <c r="A13" s="4" t="s">
        <v>634</v>
      </c>
    </row>
    <row r="14" spans="1:4">
      <c r="A14" s="3" t="s">
        <v>631</v>
      </c>
    </row>
    <row r="15" spans="1:4">
      <c r="A15" s="4" t="s">
        <v>632</v>
      </c>
      <c r="B15" s="7" t="n">
        <v>100000</v>
      </c>
    </row>
    <row r="16" spans="1:4">
      <c r="A16" t="n"/>
    </row>
    <row r="17" spans="1:4">
      <c r="A17" s="4" t="s">
        <v>36</v>
      </c>
      <c r="B17" s="4" t="s">
        <v>635</v>
      </c>
    </row>
    <row r="18" spans="1:4">
      <c r="A18" s="4" t="s">
        <v>94</v>
      </c>
      <c r="B18" s="4" t="s">
        <v>636</v>
      </c>
    </row>
  </sheetData>
  <mergeCells count="4">
    <mergeCell ref="B1:C1"/>
    <mergeCell ref="A16:D16"/>
    <mergeCell ref="B17:D17"/>
    <mergeCell ref="B18:D18"/>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6</v>
      </c>
      <c r="B1" s="2" t="s">
        <v>81</v>
      </c>
      <c r="D1" s="2" t="s">
        <v>1</v>
      </c>
    </row>
    <row r="2" spans="1:5">
      <c r="B2" s="2" t="s">
        <v>2</v>
      </c>
      <c r="C2" s="2" t="s">
        <v>28</v>
      </c>
      <c r="D2" s="2" t="s">
        <v>2</v>
      </c>
      <c r="E2" s="2" t="s">
        <v>28</v>
      </c>
    </row>
    <row r="3" spans="1:5">
      <c r="A3" s="3" t="s">
        <v>107</v>
      </c>
    </row>
    <row r="4" spans="1:5">
      <c r="A4" s="4" t="s">
        <v>97</v>
      </c>
      <c r="B4" s="7" t="n">
        <v>18953</v>
      </c>
      <c r="C4" s="7" t="n">
        <v>26949</v>
      </c>
      <c r="D4" s="7" t="n">
        <v>88000</v>
      </c>
      <c r="E4" s="7" t="n">
        <v>79981</v>
      </c>
    </row>
    <row r="5" spans="1:5">
      <c r="A5" s="3" t="s">
        <v>108</v>
      </c>
    </row>
    <row r="6" spans="1:5">
      <c r="A6" s="4" t="s">
        <v>109</v>
      </c>
      <c r="B6" s="6" t="n">
        <v>7116</v>
      </c>
      <c r="C6" s="6" t="n">
        <v>-2045</v>
      </c>
      <c r="D6" s="6" t="n">
        <v>-30610</v>
      </c>
      <c r="E6" s="6" t="n">
        <v>-3443</v>
      </c>
    </row>
    <row r="7" spans="1:5">
      <c r="A7" s="4" t="s">
        <v>110</v>
      </c>
      <c r="B7" s="6" t="n">
        <v>299</v>
      </c>
      <c r="D7" s="6" t="n">
        <v>299</v>
      </c>
    </row>
    <row r="8" spans="1:5">
      <c r="A8" s="4" t="s">
        <v>111</v>
      </c>
      <c r="B8" s="6" t="n">
        <v>7415</v>
      </c>
      <c r="C8" s="6" t="n">
        <v>-2045</v>
      </c>
      <c r="D8" s="6" t="n">
        <v>-30311</v>
      </c>
      <c r="E8" s="6" t="n">
        <v>-3443</v>
      </c>
    </row>
    <row r="9" spans="1:5">
      <c r="A9" s="4" t="s">
        <v>112</v>
      </c>
      <c r="B9" s="6" t="n">
        <v>26368</v>
      </c>
      <c r="C9" s="6" t="n">
        <v>24904</v>
      </c>
      <c r="D9" s="6" t="n">
        <v>57689</v>
      </c>
      <c r="E9" s="6" t="n">
        <v>76538</v>
      </c>
    </row>
    <row r="10" spans="1:5">
      <c r="A10" s="4" t="s">
        <v>113</v>
      </c>
      <c r="B10" s="6" t="n">
        <v>5215</v>
      </c>
      <c r="C10" s="6" t="n">
        <v>3522</v>
      </c>
      <c r="D10" s="6" t="n">
        <v>8902</v>
      </c>
      <c r="E10" s="6" t="n">
        <v>6639</v>
      </c>
    </row>
    <row r="11" spans="1:5">
      <c r="A11" s="4" t="s">
        <v>114</v>
      </c>
      <c r="B11" s="7" t="n">
        <v>21153</v>
      </c>
      <c r="C11" s="7" t="n">
        <v>21382</v>
      </c>
      <c r="D11" s="7" t="n">
        <v>48787</v>
      </c>
      <c r="E11" s="7" t="n">
        <v>6989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3"/>
  </cols>
  <sheetData>
    <row r="1" spans="1:6">
      <c r="A1" s="1" t="s">
        <v>637</v>
      </c>
      <c r="B1" s="2" t="s">
        <v>2</v>
      </c>
      <c r="C1" s="2" t="s">
        <v>27</v>
      </c>
      <c r="D1" s="2" t="s">
        <v>28</v>
      </c>
      <c r="E1" s="2" t="s">
        <v>620</v>
      </c>
      <c r="F1" s="2" t="s">
        <v>621</v>
      </c>
    </row>
    <row r="2" spans="1:6">
      <c r="A2" s="4" t="s">
        <v>638</v>
      </c>
    </row>
    <row r="3" spans="1:6">
      <c r="A3" s="3" t="s">
        <v>631</v>
      </c>
    </row>
    <row r="4" spans="1:6">
      <c r="A4" s="4" t="s">
        <v>624</v>
      </c>
      <c r="B4" s="4" t="s">
        <v>626</v>
      </c>
      <c r="C4" s="4" t="s">
        <v>626</v>
      </c>
      <c r="D4" s="4" t="s">
        <v>626</v>
      </c>
      <c r="E4" s="4" t="s">
        <v>626</v>
      </c>
    </row>
    <row r="5" spans="1:6">
      <c r="A5" s="4" t="s">
        <v>639</v>
      </c>
    </row>
    <row r="6" spans="1:6">
      <c r="A6" s="3" t="s">
        <v>631</v>
      </c>
    </row>
    <row r="7" spans="1:6">
      <c r="A7" s="4" t="s">
        <v>624</v>
      </c>
      <c r="B7" s="4" t="s">
        <v>625</v>
      </c>
      <c r="C7" s="4" t="s">
        <v>625</v>
      </c>
      <c r="D7" s="4" t="s">
        <v>625</v>
      </c>
      <c r="F7" s="4" t="s">
        <v>62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W150"/>
  <sheetViews>
    <sheetView workbookViewId="0">
      <selection activeCell="A1" sqref="A1"/>
    </sheetView>
  </sheetViews>
  <sheetFormatPr baseColWidth="10" defaultRowHeight="15"/>
  <cols>
    <col customWidth="1" max="1" min="1" width="80"/>
    <col customWidth="1" max="2" min="2" width="80"/>
    <col customWidth="1" max="3" min="3" width="37"/>
    <col customWidth="1" max="4" min="4" width="24"/>
    <col customWidth="1" max="5" min="5" width="21"/>
    <col customWidth="1" max="6" min="6" width="36"/>
    <col customWidth="1" max="7" min="7" width="23"/>
    <col customWidth="1" max="8" min="8" width="21"/>
    <col customWidth="1" max="9" min="9" width="21"/>
    <col customWidth="1" max="10" min="10" width="21"/>
    <col customWidth="1" max="11" min="11" width="21"/>
    <col customWidth="1" max="12" min="12" width="4"/>
    <col customWidth="1" max="13" min="13" width="21"/>
    <col customWidth="1" max="14" min="14" width="80"/>
    <col customWidth="1" max="15" min="15" width="4"/>
    <col customWidth="1" max="16" min="16" width="21"/>
    <col customWidth="1" max="17" min="17" width="27"/>
    <col customWidth="1" max="18" min="18" width="27"/>
    <col customWidth="1" max="19" min="19" width="27"/>
    <col customWidth="1" max="20" min="20" width="27"/>
    <col customWidth="1" max="21" min="21" width="27"/>
    <col customWidth="1" max="22" min="22" width="4"/>
    <col customWidth="1" max="23" min="23" width="21"/>
  </cols>
  <sheetData>
    <row r="1" spans="1:23">
      <c r="A1" s="1" t="s">
        <v>640</v>
      </c>
      <c r="B1" s="2" t="s">
        <v>641</v>
      </c>
      <c r="C1" s="2" t="s">
        <v>642</v>
      </c>
      <c r="D1" s="2" t="s">
        <v>643</v>
      </c>
      <c r="E1" s="2" t="s">
        <v>644</v>
      </c>
      <c r="F1" s="2" t="s">
        <v>645</v>
      </c>
      <c r="G1" s="2" t="s">
        <v>646</v>
      </c>
      <c r="H1" s="2" t="s">
        <v>393</v>
      </c>
      <c r="I1" s="2" t="s">
        <v>647</v>
      </c>
      <c r="J1" s="2" t="s">
        <v>648</v>
      </c>
      <c r="K1" s="2" t="s">
        <v>321</v>
      </c>
      <c r="M1" s="2" t="s">
        <v>397</v>
      </c>
      <c r="N1" s="2" t="s">
        <v>649</v>
      </c>
      <c r="P1" s="2" t="s">
        <v>397</v>
      </c>
      <c r="Q1" s="2" t="s">
        <v>650</v>
      </c>
      <c r="R1" s="2" t="s">
        <v>651</v>
      </c>
      <c r="S1" s="2" t="s">
        <v>652</v>
      </c>
      <c r="T1" s="2" t="s">
        <v>653</v>
      </c>
      <c r="U1" s="2" t="s">
        <v>649</v>
      </c>
      <c r="W1" s="2" t="s">
        <v>654</v>
      </c>
    </row>
    <row r="2" spans="1:23">
      <c r="A2" s="3" t="s">
        <v>631</v>
      </c>
    </row>
    <row r="3" spans="1:23">
      <c r="A3" s="4" t="s">
        <v>655</v>
      </c>
      <c r="W3" s="4" t="s">
        <v>365</v>
      </c>
    </row>
    <row r="4" spans="1:23">
      <c r="A4" s="4" t="s">
        <v>53</v>
      </c>
      <c r="K4" s="7" t="n">
        <v>347918000</v>
      </c>
      <c r="N4" s="7" t="n">
        <v>347918000</v>
      </c>
      <c r="Q4" s="7" t="n">
        <v>61123000</v>
      </c>
      <c r="U4" s="7" t="n">
        <v>347918000</v>
      </c>
    </row>
    <row r="5" spans="1:23">
      <c r="A5" s="4" t="s">
        <v>32</v>
      </c>
      <c r="K5" s="6" t="n">
        <v>64923000</v>
      </c>
      <c r="N5" s="6" t="n">
        <v>64923000</v>
      </c>
      <c r="Q5" s="6" t="n">
        <v>59560000</v>
      </c>
      <c r="U5" s="6" t="n">
        <v>64923000</v>
      </c>
    </row>
    <row r="6" spans="1:23">
      <c r="A6" s="4" t="s">
        <v>632</v>
      </c>
      <c r="K6" s="6" t="n">
        <v>1478585000</v>
      </c>
      <c r="N6" s="6" t="n">
        <v>1478585000</v>
      </c>
      <c r="Q6" s="7" t="n">
        <v>1394077000</v>
      </c>
      <c r="U6" s="7" t="n">
        <v>1478585000</v>
      </c>
    </row>
    <row r="7" spans="1:23">
      <c r="A7" s="4" t="s">
        <v>656</v>
      </c>
      <c r="N7" s="7" t="n">
        <v>15069000</v>
      </c>
      <c r="P7" s="7" t="n">
        <v>14428000</v>
      </c>
    </row>
    <row r="8" spans="1:23">
      <c r="A8" s="4" t="s">
        <v>657</v>
      </c>
      <c r="N8" s="6" t="n">
        <v>360000</v>
      </c>
      <c r="Q8" s="6" t="n">
        <v>4994578</v>
      </c>
      <c r="R8" s="6" t="n">
        <v>15812566</v>
      </c>
      <c r="S8" s="6" t="n">
        <v>7185257</v>
      </c>
      <c r="T8" s="6" t="n">
        <v>1150000</v>
      </c>
      <c r="U8" s="6" t="n">
        <v>29502401</v>
      </c>
    </row>
    <row r="9" spans="1:23">
      <c r="A9" s="4" t="s">
        <v>658</v>
      </c>
      <c r="N9" s="7" t="n">
        <v>12391000</v>
      </c>
      <c r="Q9" s="7" t="n">
        <v>193434000</v>
      </c>
      <c r="R9" s="7" t="n">
        <v>436419000</v>
      </c>
      <c r="S9" s="7" t="n">
        <v>125341000</v>
      </c>
      <c r="T9" s="7" t="n">
        <v>19138000</v>
      </c>
      <c r="U9" s="7" t="n">
        <v>786723000</v>
      </c>
    </row>
    <row r="10" spans="1:23">
      <c r="A10" s="4" t="s">
        <v>659</v>
      </c>
    </row>
    <row r="11" spans="1:23">
      <c r="A11" s="3" t="s">
        <v>631</v>
      </c>
    </row>
    <row r="12" spans="1:23">
      <c r="A12" s="4" t="s">
        <v>655</v>
      </c>
      <c r="E12" s="4" t="s">
        <v>365</v>
      </c>
    </row>
    <row r="13" spans="1:23">
      <c r="A13" s="4" t="s">
        <v>660</v>
      </c>
    </row>
    <row r="14" spans="1:23">
      <c r="A14" s="3" t="s">
        <v>631</v>
      </c>
    </row>
    <row r="15" spans="1:23">
      <c r="A15" s="4" t="s">
        <v>655</v>
      </c>
      <c r="E15" s="4" t="s">
        <v>561</v>
      </c>
    </row>
    <row r="16" spans="1:23">
      <c r="A16" s="4" t="s">
        <v>562</v>
      </c>
    </row>
    <row r="17" spans="1:23">
      <c r="A17" s="3" t="s">
        <v>631</v>
      </c>
    </row>
    <row r="18" spans="1:23">
      <c r="A18" s="4" t="s">
        <v>655</v>
      </c>
      <c r="E18" s="4" t="s">
        <v>563</v>
      </c>
    </row>
    <row r="19" spans="1:23">
      <c r="A19" s="4" t="s">
        <v>661</v>
      </c>
    </row>
    <row r="20" spans="1:23">
      <c r="A20" s="3" t="s">
        <v>631</v>
      </c>
    </row>
    <row r="21" spans="1:23">
      <c r="A21" s="4" t="s">
        <v>655</v>
      </c>
      <c r="E21" s="4" t="s">
        <v>367</v>
      </c>
    </row>
    <row r="22" spans="1:23">
      <c r="A22" s="4" t="s">
        <v>662</v>
      </c>
    </row>
    <row r="23" spans="1:23">
      <c r="A23" s="3" t="s">
        <v>631</v>
      </c>
    </row>
    <row r="24" spans="1:23">
      <c r="A24" s="4" t="s">
        <v>663</v>
      </c>
      <c r="E24" s="7" t="n">
        <v>600000000</v>
      </c>
    </row>
    <row r="25" spans="1:23">
      <c r="A25" s="4" t="s">
        <v>624</v>
      </c>
      <c r="E25" s="4" t="s">
        <v>664</v>
      </c>
    </row>
    <row r="26" spans="1:23">
      <c r="A26" s="4" t="s">
        <v>665</v>
      </c>
      <c r="E26" s="7" t="n">
        <v>10500000</v>
      </c>
    </row>
    <row r="27" spans="1:23">
      <c r="A27" s="4" t="s">
        <v>666</v>
      </c>
      <c r="E27" s="4" t="s">
        <v>667</v>
      </c>
    </row>
    <row r="28" spans="1:23">
      <c r="A28" s="4" t="s">
        <v>668</v>
      </c>
      <c r="E28" s="7" t="n">
        <v>150400000</v>
      </c>
    </row>
    <row r="29" spans="1:23">
      <c r="A29" s="4" t="s">
        <v>669</v>
      </c>
      <c r="E29" s="6" t="n">
        <v>20900000</v>
      </c>
    </row>
    <row r="30" spans="1:23">
      <c r="A30" s="4" t="s">
        <v>670</v>
      </c>
    </row>
    <row r="31" spans="1:23">
      <c r="A31" s="3" t="s">
        <v>631</v>
      </c>
    </row>
    <row r="32" spans="1:23">
      <c r="A32" s="4" t="s">
        <v>671</v>
      </c>
      <c r="E32" s="6" t="n">
        <v>218300000</v>
      </c>
    </row>
    <row r="33" spans="1:23">
      <c r="A33" s="4" t="s">
        <v>672</v>
      </c>
    </row>
    <row r="34" spans="1:23">
      <c r="A34" s="3" t="s">
        <v>631</v>
      </c>
    </row>
    <row r="35" spans="1:23">
      <c r="A35" s="4" t="s">
        <v>663</v>
      </c>
      <c r="E35" s="6" t="n">
        <v>100000000</v>
      </c>
    </row>
    <row r="36" spans="1:23">
      <c r="A36" s="4" t="s">
        <v>634</v>
      </c>
    </row>
    <row r="37" spans="1:23">
      <c r="A37" s="3" t="s">
        <v>631</v>
      </c>
    </row>
    <row r="38" spans="1:23">
      <c r="A38" s="4" t="s">
        <v>673</v>
      </c>
      <c r="H38" s="7" t="n">
        <v>100000000</v>
      </c>
    </row>
    <row r="39" spans="1:23">
      <c r="A39" s="4" t="s">
        <v>674</v>
      </c>
      <c r="H39" s="4" t="s">
        <v>675</v>
      </c>
    </row>
    <row r="40" spans="1:23">
      <c r="A40" s="4" t="s">
        <v>676</v>
      </c>
      <c r="H40" s="4" t="s">
        <v>677</v>
      </c>
    </row>
    <row r="41" spans="1:23">
      <c r="A41" s="4" t="s">
        <v>678</v>
      </c>
      <c r="H41" s="4" t="s">
        <v>433</v>
      </c>
    </row>
    <row r="42" spans="1:23">
      <c r="A42" s="4" t="s">
        <v>632</v>
      </c>
      <c r="K42" s="6" t="n">
        <v>100000000</v>
      </c>
      <c r="N42" s="6" t="n">
        <v>100000000</v>
      </c>
      <c r="U42" s="6" t="n">
        <v>100000000</v>
      </c>
    </row>
    <row r="43" spans="1:23">
      <c r="A43" s="4" t="s">
        <v>679</v>
      </c>
    </row>
    <row r="44" spans="1:23">
      <c r="A44" s="3" t="s">
        <v>631</v>
      </c>
    </row>
    <row r="45" spans="1:23">
      <c r="A45" s="4" t="s">
        <v>663</v>
      </c>
      <c r="W45" s="7" t="n">
        <v>275000000</v>
      </c>
    </row>
    <row r="46" spans="1:23">
      <c r="A46" s="4" t="s">
        <v>624</v>
      </c>
      <c r="W46" s="4" t="s">
        <v>680</v>
      </c>
    </row>
    <row r="47" spans="1:23">
      <c r="A47" s="4" t="s">
        <v>665</v>
      </c>
      <c r="E47" s="7" t="n">
        <v>4800000</v>
      </c>
    </row>
    <row r="48" spans="1:23">
      <c r="A48" s="4" t="s">
        <v>666</v>
      </c>
      <c r="E48" s="4" t="s">
        <v>681</v>
      </c>
    </row>
    <row r="49" spans="1:23">
      <c r="A49" s="4" t="s">
        <v>669</v>
      </c>
      <c r="E49" s="7" t="n">
        <v>7200000</v>
      </c>
    </row>
    <row r="50" spans="1:23">
      <c r="A50" s="4" t="s">
        <v>633</v>
      </c>
    </row>
    <row r="51" spans="1:23">
      <c r="A51" s="3" t="s">
        <v>631</v>
      </c>
    </row>
    <row r="52" spans="1:23">
      <c r="A52" s="4" t="s">
        <v>663</v>
      </c>
      <c r="K52" s="6" t="n">
        <v>843500000</v>
      </c>
      <c r="N52" s="7" t="n">
        <v>843500000</v>
      </c>
      <c r="Q52" s="6" t="n">
        <v>774000000</v>
      </c>
      <c r="U52" s="6" t="n">
        <v>843500000</v>
      </c>
    </row>
    <row r="53" spans="1:23">
      <c r="A53" s="4" t="s">
        <v>676</v>
      </c>
      <c r="E53" s="4" t="s">
        <v>682</v>
      </c>
    </row>
    <row r="54" spans="1:23">
      <c r="A54" s="4" t="s">
        <v>678</v>
      </c>
      <c r="E54" s="4" t="s">
        <v>433</v>
      </c>
    </row>
    <row r="55" spans="1:23">
      <c r="A55" s="4" t="s">
        <v>665</v>
      </c>
      <c r="I55" s="7" t="n">
        <v>1600000</v>
      </c>
    </row>
    <row r="56" spans="1:23">
      <c r="A56" s="4" t="s">
        <v>683</v>
      </c>
      <c r="E56" s="4" t="s">
        <v>684</v>
      </c>
    </row>
    <row r="57" spans="1:23">
      <c r="A57" s="4" t="s">
        <v>685</v>
      </c>
      <c r="N57" s="4" t="s">
        <v>686</v>
      </c>
    </row>
    <row r="58" spans="1:23">
      <c r="A58" s="4" t="s">
        <v>687</v>
      </c>
      <c r="E58" s="4" t="s">
        <v>341</v>
      </c>
    </row>
    <row r="59" spans="1:23">
      <c r="A59" s="4" t="s">
        <v>53</v>
      </c>
      <c r="K59" s="6" t="n">
        <v>61100000</v>
      </c>
      <c r="N59" s="7" t="n">
        <v>61100000</v>
      </c>
      <c r="Q59" s="6" t="n">
        <v>61100000</v>
      </c>
      <c r="U59" s="6" t="n">
        <v>61100000</v>
      </c>
    </row>
    <row r="60" spans="1:23">
      <c r="A60" s="4" t="s">
        <v>32</v>
      </c>
      <c r="K60" s="6" t="n">
        <v>64900000</v>
      </c>
      <c r="N60" s="6" t="n">
        <v>64900000</v>
      </c>
      <c r="Q60" s="6" t="n">
        <v>59600000</v>
      </c>
      <c r="U60" s="6" t="n">
        <v>64900000</v>
      </c>
    </row>
    <row r="61" spans="1:23">
      <c r="A61" s="4" t="s">
        <v>688</v>
      </c>
      <c r="K61" s="6" t="n">
        <v>8900000</v>
      </c>
      <c r="M61" s="7" t="n">
        <v>8900000</v>
      </c>
      <c r="N61" s="6" t="n">
        <v>17200000</v>
      </c>
      <c r="P61" s="7" t="n">
        <v>18000000</v>
      </c>
    </row>
    <row r="62" spans="1:23">
      <c r="A62" s="4" t="s">
        <v>632</v>
      </c>
      <c r="K62" s="6" t="n">
        <v>743469000</v>
      </c>
      <c r="N62" s="6" t="n">
        <v>743469000</v>
      </c>
      <c r="Q62" s="7" t="n">
        <v>774030000</v>
      </c>
      <c r="U62" s="6" t="n">
        <v>743469000</v>
      </c>
    </row>
    <row r="63" spans="1:23">
      <c r="A63" s="4" t="s">
        <v>293</v>
      </c>
    </row>
    <row r="64" spans="1:23">
      <c r="A64" s="3" t="s">
        <v>631</v>
      </c>
    </row>
    <row r="65" spans="1:23">
      <c r="A65" s="4" t="s">
        <v>663</v>
      </c>
      <c r="B65" s="7" t="n">
        <v>400000000</v>
      </c>
      <c r="K65" s="7" t="n">
        <v>400000000</v>
      </c>
      <c r="N65" s="7" t="n">
        <v>400000000</v>
      </c>
      <c r="U65" s="7" t="n">
        <v>400000000</v>
      </c>
    </row>
    <row r="66" spans="1:23">
      <c r="A66" s="4" t="s">
        <v>624</v>
      </c>
      <c r="B66" s="4" t="s">
        <v>626</v>
      </c>
      <c r="K66" s="4" t="s">
        <v>626</v>
      </c>
      <c r="M66" s="4" t="s">
        <v>626</v>
      </c>
      <c r="N66" s="4" t="s">
        <v>626</v>
      </c>
      <c r="P66" s="4" t="s">
        <v>626</v>
      </c>
      <c r="Q66" s="4" t="s">
        <v>626</v>
      </c>
      <c r="U66" s="4" t="s">
        <v>626</v>
      </c>
    </row>
    <row r="67" spans="1:23">
      <c r="A67" s="4" t="s">
        <v>673</v>
      </c>
      <c r="B67" s="7" t="n">
        <v>390600000</v>
      </c>
    </row>
    <row r="68" spans="1:23">
      <c r="A68" s="4" t="s">
        <v>688</v>
      </c>
      <c r="K68" s="7" t="n">
        <v>1500000</v>
      </c>
      <c r="M68" s="7" t="n">
        <v>1500000</v>
      </c>
      <c r="N68" s="7" t="n">
        <v>3000000</v>
      </c>
      <c r="P68" s="7" t="n">
        <v>3000000</v>
      </c>
    </row>
    <row r="69" spans="1:23">
      <c r="A69" s="4" t="s">
        <v>689</v>
      </c>
      <c r="B69" s="4" t="s">
        <v>690</v>
      </c>
    </row>
    <row r="70" spans="1:23">
      <c r="A70" s="4" t="s">
        <v>691</v>
      </c>
      <c r="N70" s="4" t="s">
        <v>692</v>
      </c>
    </row>
    <row r="71" spans="1:23">
      <c r="A71" s="4" t="s">
        <v>693</v>
      </c>
      <c r="B71" s="4" t="s">
        <v>694</v>
      </c>
    </row>
    <row r="72" spans="1:23">
      <c r="A72" s="4" t="s">
        <v>695</v>
      </c>
      <c r="B72" s="11" t="n">
        <v>32.4052</v>
      </c>
    </row>
    <row r="73" spans="1:23">
      <c r="A73" s="4" t="s">
        <v>696</v>
      </c>
      <c r="B73" s="7" t="n">
        <v>1000</v>
      </c>
    </row>
    <row r="74" spans="1:23">
      <c r="A74" s="4" t="s">
        <v>697</v>
      </c>
      <c r="B74" s="8" t="n">
        <v>30.86</v>
      </c>
    </row>
    <row r="75" spans="1:23">
      <c r="A75" s="4" t="s">
        <v>698</v>
      </c>
      <c r="N75" s="4" t="s">
        <v>367</v>
      </c>
    </row>
    <row r="76" spans="1:23">
      <c r="A76" s="4" t="s">
        <v>699</v>
      </c>
      <c r="N76" s="4" t="s">
        <v>700</v>
      </c>
    </row>
    <row r="77" spans="1:23">
      <c r="A77" s="4" t="s">
        <v>632</v>
      </c>
      <c r="K77" s="6" t="n">
        <v>348321000</v>
      </c>
      <c r="L77" s="4" t="s">
        <v>36</v>
      </c>
      <c r="N77" s="7" t="n">
        <v>348321000</v>
      </c>
      <c r="O77" s="4" t="s">
        <v>36</v>
      </c>
      <c r="Q77" s="7" t="n">
        <v>339943000</v>
      </c>
      <c r="U77" s="7" t="n">
        <v>348321000</v>
      </c>
      <c r="V77" s="4" t="s">
        <v>36</v>
      </c>
    </row>
    <row r="78" spans="1:23">
      <c r="A78" s="4" t="s">
        <v>656</v>
      </c>
      <c r="K78" s="6" t="n">
        <v>3900000</v>
      </c>
      <c r="M78" s="7" t="n">
        <v>3900000</v>
      </c>
      <c r="N78" s="6" t="n">
        <v>7700000</v>
      </c>
      <c r="P78" s="7" t="n">
        <v>7500000</v>
      </c>
    </row>
    <row r="79" spans="1:23">
      <c r="A79" s="4" t="s">
        <v>657</v>
      </c>
      <c r="B79" s="6" t="n">
        <v>2964000</v>
      </c>
    </row>
    <row r="80" spans="1:23">
      <c r="A80" s="4" t="s">
        <v>658</v>
      </c>
      <c r="B80" s="7" t="n">
        <v>69000000</v>
      </c>
    </row>
    <row r="81" spans="1:23">
      <c r="A81" s="4" t="s">
        <v>701</v>
      </c>
      <c r="C81" s="6" t="n">
        <v>13000000</v>
      </c>
    </row>
    <row r="82" spans="1:23">
      <c r="A82" s="4" t="s">
        <v>702</v>
      </c>
      <c r="C82" s="12" t="n">
        <v>35.5173</v>
      </c>
    </row>
    <row r="83" spans="1:23">
      <c r="A83" s="4" t="s">
        <v>703</v>
      </c>
      <c r="C83" s="4" t="s">
        <v>704</v>
      </c>
    </row>
    <row r="84" spans="1:23">
      <c r="A84" s="4" t="s">
        <v>705</v>
      </c>
      <c r="C84" s="4" t="s">
        <v>706</v>
      </c>
    </row>
    <row r="85" spans="1:23">
      <c r="A85" s="4" t="s">
        <v>707</v>
      </c>
      <c r="C85" s="7" t="n">
        <v>57700000</v>
      </c>
    </row>
    <row r="86" spans="1:23">
      <c r="A86" s="4" t="s">
        <v>708</v>
      </c>
      <c r="J86" s="7" t="n">
        <v>3000000</v>
      </c>
    </row>
    <row r="87" spans="1:23">
      <c r="A87" s="4" t="s">
        <v>709</v>
      </c>
      <c r="D87" s="12" t="n">
        <v>35.5173</v>
      </c>
    </row>
    <row r="88" spans="1:23">
      <c r="A88" s="4" t="s">
        <v>710</v>
      </c>
      <c r="D88" s="4" t="s">
        <v>711</v>
      </c>
    </row>
    <row r="89" spans="1:23">
      <c r="A89" s="4" t="s">
        <v>712</v>
      </c>
      <c r="D89" s="8" t="n">
        <v>23.29</v>
      </c>
    </row>
    <row r="90" spans="1:23">
      <c r="A90" s="4" t="s">
        <v>713</v>
      </c>
    </row>
    <row r="91" spans="1:23">
      <c r="A91" s="3" t="s">
        <v>631</v>
      </c>
    </row>
    <row r="92" spans="1:23">
      <c r="A92" s="4" t="s">
        <v>714</v>
      </c>
      <c r="B92" s="6" t="n">
        <v>13000000</v>
      </c>
    </row>
    <row r="93" spans="1:23">
      <c r="A93" s="4" t="s">
        <v>455</v>
      </c>
      <c r="C93" s="6" t="n">
        <v>84100000</v>
      </c>
    </row>
    <row r="94" spans="1:23">
      <c r="A94" s="4" t="s">
        <v>715</v>
      </c>
      <c r="C94" s="7" t="n">
        <v>29400000</v>
      </c>
      <c r="K94" s="6" t="n">
        <v>15900000</v>
      </c>
      <c r="N94" s="6" t="n">
        <v>15900000</v>
      </c>
      <c r="Q94" s="7" t="n">
        <v>18900000</v>
      </c>
      <c r="U94" s="6" t="n">
        <v>15900000</v>
      </c>
    </row>
    <row r="95" spans="1:23">
      <c r="A95" s="4" t="s">
        <v>716</v>
      </c>
    </row>
    <row r="96" spans="1:23">
      <c r="A96" s="3" t="s">
        <v>631</v>
      </c>
    </row>
    <row r="97" spans="1:23">
      <c r="A97" s="4" t="s">
        <v>717</v>
      </c>
      <c r="B97" s="4" t="s">
        <v>718</v>
      </c>
    </row>
    <row r="98" spans="1:23">
      <c r="A98" s="4" t="s">
        <v>719</v>
      </c>
    </row>
    <row r="99" spans="1:23">
      <c r="A99" s="3" t="s">
        <v>631</v>
      </c>
    </row>
    <row r="100" spans="1:23">
      <c r="A100" s="4" t="s">
        <v>717</v>
      </c>
      <c r="B100" s="4" t="s">
        <v>720</v>
      </c>
    </row>
    <row r="101" spans="1:23">
      <c r="A101" s="4" t="s">
        <v>721</v>
      </c>
    </row>
    <row r="102" spans="1:23">
      <c r="A102" s="3" t="s">
        <v>631</v>
      </c>
    </row>
    <row r="103" spans="1:23">
      <c r="A103" s="4" t="s">
        <v>722</v>
      </c>
      <c r="B103" s="4" t="s">
        <v>723</v>
      </c>
    </row>
    <row r="104" spans="1:23">
      <c r="A104" s="4" t="s">
        <v>724</v>
      </c>
    </row>
    <row r="105" spans="1:23">
      <c r="A105" s="3" t="s">
        <v>631</v>
      </c>
    </row>
    <row r="106" spans="1:23">
      <c r="A106" s="4" t="s">
        <v>722</v>
      </c>
      <c r="B106" s="4" t="s">
        <v>725</v>
      </c>
    </row>
    <row r="107" spans="1:23">
      <c r="A107" s="4" t="s">
        <v>296</v>
      </c>
    </row>
    <row r="108" spans="1:23">
      <c r="A108" s="3" t="s">
        <v>631</v>
      </c>
    </row>
    <row r="109" spans="1:23">
      <c r="A109" s="4" t="s">
        <v>663</v>
      </c>
      <c r="F109" s="7" t="n">
        <v>300000000</v>
      </c>
      <c r="K109" s="7" t="n">
        <v>300000000</v>
      </c>
      <c r="N109" s="7" t="n">
        <v>300000000</v>
      </c>
      <c r="U109" s="7" t="n">
        <v>300000000</v>
      </c>
    </row>
    <row r="110" spans="1:23">
      <c r="A110" s="4" t="s">
        <v>624</v>
      </c>
      <c r="F110" s="4" t="s">
        <v>625</v>
      </c>
      <c r="K110" s="4" t="s">
        <v>625</v>
      </c>
      <c r="M110" s="4" t="s">
        <v>625</v>
      </c>
      <c r="N110" s="4" t="s">
        <v>625</v>
      </c>
      <c r="P110" s="4" t="s">
        <v>625</v>
      </c>
      <c r="Q110" s="4" t="s">
        <v>625</v>
      </c>
      <c r="U110" s="4" t="s">
        <v>625</v>
      </c>
    </row>
    <row r="111" spans="1:23">
      <c r="A111" s="4" t="s">
        <v>673</v>
      </c>
      <c r="F111" s="7" t="n">
        <v>291600000</v>
      </c>
    </row>
    <row r="112" spans="1:23">
      <c r="A112" s="4" t="s">
        <v>688</v>
      </c>
      <c r="K112" s="7" t="n">
        <v>1900000</v>
      </c>
      <c r="M112" s="7" t="n">
        <v>1900000</v>
      </c>
      <c r="N112" s="7" t="n">
        <v>3800000</v>
      </c>
      <c r="P112" s="7" t="n">
        <v>3800000</v>
      </c>
    </row>
    <row r="113" spans="1:23">
      <c r="A113" s="4" t="s">
        <v>691</v>
      </c>
      <c r="N113" s="4" t="s">
        <v>726</v>
      </c>
    </row>
    <row r="114" spans="1:23">
      <c r="A114" s="4" t="s">
        <v>693</v>
      </c>
      <c r="F114" s="4" t="s">
        <v>727</v>
      </c>
    </row>
    <row r="115" spans="1:23">
      <c r="A115" s="4" t="s">
        <v>695</v>
      </c>
      <c r="F115" s="11" t="n">
        <v>32.5169</v>
      </c>
    </row>
    <row r="116" spans="1:23">
      <c r="A116" s="4" t="s">
        <v>696</v>
      </c>
      <c r="F116" s="7" t="n">
        <v>1000</v>
      </c>
    </row>
    <row r="117" spans="1:23">
      <c r="A117" s="4" t="s">
        <v>697</v>
      </c>
      <c r="F117" s="8" t="n">
        <v>30.75</v>
      </c>
    </row>
    <row r="118" spans="1:23">
      <c r="A118" s="4" t="s">
        <v>698</v>
      </c>
      <c r="N118" s="4" t="s">
        <v>367</v>
      </c>
    </row>
    <row r="119" spans="1:23">
      <c r="A119" s="4" t="s">
        <v>699</v>
      </c>
      <c r="N119" s="4" t="s">
        <v>728</v>
      </c>
    </row>
    <row r="120" spans="1:23">
      <c r="A120" s="4" t="s">
        <v>632</v>
      </c>
      <c r="K120" s="6" t="n">
        <v>286795000</v>
      </c>
      <c r="L120" s="4" t="s">
        <v>94</v>
      </c>
      <c r="N120" s="7" t="n">
        <v>286795000</v>
      </c>
      <c r="O120" s="4" t="s">
        <v>94</v>
      </c>
      <c r="Q120" s="7" t="n">
        <v>280104000</v>
      </c>
      <c r="U120" s="7" t="n">
        <v>286795000</v>
      </c>
      <c r="V120" s="4" t="s">
        <v>94</v>
      </c>
    </row>
    <row r="121" spans="1:23">
      <c r="A121" s="4" t="s">
        <v>656</v>
      </c>
      <c r="K121" s="6" t="n">
        <v>3100000</v>
      </c>
      <c r="M121" s="7" t="n">
        <v>2800000</v>
      </c>
      <c r="N121" s="6" t="n">
        <v>6100000</v>
      </c>
      <c r="P121" s="7" t="n">
        <v>5700000</v>
      </c>
    </row>
    <row r="122" spans="1:23">
      <c r="A122" s="4" t="s">
        <v>701</v>
      </c>
      <c r="F122" s="6" t="n">
        <v>9760000</v>
      </c>
    </row>
    <row r="123" spans="1:23">
      <c r="A123" s="4" t="s">
        <v>702</v>
      </c>
      <c r="F123" s="12" t="n">
        <v>40.6175</v>
      </c>
    </row>
    <row r="124" spans="1:23">
      <c r="A124" s="4" t="s">
        <v>703</v>
      </c>
      <c r="F124" s="4" t="s">
        <v>729</v>
      </c>
    </row>
    <row r="125" spans="1:23">
      <c r="A125" s="4" t="s">
        <v>705</v>
      </c>
      <c r="F125" s="4" t="s">
        <v>730</v>
      </c>
    </row>
    <row r="126" spans="1:23">
      <c r="A126" s="4" t="s">
        <v>707</v>
      </c>
      <c r="F126" s="7" t="n">
        <v>28800000</v>
      </c>
    </row>
    <row r="127" spans="1:23">
      <c r="A127" s="4" t="s">
        <v>708</v>
      </c>
      <c r="F127" s="7" t="n">
        <v>-9400000</v>
      </c>
    </row>
    <row r="128" spans="1:23">
      <c r="A128" s="4" t="s">
        <v>709</v>
      </c>
      <c r="G128" s="12" t="n">
        <v>40.6175</v>
      </c>
    </row>
    <row r="129" spans="1:23">
      <c r="A129" s="4" t="s">
        <v>710</v>
      </c>
      <c r="G129" s="4" t="s">
        <v>372</v>
      </c>
    </row>
    <row r="130" spans="1:23">
      <c r="A130" s="4" t="s">
        <v>712</v>
      </c>
      <c r="G130" s="8" t="n">
        <v>23.21</v>
      </c>
    </row>
    <row r="131" spans="1:23">
      <c r="A131" s="4" t="s">
        <v>731</v>
      </c>
    </row>
    <row r="132" spans="1:23">
      <c r="A132" s="3" t="s">
        <v>631</v>
      </c>
    </row>
    <row r="133" spans="1:23">
      <c r="A133" s="4" t="s">
        <v>714</v>
      </c>
      <c r="F133" s="6" t="n">
        <v>9800000</v>
      </c>
    </row>
    <row r="134" spans="1:23">
      <c r="A134" s="4" t="s">
        <v>455</v>
      </c>
      <c r="F134" s="7" t="n">
        <v>58700000</v>
      </c>
    </row>
    <row r="135" spans="1:23">
      <c r="A135" s="4" t="s">
        <v>715</v>
      </c>
      <c r="F135" s="7" t="n">
        <v>20600000</v>
      </c>
      <c r="K135" s="7" t="n">
        <v>3800000</v>
      </c>
      <c r="N135" s="7" t="n">
        <v>3800000</v>
      </c>
      <c r="Q135" s="7" t="n">
        <v>5900000</v>
      </c>
      <c r="U135" s="7" t="n">
        <v>3800000</v>
      </c>
    </row>
    <row r="136" spans="1:23">
      <c r="A136" s="4" t="s">
        <v>732</v>
      </c>
    </row>
    <row r="137" spans="1:23">
      <c r="A137" s="3" t="s">
        <v>631</v>
      </c>
    </row>
    <row r="138" spans="1:23">
      <c r="A138" s="4" t="s">
        <v>717</v>
      </c>
      <c r="F138" s="4" t="s">
        <v>718</v>
      </c>
    </row>
    <row r="139" spans="1:23">
      <c r="A139" s="4" t="s">
        <v>733</v>
      </c>
    </row>
    <row r="140" spans="1:23">
      <c r="A140" s="3" t="s">
        <v>631</v>
      </c>
    </row>
    <row r="141" spans="1:23">
      <c r="A141" s="4" t="s">
        <v>717</v>
      </c>
      <c r="F141" s="4" t="s">
        <v>720</v>
      </c>
    </row>
    <row r="142" spans="1:23">
      <c r="A142" s="4" t="s">
        <v>734</v>
      </c>
    </row>
    <row r="143" spans="1:23">
      <c r="A143" s="3" t="s">
        <v>631</v>
      </c>
    </row>
    <row r="144" spans="1:23">
      <c r="A144" s="4" t="s">
        <v>722</v>
      </c>
      <c r="N144" s="4" t="s">
        <v>735</v>
      </c>
    </row>
    <row r="145" spans="1:23">
      <c r="A145" s="4" t="s">
        <v>736</v>
      </c>
    </row>
    <row r="146" spans="1:23">
      <c r="A146" s="3" t="s">
        <v>631</v>
      </c>
    </row>
    <row r="147" spans="1:23">
      <c r="A147" s="4" t="s">
        <v>722</v>
      </c>
      <c r="N147" s="4" t="s">
        <v>737</v>
      </c>
    </row>
    <row r="148" spans="1:23">
      <c r="A148" t="n"/>
    </row>
    <row r="149" spans="1:23">
      <c r="A149" s="4" t="s">
        <v>36</v>
      </c>
      <c r="B149" s="4" t="s">
        <v>635</v>
      </c>
    </row>
    <row r="150" spans="1:23">
      <c r="A150" s="4" t="s">
        <v>94</v>
      </c>
      <c r="B150" s="4" t="s">
        <v>636</v>
      </c>
    </row>
  </sheetData>
  <mergeCells count="6">
    <mergeCell ref="K1:L1"/>
    <mergeCell ref="N1:O1"/>
    <mergeCell ref="U1:V1"/>
    <mergeCell ref="A148:W148"/>
    <mergeCell ref="B149:W149"/>
    <mergeCell ref="B150:W150"/>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r="A1" s="1" t="s">
        <v>738</v>
      </c>
      <c r="B1" s="2" t="s">
        <v>2</v>
      </c>
      <c r="D1" s="2" t="s">
        <v>27</v>
      </c>
    </row>
    <row r="2" spans="1:4">
      <c r="A2" s="3" t="s">
        <v>631</v>
      </c>
    </row>
    <row r="3" spans="1:4">
      <c r="A3" s="4" t="s">
        <v>628</v>
      </c>
      <c r="B3" s="7" t="n">
        <v>1478585</v>
      </c>
      <c r="D3" s="7" t="n">
        <v>1394077</v>
      </c>
    </row>
    <row r="4" spans="1:4">
      <c r="A4" s="4" t="s">
        <v>293</v>
      </c>
    </row>
    <row r="5" spans="1:4">
      <c r="A5" s="3" t="s">
        <v>631</v>
      </c>
    </row>
    <row r="6" spans="1:4">
      <c r="A6" s="4" t="s">
        <v>739</v>
      </c>
      <c r="B6" s="6" t="n">
        <v>49931</v>
      </c>
      <c r="D6" s="6" t="n">
        <v>49931</v>
      </c>
    </row>
    <row r="7" spans="1:4">
      <c r="A7" s="4" t="s">
        <v>740</v>
      </c>
      <c r="B7" s="6" t="n">
        <v>51679</v>
      </c>
      <c r="D7" s="6" t="n">
        <v>60057</v>
      </c>
    </row>
    <row r="8" spans="1:4">
      <c r="A8" s="4" t="s">
        <v>628</v>
      </c>
      <c r="B8" s="7" t="n">
        <v>348321</v>
      </c>
      <c r="C8" s="4" t="s">
        <v>36</v>
      </c>
      <c r="D8" s="7" t="n">
        <v>339943</v>
      </c>
    </row>
    <row r="9" spans="1:4">
      <c r="A9" t="n"/>
    </row>
    <row r="10" spans="1:4">
      <c r="A10" s="4" t="s">
        <v>36</v>
      </c>
      <c r="B10" s="4" t="s">
        <v>635</v>
      </c>
    </row>
  </sheetData>
  <mergeCells count="3">
    <mergeCell ref="B1:C1"/>
    <mergeCell ref="A9:D9"/>
    <mergeCell ref="B10:D10"/>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r="A1" s="1" t="s">
        <v>741</v>
      </c>
      <c r="B1" s="2" t="s">
        <v>2</v>
      </c>
      <c r="D1" s="2" t="s">
        <v>27</v>
      </c>
    </row>
    <row r="2" spans="1:4">
      <c r="A2" s="3" t="s">
        <v>631</v>
      </c>
    </row>
    <row r="3" spans="1:4">
      <c r="A3" s="4" t="s">
        <v>628</v>
      </c>
      <c r="B3" s="7" t="n">
        <v>1478585</v>
      </c>
      <c r="D3" s="7" t="n">
        <v>1394077</v>
      </c>
    </row>
    <row r="4" spans="1:4">
      <c r="A4" s="4" t="s">
        <v>296</v>
      </c>
    </row>
    <row r="5" spans="1:4">
      <c r="A5" s="3" t="s">
        <v>631</v>
      </c>
    </row>
    <row r="6" spans="1:4">
      <c r="A6" s="4" t="s">
        <v>739</v>
      </c>
      <c r="B6" s="6" t="n">
        <v>35996</v>
      </c>
      <c r="D6" s="6" t="n">
        <v>35996</v>
      </c>
    </row>
    <row r="7" spans="1:4">
      <c r="A7" s="4" t="s">
        <v>740</v>
      </c>
      <c r="B7" s="6" t="n">
        <v>13205</v>
      </c>
      <c r="D7" s="6" t="n">
        <v>19896</v>
      </c>
    </row>
    <row r="8" spans="1:4">
      <c r="A8" s="4" t="s">
        <v>628</v>
      </c>
      <c r="B8" s="7" t="n">
        <v>286795</v>
      </c>
      <c r="C8" s="4" t="s">
        <v>36</v>
      </c>
      <c r="D8" s="7" t="n">
        <v>280104</v>
      </c>
    </row>
    <row r="9" spans="1:4">
      <c r="A9" t="n"/>
    </row>
    <row r="10" spans="1:4">
      <c r="A10" s="4" t="s">
        <v>36</v>
      </c>
      <c r="B10" s="4" t="s">
        <v>636</v>
      </c>
    </row>
  </sheetData>
  <mergeCells count="3">
    <mergeCell ref="B1:C1"/>
    <mergeCell ref="A9:D9"/>
    <mergeCell ref="B10:D10"/>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r="1" spans="1:5">
      <c r="A1" s="1" t="s">
        <v>742</v>
      </c>
      <c r="C1" s="2" t="s">
        <v>2</v>
      </c>
      <c r="E1" s="2" t="s">
        <v>27</v>
      </c>
    </row>
    <row r="2" spans="1:5">
      <c r="A2" s="3" t="s">
        <v>631</v>
      </c>
    </row>
    <row r="3" spans="1:5">
      <c r="A3" s="4" t="s">
        <v>116</v>
      </c>
      <c r="C3" s="7" t="n">
        <v>1478585</v>
      </c>
      <c r="E3" s="7" t="n">
        <v>1394077</v>
      </c>
    </row>
    <row r="4" spans="1:5">
      <c r="A4" s="6" t="n">
        <v>2015</v>
      </c>
      <c r="C4" s="6" t="n">
        <v>30562</v>
      </c>
    </row>
    <row r="5" spans="1:5">
      <c r="A5" s="6" t="n">
        <v>2016</v>
      </c>
      <c r="C5" s="6" t="n">
        <v>347918</v>
      </c>
    </row>
    <row r="6" spans="1:5">
      <c r="A6" s="6" t="n">
        <v>2017</v>
      </c>
      <c r="C6" s="6" t="n">
        <v>61123</v>
      </c>
    </row>
    <row r="7" spans="1:5">
      <c r="A7" s="6" t="n">
        <v>2018</v>
      </c>
      <c r="C7" s="6" t="n">
        <v>509444</v>
      </c>
    </row>
    <row r="8" spans="1:5">
      <c r="A8" s="6" t="n">
        <v>2019</v>
      </c>
      <c r="C8" s="6" t="n">
        <v>61123</v>
      </c>
    </row>
    <row r="9" spans="1:5">
      <c r="A9" s="4" t="s">
        <v>743</v>
      </c>
      <c r="C9" s="6" t="n">
        <v>468415</v>
      </c>
    </row>
    <row r="10" spans="1:5">
      <c r="A10" s="4" t="s">
        <v>633</v>
      </c>
    </row>
    <row r="11" spans="1:5">
      <c r="A11" s="3" t="s">
        <v>631</v>
      </c>
    </row>
    <row r="12" spans="1:5">
      <c r="A12" s="4" t="s">
        <v>116</v>
      </c>
      <c r="C12" s="6" t="n">
        <v>743469</v>
      </c>
      <c r="E12" s="6" t="n">
        <v>774030</v>
      </c>
    </row>
    <row r="13" spans="1:5">
      <c r="A13" s="6" t="n">
        <v>2015</v>
      </c>
      <c r="C13" s="6" t="n">
        <v>30562</v>
      </c>
    </row>
    <row r="14" spans="1:5">
      <c r="A14" s="6" t="n">
        <v>2016</v>
      </c>
      <c r="C14" s="6" t="n">
        <v>61123</v>
      </c>
    </row>
    <row r="15" spans="1:5">
      <c r="A15" s="6" t="n">
        <v>2017</v>
      </c>
      <c r="C15" s="6" t="n">
        <v>61123</v>
      </c>
    </row>
    <row r="16" spans="1:5">
      <c r="A16" s="6" t="n">
        <v>2018</v>
      </c>
      <c r="C16" s="6" t="n">
        <v>61123</v>
      </c>
    </row>
    <row r="17" spans="1:5">
      <c r="A17" s="6" t="n">
        <v>2019</v>
      </c>
      <c r="C17" s="6" t="n">
        <v>61123</v>
      </c>
    </row>
    <row r="18" spans="1:5">
      <c r="A18" s="4" t="s">
        <v>743</v>
      </c>
      <c r="C18" s="6" t="n">
        <v>468415</v>
      </c>
    </row>
    <row r="19" spans="1:5">
      <c r="A19" s="4" t="s">
        <v>293</v>
      </c>
    </row>
    <row r="20" spans="1:5">
      <c r="A20" s="3" t="s">
        <v>631</v>
      </c>
    </row>
    <row r="21" spans="1:5">
      <c r="A21" s="4" t="s">
        <v>116</v>
      </c>
      <c r="C21" s="6" t="n">
        <v>348321</v>
      </c>
      <c r="D21" s="4" t="s">
        <v>36</v>
      </c>
      <c r="E21" s="6" t="n">
        <v>339943</v>
      </c>
    </row>
    <row r="22" spans="1:5">
      <c r="A22" s="6" t="n">
        <v>2018</v>
      </c>
      <c r="B22" s="4" t="s">
        <v>36</v>
      </c>
      <c r="C22" s="6" t="n">
        <v>348321</v>
      </c>
    </row>
    <row r="23" spans="1:5">
      <c r="A23" s="4" t="s">
        <v>296</v>
      </c>
    </row>
    <row r="24" spans="1:5">
      <c r="A24" s="3" t="s">
        <v>631</v>
      </c>
    </row>
    <row r="25" spans="1:5">
      <c r="A25" s="4" t="s">
        <v>116</v>
      </c>
      <c r="C25" s="6" t="n">
        <v>286795</v>
      </c>
      <c r="D25" s="4" t="s">
        <v>94</v>
      </c>
      <c r="E25" s="7" t="n">
        <v>280104</v>
      </c>
    </row>
    <row r="26" spans="1:5">
      <c r="A26" s="6" t="n">
        <v>2016</v>
      </c>
      <c r="B26" s="4" t="s">
        <v>94</v>
      </c>
      <c r="C26" s="6" t="n">
        <v>286795</v>
      </c>
    </row>
    <row r="27" spans="1:5">
      <c r="A27" s="4" t="s">
        <v>634</v>
      </c>
    </row>
    <row r="28" spans="1:5">
      <c r="A28" s="3" t="s">
        <v>631</v>
      </c>
    </row>
    <row r="29" spans="1:5">
      <c r="A29" s="4" t="s">
        <v>116</v>
      </c>
      <c r="C29" s="6" t="n">
        <v>100000</v>
      </c>
    </row>
    <row r="30" spans="1:5">
      <c r="A30" s="6" t="n">
        <v>2018</v>
      </c>
      <c r="C30" s="7" t="n">
        <v>100000</v>
      </c>
    </row>
    <row r="31" spans="1:5">
      <c r="A31" t="n"/>
    </row>
    <row r="32" spans="1:5">
      <c r="A32" s="4" t="s">
        <v>36</v>
      </c>
      <c r="B32" s="4" t="s">
        <v>635</v>
      </c>
    </row>
    <row r="33" spans="1:5">
      <c r="A33" s="4" t="s">
        <v>94</v>
      </c>
      <c r="B33" s="4" t="s">
        <v>636</v>
      </c>
    </row>
  </sheetData>
  <mergeCells count="5">
    <mergeCell ref="A1:B1"/>
    <mergeCell ref="C1:D1"/>
    <mergeCell ref="A31:D31"/>
    <mergeCell ref="B32:D32"/>
    <mergeCell ref="B33:D33"/>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3"/>
  </cols>
  <sheetData>
    <row r="1" spans="1:6">
      <c r="A1" s="1" t="s">
        <v>744</v>
      </c>
      <c r="B1" s="2" t="s">
        <v>2</v>
      </c>
      <c r="C1" s="2" t="s">
        <v>27</v>
      </c>
      <c r="D1" s="2" t="s">
        <v>28</v>
      </c>
      <c r="E1" s="2" t="s">
        <v>620</v>
      </c>
      <c r="F1" s="2" t="s">
        <v>621</v>
      </c>
    </row>
    <row r="2" spans="1:6">
      <c r="A2" s="4" t="s">
        <v>638</v>
      </c>
    </row>
    <row r="3" spans="1:6">
      <c r="A3" s="3" t="s">
        <v>631</v>
      </c>
    </row>
    <row r="4" spans="1:6">
      <c r="A4" s="4" t="s">
        <v>624</v>
      </c>
      <c r="B4" s="4" t="s">
        <v>626</v>
      </c>
      <c r="C4" s="4" t="s">
        <v>626</v>
      </c>
      <c r="D4" s="4" t="s">
        <v>626</v>
      </c>
      <c r="E4" s="4" t="s">
        <v>626</v>
      </c>
    </row>
    <row r="5" spans="1:6">
      <c r="A5" s="4" t="s">
        <v>663</v>
      </c>
      <c r="B5" s="7" t="n">
        <v>400</v>
      </c>
      <c r="E5" s="7" t="n">
        <v>400</v>
      </c>
    </row>
    <row r="6" spans="1:6">
      <c r="A6" s="4" t="s">
        <v>639</v>
      </c>
    </row>
    <row r="7" spans="1:6">
      <c r="A7" s="3" t="s">
        <v>631</v>
      </c>
    </row>
    <row r="8" spans="1:6">
      <c r="A8" s="4" t="s">
        <v>624</v>
      </c>
      <c r="B8" s="4" t="s">
        <v>625</v>
      </c>
      <c r="C8" s="4" t="s">
        <v>625</v>
      </c>
      <c r="D8" s="4" t="s">
        <v>625</v>
      </c>
      <c r="F8" s="4" t="s">
        <v>625</v>
      </c>
    </row>
    <row r="9" spans="1:6">
      <c r="A9" s="4" t="s">
        <v>663</v>
      </c>
      <c r="B9" s="7" t="n">
        <v>300</v>
      </c>
      <c r="F9" s="7" t="n">
        <v>3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R53"/>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3"/>
  </cols>
  <sheetData>
    <row r="1" spans="1:18">
      <c r="A1" s="1" t="s">
        <v>745</v>
      </c>
      <c r="B1" s="2" t="s">
        <v>620</v>
      </c>
      <c r="C1" s="2" t="s">
        <v>746</v>
      </c>
      <c r="D1" s="2" t="s">
        <v>747</v>
      </c>
      <c r="E1" s="2" t="s">
        <v>357</v>
      </c>
      <c r="F1" s="2" t="s">
        <v>748</v>
      </c>
      <c r="G1" s="2" t="s">
        <v>578</v>
      </c>
      <c r="H1" s="2" t="s">
        <v>749</v>
      </c>
      <c r="I1" s="2" t="s">
        <v>2</v>
      </c>
      <c r="J1" s="2" t="s">
        <v>28</v>
      </c>
      <c r="K1" s="2" t="s">
        <v>2</v>
      </c>
      <c r="L1" s="2" t="s">
        <v>28</v>
      </c>
      <c r="M1" s="2" t="s">
        <v>27</v>
      </c>
      <c r="N1" s="2" t="s">
        <v>29</v>
      </c>
      <c r="O1" s="2" t="s">
        <v>750</v>
      </c>
      <c r="P1" s="2" t="s">
        <v>751</v>
      </c>
      <c r="Q1" s="2" t="s">
        <v>2</v>
      </c>
      <c r="R1" s="2" t="s">
        <v>621</v>
      </c>
    </row>
    <row r="2" spans="1:18">
      <c r="A2" s="3" t="s">
        <v>752</v>
      </c>
    </row>
    <row r="3" spans="1:18">
      <c r="A3" s="4" t="s">
        <v>753</v>
      </c>
      <c r="K3" s="7" t="n">
        <v>12391000</v>
      </c>
      <c r="M3" s="7" t="n">
        <v>193434000</v>
      </c>
      <c r="N3" s="7" t="n">
        <v>436419000</v>
      </c>
      <c r="O3" s="7" t="n">
        <v>125341000</v>
      </c>
      <c r="P3" s="7" t="n">
        <v>19138000</v>
      </c>
      <c r="Q3" s="7" t="n">
        <v>786723000</v>
      </c>
    </row>
    <row r="4" spans="1:18">
      <c r="A4" s="4" t="s">
        <v>293</v>
      </c>
    </row>
    <row r="5" spans="1:18">
      <c r="A5" s="3" t="s">
        <v>752</v>
      </c>
    </row>
    <row r="6" spans="1:18">
      <c r="A6" s="4" t="s">
        <v>624</v>
      </c>
      <c r="B6" s="4" t="s">
        <v>626</v>
      </c>
      <c r="I6" s="4" t="s">
        <v>626</v>
      </c>
      <c r="J6" s="4" t="s">
        <v>626</v>
      </c>
      <c r="K6" s="4" t="s">
        <v>626</v>
      </c>
      <c r="L6" s="4" t="s">
        <v>626</v>
      </c>
      <c r="M6" s="4" t="s">
        <v>626</v>
      </c>
      <c r="Q6" s="4" t="s">
        <v>626</v>
      </c>
    </row>
    <row r="7" spans="1:18">
      <c r="A7" s="4" t="s">
        <v>753</v>
      </c>
      <c r="B7" s="7" t="n">
        <v>69000000</v>
      </c>
    </row>
    <row r="8" spans="1:18">
      <c r="A8" s="4" t="s">
        <v>296</v>
      </c>
    </row>
    <row r="9" spans="1:18">
      <c r="A9" s="3" t="s">
        <v>752</v>
      </c>
    </row>
    <row r="10" spans="1:18">
      <c r="A10" s="4" t="s">
        <v>624</v>
      </c>
      <c r="I10" s="4" t="s">
        <v>625</v>
      </c>
      <c r="J10" s="4" t="s">
        <v>625</v>
      </c>
      <c r="K10" s="4" t="s">
        <v>625</v>
      </c>
      <c r="L10" s="4" t="s">
        <v>625</v>
      </c>
      <c r="M10" s="4" t="s">
        <v>625</v>
      </c>
      <c r="Q10" s="4" t="s">
        <v>625</v>
      </c>
      <c r="R10" s="4" t="s">
        <v>625</v>
      </c>
    </row>
    <row r="11" spans="1:18">
      <c r="A11" s="4" t="s">
        <v>754</v>
      </c>
    </row>
    <row r="12" spans="1:18">
      <c r="A12" s="3" t="s">
        <v>752</v>
      </c>
    </row>
    <row r="13" spans="1:18">
      <c r="A13" s="4" t="s">
        <v>755</v>
      </c>
      <c r="I13" s="7" t="n">
        <v>0</v>
      </c>
      <c r="J13" s="7" t="n">
        <v>0</v>
      </c>
      <c r="K13" s="7" t="n">
        <v>0</v>
      </c>
      <c r="L13" s="7" t="n">
        <v>0</v>
      </c>
    </row>
    <row r="14" spans="1:18">
      <c r="A14" s="4" t="s">
        <v>183</v>
      </c>
    </row>
    <row r="15" spans="1:18">
      <c r="A15" s="3" t="s">
        <v>752</v>
      </c>
    </row>
    <row r="16" spans="1:18">
      <c r="A16" s="4" t="s">
        <v>755</v>
      </c>
      <c r="I16" s="6" t="n">
        <v>3300000</v>
      </c>
      <c r="J16" s="6" t="n">
        <v>5700000</v>
      </c>
      <c r="K16" s="6" t="n">
        <v>5900000</v>
      </c>
      <c r="L16" s="6" t="n">
        <v>8200000</v>
      </c>
    </row>
    <row r="17" spans="1:18">
      <c r="A17" s="4" t="s">
        <v>756</v>
      </c>
      <c r="I17" s="6" t="n">
        <v>4400000</v>
      </c>
      <c r="K17" s="7" t="n">
        <v>4400000</v>
      </c>
      <c r="Q17" s="7" t="n">
        <v>4400000</v>
      </c>
    </row>
    <row r="18" spans="1:18">
      <c r="A18" s="4" t="s">
        <v>757</v>
      </c>
      <c r="K18" s="4" t="s">
        <v>758</v>
      </c>
    </row>
    <row r="19" spans="1:18">
      <c r="A19" s="4" t="s">
        <v>753</v>
      </c>
      <c r="I19" s="7" t="n">
        <v>1400000</v>
      </c>
      <c r="J19" s="7" t="n">
        <v>400000</v>
      </c>
      <c r="K19" s="7" t="n">
        <v>11436000</v>
      </c>
      <c r="L19" s="7" t="n">
        <v>14000000</v>
      </c>
    </row>
    <row r="20" spans="1:18">
      <c r="A20" s="4" t="s">
        <v>759</v>
      </c>
    </row>
    <row r="21" spans="1:18">
      <c r="A21" s="3" t="s">
        <v>752</v>
      </c>
    </row>
    <row r="22" spans="1:18">
      <c r="A22" s="4" t="s">
        <v>760</v>
      </c>
      <c r="K22" s="4" t="s">
        <v>493</v>
      </c>
    </row>
    <row r="23" spans="1:18">
      <c r="A23" s="4" t="s">
        <v>761</v>
      </c>
    </row>
    <row r="24" spans="1:18">
      <c r="A24" s="3" t="s">
        <v>752</v>
      </c>
    </row>
    <row r="25" spans="1:18">
      <c r="A25" s="4" t="s">
        <v>762</v>
      </c>
      <c r="D25" s="6" t="n">
        <v>3000000</v>
      </c>
    </row>
    <row r="26" spans="1:18">
      <c r="A26" s="4" t="s">
        <v>763</v>
      </c>
      <c r="D26" s="4" t="s">
        <v>764</v>
      </c>
    </row>
    <row r="27" spans="1:18">
      <c r="A27" s="4" t="s">
        <v>765</v>
      </c>
    </row>
    <row r="28" spans="1:18">
      <c r="A28" s="3" t="s">
        <v>752</v>
      </c>
    </row>
    <row r="29" spans="1:18">
      <c r="A29" s="4" t="s">
        <v>762</v>
      </c>
      <c r="C29" s="6" t="n">
        <v>7000000</v>
      </c>
    </row>
    <row r="30" spans="1:18">
      <c r="A30" s="4" t="s">
        <v>763</v>
      </c>
      <c r="C30" s="4" t="s">
        <v>766</v>
      </c>
    </row>
    <row r="31" spans="1:18">
      <c r="A31" s="4" t="s">
        <v>767</v>
      </c>
      <c r="C31" s="6" t="n">
        <v>4000000</v>
      </c>
    </row>
    <row r="32" spans="1:18">
      <c r="A32" s="4" t="s">
        <v>768</v>
      </c>
      <c r="I32" s="6" t="n">
        <v>2231195</v>
      </c>
      <c r="K32" s="6" t="n">
        <v>2231195</v>
      </c>
      <c r="Q32" s="6" t="n">
        <v>2231195</v>
      </c>
    </row>
    <row r="33" spans="1:18">
      <c r="A33" s="4" t="s">
        <v>769</v>
      </c>
    </row>
    <row r="34" spans="1:18">
      <c r="A34" s="3" t="s">
        <v>752</v>
      </c>
    </row>
    <row r="35" spans="1:18">
      <c r="A35" s="4" t="s">
        <v>768</v>
      </c>
      <c r="I35" s="6" t="n">
        <v>0</v>
      </c>
      <c r="K35" s="6" t="n">
        <v>0</v>
      </c>
      <c r="Q35" s="6" t="n">
        <v>0</v>
      </c>
    </row>
    <row r="36" spans="1:18">
      <c r="A36" s="4" t="s">
        <v>770</v>
      </c>
    </row>
    <row r="37" spans="1:18">
      <c r="A37" s="3" t="s">
        <v>752</v>
      </c>
    </row>
    <row r="38" spans="1:18">
      <c r="A38" s="4" t="s">
        <v>771</v>
      </c>
      <c r="F38" s="7" t="n">
        <v>300000000</v>
      </c>
    </row>
    <row r="39" spans="1:18">
      <c r="A39" s="4" t="s">
        <v>772</v>
      </c>
      <c r="F39" s="4" t="s">
        <v>758</v>
      </c>
    </row>
    <row r="40" spans="1:18">
      <c r="A40" s="4" t="s">
        <v>773</v>
      </c>
    </row>
    <row r="41" spans="1:18">
      <c r="A41" s="3" t="s">
        <v>752</v>
      </c>
    </row>
    <row r="42" spans="1:18">
      <c r="A42" s="4" t="s">
        <v>771</v>
      </c>
      <c r="H42" s="7" t="n">
        <v>200000000</v>
      </c>
    </row>
    <row r="43" spans="1:18">
      <c r="A43" s="4" t="s">
        <v>772</v>
      </c>
      <c r="H43" s="4" t="s">
        <v>758</v>
      </c>
    </row>
    <row r="44" spans="1:18">
      <c r="A44" s="4" t="s">
        <v>774</v>
      </c>
    </row>
    <row r="45" spans="1:18">
      <c r="A45" s="3" t="s">
        <v>752</v>
      </c>
    </row>
    <row r="46" spans="1:18">
      <c r="A46" s="4" t="s">
        <v>771</v>
      </c>
      <c r="G46" s="7" t="n">
        <v>300000000</v>
      </c>
    </row>
    <row r="47" spans="1:18">
      <c r="A47" s="4" t="s">
        <v>772</v>
      </c>
      <c r="G47" s="4" t="s">
        <v>758</v>
      </c>
    </row>
    <row r="48" spans="1:18">
      <c r="A48" s="4" t="s">
        <v>51</v>
      </c>
      <c r="I48" s="7" t="n">
        <v>13300000</v>
      </c>
      <c r="K48" s="7" t="n">
        <v>13300000</v>
      </c>
      <c r="Q48" s="7" t="n">
        <v>13300000</v>
      </c>
    </row>
    <row r="49" spans="1:18">
      <c r="A49" s="4" t="s">
        <v>775</v>
      </c>
    </row>
    <row r="50" spans="1:18">
      <c r="A50" s="3" t="s">
        <v>752</v>
      </c>
    </row>
    <row r="51" spans="1:18">
      <c r="A51" s="4" t="s">
        <v>771</v>
      </c>
      <c r="E51" s="7" t="n">
        <v>500000000</v>
      </c>
    </row>
    <row r="52" spans="1:18">
      <c r="A52" s="4" t="s">
        <v>772</v>
      </c>
      <c r="E52" s="4" t="s">
        <v>758</v>
      </c>
    </row>
    <row r="53" spans="1:18">
      <c r="A53" s="4" t="s">
        <v>51</v>
      </c>
      <c r="I53" s="7" t="n">
        <v>500000000</v>
      </c>
      <c r="K53" s="7" t="n">
        <v>500000000</v>
      </c>
      <c r="Q53" s="7" t="n">
        <v>50000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6"/>
  </cols>
  <sheetData>
    <row r="1" spans="1:7">
      <c r="A1" s="1" t="s">
        <v>776</v>
      </c>
      <c r="B1" s="2" t="s">
        <v>1</v>
      </c>
      <c r="C1" s="2" t="s">
        <v>619</v>
      </c>
      <c r="G1" s="2" t="s">
        <v>777</v>
      </c>
    </row>
    <row r="2" spans="1:7">
      <c r="B2" s="2" t="s">
        <v>2</v>
      </c>
      <c r="C2" s="2" t="s">
        <v>27</v>
      </c>
      <c r="D2" s="2" t="s">
        <v>29</v>
      </c>
      <c r="E2" s="2" t="s">
        <v>750</v>
      </c>
      <c r="F2" s="2" t="s">
        <v>751</v>
      </c>
      <c r="G2" s="2" t="s">
        <v>2</v>
      </c>
    </row>
    <row r="3" spans="1:7">
      <c r="A3" s="3" t="s">
        <v>217</v>
      </c>
    </row>
    <row r="4" spans="1:7">
      <c r="A4" s="4" t="s">
        <v>778</v>
      </c>
      <c r="B4" s="6" t="n">
        <v>360000</v>
      </c>
      <c r="C4" s="6" t="n">
        <v>4994578</v>
      </c>
      <c r="D4" s="6" t="n">
        <v>15812566</v>
      </c>
      <c r="E4" s="6" t="n">
        <v>7185257</v>
      </c>
      <c r="F4" s="6" t="n">
        <v>1150000</v>
      </c>
      <c r="G4" s="6" t="n">
        <v>29502401</v>
      </c>
    </row>
    <row r="5" spans="1:7">
      <c r="A5" s="4" t="s">
        <v>779</v>
      </c>
      <c r="B5" s="7" t="n">
        <v>12391</v>
      </c>
      <c r="C5" s="7" t="n">
        <v>193434</v>
      </c>
      <c r="D5" s="7" t="n">
        <v>436419</v>
      </c>
      <c r="E5" s="7" t="n">
        <v>125341</v>
      </c>
      <c r="F5" s="7" t="n">
        <v>19138</v>
      </c>
      <c r="G5" s="7" t="n">
        <v>786723</v>
      </c>
    </row>
    <row r="6" spans="1:7">
      <c r="A6" s="4" t="s">
        <v>780</v>
      </c>
      <c r="B6" s="8" t="n">
        <v>34.42</v>
      </c>
      <c r="C6" s="8" t="n">
        <v>38.73</v>
      </c>
      <c r="D6" s="8" t="n">
        <v>27.6</v>
      </c>
      <c r="E6" s="8" t="n">
        <v>17.44</v>
      </c>
      <c r="F6" s="8" t="n">
        <v>16.64</v>
      </c>
      <c r="G6" s="8" t="n">
        <v>26.67</v>
      </c>
    </row>
  </sheetData>
  <mergeCells count="2">
    <mergeCell ref="A1:A2"/>
    <mergeCell ref="C1:F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7"/>
    <col customWidth="1" max="2" min="2" width="30"/>
  </cols>
  <sheetData>
    <row r="1" spans="1:2">
      <c r="A1" s="1" t="s">
        <v>781</v>
      </c>
      <c r="B1" s="2" t="s">
        <v>1</v>
      </c>
    </row>
    <row r="2" spans="1:2">
      <c r="B2" s="2" t="s">
        <v>782</v>
      </c>
    </row>
    <row r="3" spans="1:2">
      <c r="A3" s="3" t="s">
        <v>783</v>
      </c>
    </row>
    <row r="4" spans="1:2">
      <c r="A4" s="4" t="s">
        <v>784</v>
      </c>
      <c r="B4" s="6" t="n">
        <v>141077</v>
      </c>
    </row>
    <row r="5" spans="1:2">
      <c r="A5" s="4" t="s">
        <v>785</v>
      </c>
      <c r="B5" s="6" t="n">
        <v>-15000</v>
      </c>
    </row>
    <row r="6" spans="1:2">
      <c r="A6" s="4" t="s">
        <v>786</v>
      </c>
      <c r="B6" s="6" t="n">
        <v>-16077</v>
      </c>
    </row>
    <row r="7" spans="1:2">
      <c r="A7" s="4" t="s">
        <v>787</v>
      </c>
      <c r="B7" s="6" t="n">
        <v>110000</v>
      </c>
    </row>
    <row r="8" spans="1:2">
      <c r="A8" s="4" t="s">
        <v>788</v>
      </c>
      <c r="B8" s="6" t="n">
        <v>110000</v>
      </c>
    </row>
    <row r="9" spans="1:2">
      <c r="A9" s="3" t="s">
        <v>783</v>
      </c>
    </row>
    <row r="10" spans="1:2">
      <c r="A10" s="4" t="s">
        <v>789</v>
      </c>
      <c r="B10" s="8" t="n">
        <v>12.1</v>
      </c>
    </row>
    <row r="11" spans="1:2">
      <c r="A11" s="4" t="s">
        <v>790</v>
      </c>
      <c r="B11" s="9" t="n">
        <v>16.33</v>
      </c>
    </row>
    <row r="12" spans="1:2">
      <c r="A12" s="4" t="s">
        <v>791</v>
      </c>
      <c r="B12" s="9" t="n">
        <v>3.11</v>
      </c>
    </row>
    <row r="13" spans="1:2">
      <c r="A13" s="4" t="s">
        <v>792</v>
      </c>
      <c r="B13" s="9" t="n">
        <v>12.84</v>
      </c>
    </row>
    <row r="14" spans="1:2">
      <c r="A14" s="4" t="s">
        <v>793</v>
      </c>
      <c r="B14" s="8" t="n">
        <v>12.8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3"/>
    <col customWidth="1" max="2" min="2" width="30"/>
  </cols>
  <sheetData>
    <row r="1" spans="1:2">
      <c r="A1" s="1" t="s">
        <v>794</v>
      </c>
      <c r="B1" s="2" t="s">
        <v>1</v>
      </c>
    </row>
    <row r="2" spans="1:2">
      <c r="B2" s="2" t="s">
        <v>782</v>
      </c>
    </row>
    <row r="3" spans="1:2">
      <c r="A3" s="3" t="s">
        <v>795</v>
      </c>
    </row>
    <row r="4" spans="1:2">
      <c r="A4" s="4" t="s">
        <v>784</v>
      </c>
      <c r="B4" s="6" t="n">
        <v>20000</v>
      </c>
    </row>
    <row r="5" spans="1:2">
      <c r="A5" s="4" t="s">
        <v>787</v>
      </c>
      <c r="B5" s="6" t="n">
        <v>20000</v>
      </c>
    </row>
    <row r="6" spans="1:2">
      <c r="A6" s="4" t="s">
        <v>788</v>
      </c>
      <c r="B6" s="6" t="n">
        <v>20000</v>
      </c>
    </row>
    <row r="7" spans="1:2">
      <c r="A7" s="3" t="s">
        <v>796</v>
      </c>
    </row>
    <row r="8" spans="1:2">
      <c r="A8" s="4" t="s">
        <v>789</v>
      </c>
      <c r="B8" s="8" t="n">
        <v>6.65</v>
      </c>
    </row>
    <row r="9" spans="1:2">
      <c r="A9" s="4" t="s">
        <v>792</v>
      </c>
      <c r="B9" s="9" t="n">
        <v>6.65</v>
      </c>
    </row>
    <row r="10" spans="1:2">
      <c r="A10" s="4" t="s">
        <v>793</v>
      </c>
      <c r="B10" s="8" t="n">
        <v>6.6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18"/>
    <col customWidth="1" max="6" min="6" width="28"/>
    <col customWidth="1" max="7" min="7" width="15"/>
    <col customWidth="1" max="8" min="8" width="24"/>
  </cols>
  <sheetData>
    <row r="1" spans="1:8">
      <c r="A1" s="1" t="s">
        <v>115</v>
      </c>
      <c r="B1" s="2" t="s">
        <v>116</v>
      </c>
      <c r="C1" s="2" t="s">
        <v>117</v>
      </c>
      <c r="D1" s="2" t="s">
        <v>118</v>
      </c>
      <c r="E1" s="2" t="s">
        <v>119</v>
      </c>
      <c r="F1" s="2" t="s">
        <v>120</v>
      </c>
      <c r="G1" s="2" t="s">
        <v>121</v>
      </c>
      <c r="H1" s="2" t="s">
        <v>122</v>
      </c>
    </row>
    <row r="2" spans="1:8">
      <c r="A2" s="4" t="s">
        <v>123</v>
      </c>
      <c r="B2" s="7" t="n">
        <v>951437</v>
      </c>
      <c r="C2" s="7" t="n">
        <v>79</v>
      </c>
      <c r="D2" s="7" t="n">
        <v>940922</v>
      </c>
      <c r="E2" s="7" t="n">
        <v>713819</v>
      </c>
      <c r="F2" s="7" t="n">
        <v>-24186</v>
      </c>
      <c r="G2" s="7" t="n">
        <v>-812429</v>
      </c>
      <c r="H2" s="7" t="n">
        <v>133232</v>
      </c>
    </row>
    <row r="3" spans="1:8">
      <c r="A3" s="4" t="s">
        <v>124</v>
      </c>
      <c r="C3" s="6" t="n">
        <v>79263000</v>
      </c>
    </row>
    <row r="4" spans="1:8">
      <c r="A4" s="4" t="s">
        <v>125</v>
      </c>
      <c r="C4" s="6" t="n">
        <v>465000</v>
      </c>
    </row>
    <row r="5" spans="1:8">
      <c r="A5" s="4" t="s">
        <v>126</v>
      </c>
      <c r="B5" s="6" t="n">
        <v>15703</v>
      </c>
      <c r="D5" s="6" t="n">
        <v>15703</v>
      </c>
    </row>
    <row r="6" spans="1:8">
      <c r="A6" s="4" t="s">
        <v>127</v>
      </c>
      <c r="C6" s="6" t="n">
        <v>596000</v>
      </c>
    </row>
    <row r="7" spans="1:8">
      <c r="A7" s="4" t="s">
        <v>128</v>
      </c>
      <c r="B7" s="7" t="n">
        <v>1</v>
      </c>
      <c r="C7" s="7" t="n">
        <v>1</v>
      </c>
    </row>
    <row r="8" spans="1:8">
      <c r="A8" s="4" t="s">
        <v>129</v>
      </c>
      <c r="B8" s="6" t="n">
        <v>15000</v>
      </c>
      <c r="C8" s="6" t="n">
        <v>15000</v>
      </c>
    </row>
    <row r="9" spans="1:8">
      <c r="A9" s="4" t="s">
        <v>130</v>
      </c>
      <c r="B9" s="7" t="n">
        <v>245</v>
      </c>
      <c r="D9" s="6" t="n">
        <v>245</v>
      </c>
    </row>
    <row r="10" spans="1:8">
      <c r="A10" s="4" t="s">
        <v>131</v>
      </c>
      <c r="B10" s="6" t="n">
        <v>54</v>
      </c>
      <c r="D10" s="6" t="n">
        <v>54</v>
      </c>
    </row>
    <row r="11" spans="1:8">
      <c r="A11" s="4" t="s">
        <v>132</v>
      </c>
      <c r="B11" s="6" t="n">
        <v>5888</v>
      </c>
      <c r="D11" s="6" t="n">
        <v>5888</v>
      </c>
    </row>
    <row r="12" spans="1:8">
      <c r="A12" s="4" t="s">
        <v>133</v>
      </c>
      <c r="B12" s="6" t="n">
        <v>-12391</v>
      </c>
      <c r="G12" s="6" t="n">
        <v>-12391</v>
      </c>
    </row>
    <row r="13" spans="1:8">
      <c r="A13" s="4" t="s">
        <v>134</v>
      </c>
      <c r="B13" s="6" t="n">
        <v>-11681</v>
      </c>
      <c r="G13" s="6" t="n">
        <v>-11681</v>
      </c>
    </row>
    <row r="14" spans="1:8">
      <c r="A14" s="4" t="s">
        <v>135</v>
      </c>
      <c r="B14" s="6" t="n">
        <v>3185</v>
      </c>
      <c r="H14" s="6" t="n">
        <v>3185</v>
      </c>
    </row>
    <row r="15" spans="1:8">
      <c r="A15" s="4" t="s">
        <v>136</v>
      </c>
      <c r="B15" s="6" t="n">
        <v>-2499</v>
      </c>
      <c r="E15" s="6" t="n">
        <v>-2499</v>
      </c>
    </row>
    <row r="16" spans="1:8">
      <c r="A16" s="4" t="s">
        <v>110</v>
      </c>
      <c r="B16" s="6" t="n">
        <v>299</v>
      </c>
      <c r="F16" s="6" t="n">
        <v>299</v>
      </c>
    </row>
    <row r="17" spans="1:8">
      <c r="A17" s="4" t="s">
        <v>97</v>
      </c>
      <c r="B17" s="6" t="n">
        <v>88000</v>
      </c>
      <c r="E17" s="6" t="n">
        <v>79098</v>
      </c>
      <c r="H17" s="6" t="n">
        <v>8902</v>
      </c>
    </row>
    <row r="18" spans="1:8">
      <c r="A18" s="4" t="s">
        <v>137</v>
      </c>
      <c r="B18" s="6" t="n">
        <v>-30610</v>
      </c>
      <c r="F18" s="6" t="n">
        <v>-30610</v>
      </c>
    </row>
    <row r="19" spans="1:8">
      <c r="A19" s="4" t="s">
        <v>138</v>
      </c>
      <c r="B19" s="6" t="n">
        <v>-9016</v>
      </c>
      <c r="H19" s="6" t="n">
        <v>-9016</v>
      </c>
    </row>
    <row r="20" spans="1:8">
      <c r="A20" s="4" t="s">
        <v>139</v>
      </c>
      <c r="B20" s="6" t="n">
        <v>12333</v>
      </c>
      <c r="H20" s="6" t="n">
        <v>12333</v>
      </c>
    </row>
    <row r="21" spans="1:8">
      <c r="A21" s="4" t="s">
        <v>140</v>
      </c>
      <c r="B21" s="7" t="n">
        <v>1010948</v>
      </c>
      <c r="C21" s="7" t="n">
        <v>80</v>
      </c>
      <c r="D21" s="7" t="n">
        <v>962812</v>
      </c>
      <c r="E21" s="7" t="n">
        <v>790418</v>
      </c>
      <c r="F21" s="7" t="n">
        <v>-54497</v>
      </c>
      <c r="G21" s="7" t="n">
        <v>-836501</v>
      </c>
      <c r="H21" s="7" t="n">
        <v>148636</v>
      </c>
    </row>
    <row r="22" spans="1:8">
      <c r="A22" s="4" t="s">
        <v>141</v>
      </c>
      <c r="C22" s="6" t="n">
        <v>80339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5"/>
    <col customWidth="1" max="2" min="2" width="30"/>
  </cols>
  <sheetData>
    <row r="1" spans="1:2">
      <c r="A1" s="1" t="s">
        <v>797</v>
      </c>
      <c r="B1" s="2" t="s">
        <v>1</v>
      </c>
    </row>
    <row r="2" spans="1:2">
      <c r="B2" s="2" t="s">
        <v>782</v>
      </c>
    </row>
    <row r="3" spans="1:2">
      <c r="A3" s="3" t="s">
        <v>798</v>
      </c>
    </row>
    <row r="4" spans="1:2">
      <c r="A4" s="4" t="s">
        <v>784</v>
      </c>
      <c r="B4" s="6" t="n">
        <v>2699732</v>
      </c>
    </row>
    <row r="5" spans="1:2">
      <c r="A5" s="4" t="s">
        <v>799</v>
      </c>
      <c r="B5" s="6" t="n">
        <v>96509</v>
      </c>
    </row>
    <row r="6" spans="1:2">
      <c r="A6" s="4" t="s">
        <v>800</v>
      </c>
      <c r="B6" s="6" t="n">
        <v>-596073</v>
      </c>
    </row>
    <row r="7" spans="1:2">
      <c r="A7" s="4" t="s">
        <v>786</v>
      </c>
      <c r="B7" s="6" t="n">
        <v>-49290</v>
      </c>
    </row>
    <row r="8" spans="1:2">
      <c r="A8" s="4" t="s">
        <v>787</v>
      </c>
      <c r="B8" s="6" t="n">
        <v>2150878</v>
      </c>
    </row>
    <row r="9" spans="1:2">
      <c r="A9" s="3" t="s">
        <v>801</v>
      </c>
    </row>
    <row r="10" spans="1:2">
      <c r="A10" s="4" t="s">
        <v>789</v>
      </c>
      <c r="B10" s="8" t="n">
        <v>22.4</v>
      </c>
    </row>
    <row r="11" spans="1:2">
      <c r="A11" s="4" t="s">
        <v>802</v>
      </c>
      <c r="B11" s="9" t="n">
        <v>29.33</v>
      </c>
    </row>
    <row r="12" spans="1:2">
      <c r="A12" s="4" t="s">
        <v>803</v>
      </c>
      <c r="B12" s="9" t="n">
        <v>31.98</v>
      </c>
    </row>
    <row r="13" spans="1:2">
      <c r="A13" s="4" t="s">
        <v>804</v>
      </c>
      <c r="B13" s="9" t="n">
        <v>38.9</v>
      </c>
    </row>
    <row r="14" spans="1:2">
      <c r="A14" s="4" t="s">
        <v>792</v>
      </c>
      <c r="B14" s="8" t="n">
        <v>19.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3"/>
  </cols>
  <sheetData>
    <row r="1" spans="1:6">
      <c r="A1" s="1" t="s">
        <v>805</v>
      </c>
      <c r="B1" s="2" t="s">
        <v>1</v>
      </c>
    </row>
    <row r="2" spans="1:6">
      <c r="B2" s="2" t="s">
        <v>2</v>
      </c>
      <c r="C2" s="2" t="s">
        <v>28</v>
      </c>
      <c r="D2" s="2" t="s">
        <v>27</v>
      </c>
      <c r="E2" s="2" t="s">
        <v>620</v>
      </c>
      <c r="F2" s="2" t="s">
        <v>621</v>
      </c>
    </row>
    <row r="3" spans="1:6">
      <c r="A3" s="3" t="s">
        <v>806</v>
      </c>
    </row>
    <row r="4" spans="1:6">
      <c r="A4" s="4" t="s">
        <v>807</v>
      </c>
      <c r="B4" s="6" t="n">
        <v>200000</v>
      </c>
      <c r="C4" s="6" t="n">
        <v>0</v>
      </c>
    </row>
    <row r="5" spans="1:6">
      <c r="A5" s="4" t="s">
        <v>293</v>
      </c>
    </row>
    <row r="6" spans="1:6">
      <c r="A6" s="3" t="s">
        <v>806</v>
      </c>
    </row>
    <row r="7" spans="1:6">
      <c r="A7" s="4" t="s">
        <v>624</v>
      </c>
      <c r="B7" s="4" t="s">
        <v>626</v>
      </c>
      <c r="C7" s="4" t="s">
        <v>626</v>
      </c>
      <c r="D7" s="4" t="s">
        <v>626</v>
      </c>
      <c r="E7" s="4" t="s">
        <v>626</v>
      </c>
    </row>
    <row r="8" spans="1:6">
      <c r="A8" s="4" t="s">
        <v>296</v>
      </c>
    </row>
    <row r="9" spans="1:6">
      <c r="A9" s="3" t="s">
        <v>806</v>
      </c>
    </row>
    <row r="10" spans="1:6">
      <c r="A10" s="4" t="s">
        <v>624</v>
      </c>
      <c r="B10" s="4" t="s">
        <v>625</v>
      </c>
      <c r="C10" s="4" t="s">
        <v>625</v>
      </c>
      <c r="D10" s="4" t="s">
        <v>625</v>
      </c>
      <c r="F10" s="4" t="s">
        <v>625</v>
      </c>
    </row>
    <row r="11" spans="1:6">
      <c r="A11" s="4" t="s">
        <v>808</v>
      </c>
    </row>
    <row r="12" spans="1:6">
      <c r="A12" s="3" t="s">
        <v>806</v>
      </c>
    </row>
    <row r="13" spans="1:6">
      <c r="A13" s="4" t="s">
        <v>807</v>
      </c>
      <c r="B13" s="6" t="n">
        <v>0</v>
      </c>
      <c r="C13" s="6"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09</v>
      </c>
      <c r="B1" s="2" t="s">
        <v>81</v>
      </c>
      <c r="D1" s="2" t="s">
        <v>1</v>
      </c>
    </row>
    <row r="2" spans="1:5">
      <c r="B2" s="2" t="s">
        <v>2</v>
      </c>
      <c r="C2" s="2" t="s">
        <v>28</v>
      </c>
      <c r="D2" s="2" t="s">
        <v>2</v>
      </c>
      <c r="E2" s="2" t="s">
        <v>28</v>
      </c>
    </row>
    <row r="3" spans="1:5">
      <c r="A3" s="3" t="s">
        <v>220</v>
      </c>
    </row>
    <row r="4" spans="1:5">
      <c r="A4" s="4" t="s">
        <v>101</v>
      </c>
      <c r="B4" s="6" t="n">
        <v>48243</v>
      </c>
      <c r="C4" s="6" t="n">
        <v>48551</v>
      </c>
      <c r="D4" s="6" t="n">
        <v>48201</v>
      </c>
      <c r="E4" s="6" t="n">
        <v>49034</v>
      </c>
    </row>
    <row r="5" spans="1:5">
      <c r="A5" s="4" t="s">
        <v>810</v>
      </c>
      <c r="B5" s="6" t="n">
        <v>82</v>
      </c>
      <c r="C5" s="6" t="n">
        <v>1016</v>
      </c>
      <c r="D5" s="6" t="n">
        <v>91</v>
      </c>
      <c r="E5" s="6" t="n">
        <v>1061</v>
      </c>
    </row>
    <row r="6" spans="1:5">
      <c r="A6" s="4" t="s">
        <v>811</v>
      </c>
      <c r="B6" s="6" t="n">
        <v>1270</v>
      </c>
      <c r="C6" s="6" t="n">
        <v>1339</v>
      </c>
      <c r="D6" s="6" t="n">
        <v>1286</v>
      </c>
      <c r="E6" s="6" t="n">
        <v>1361</v>
      </c>
    </row>
    <row r="7" spans="1:5">
      <c r="A7" s="4" t="s">
        <v>812</v>
      </c>
      <c r="C7" s="6" t="n">
        <v>5743</v>
      </c>
      <c r="D7" s="6" t="n">
        <v>1174</v>
      </c>
      <c r="E7" s="6" t="n">
        <v>5240</v>
      </c>
    </row>
    <row r="8" spans="1:5">
      <c r="A8" s="4" t="s">
        <v>813</v>
      </c>
      <c r="C8" s="6" t="n">
        <v>1946</v>
      </c>
      <c r="E8" s="6" t="n">
        <v>1541</v>
      </c>
    </row>
    <row r="9" spans="1:5">
      <c r="A9" s="4" t="s">
        <v>102</v>
      </c>
      <c r="B9" s="6" t="n">
        <v>49595</v>
      </c>
      <c r="C9" s="6" t="n">
        <v>58595</v>
      </c>
      <c r="D9" s="6" t="n">
        <v>50752</v>
      </c>
      <c r="E9" s="6" t="n">
        <v>58237</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4"/>
  </cols>
  <sheetData>
    <row r="1" spans="1:6">
      <c r="A1" s="1" t="s">
        <v>814</v>
      </c>
      <c r="B1" s="2" t="s">
        <v>81</v>
      </c>
      <c r="D1" s="2" t="s">
        <v>1</v>
      </c>
    </row>
    <row r="2" spans="1:6">
      <c r="B2" s="2" t="s">
        <v>2</v>
      </c>
      <c r="C2" s="2" t="s">
        <v>28</v>
      </c>
      <c r="D2" s="2" t="s">
        <v>2</v>
      </c>
      <c r="E2" s="2" t="s">
        <v>28</v>
      </c>
      <c r="F2" s="2" t="s">
        <v>27</v>
      </c>
    </row>
    <row r="3" spans="1:6">
      <c r="A3" s="3" t="s">
        <v>815</v>
      </c>
    </row>
    <row r="4" spans="1:6">
      <c r="A4" s="4" t="s">
        <v>816</v>
      </c>
      <c r="D4" s="7" t="n">
        <v>3100000</v>
      </c>
    </row>
    <row r="5" spans="1:6">
      <c r="A5" s="4" t="s">
        <v>817</v>
      </c>
    </row>
    <row r="6" spans="1:6">
      <c r="A6" s="3" t="s">
        <v>815</v>
      </c>
    </row>
    <row r="7" spans="1:6">
      <c r="A7" s="4" t="s">
        <v>818</v>
      </c>
      <c r="B7" s="7" t="n">
        <v>100000</v>
      </c>
      <c r="D7" s="6" t="n">
        <v>100000</v>
      </c>
      <c r="F7" s="7" t="n">
        <v>100000</v>
      </c>
    </row>
    <row r="8" spans="1:6">
      <c r="A8" s="4" t="s">
        <v>819</v>
      </c>
    </row>
    <row r="9" spans="1:6">
      <c r="A9" s="3" t="s">
        <v>815</v>
      </c>
    </row>
    <row r="10" spans="1:6">
      <c r="A10" s="4" t="s">
        <v>820</v>
      </c>
      <c r="B10" s="6" t="n">
        <v>0</v>
      </c>
      <c r="C10" s="7" t="n">
        <v>33000</v>
      </c>
      <c r="D10" s="6" t="n">
        <v>0</v>
      </c>
      <c r="E10" s="7" t="n">
        <v>95000</v>
      </c>
    </row>
    <row r="11" spans="1:6">
      <c r="A11" s="4" t="s">
        <v>574</v>
      </c>
    </row>
    <row r="12" spans="1:6">
      <c r="A12" s="3" t="s">
        <v>815</v>
      </c>
    </row>
    <row r="13" spans="1:6">
      <c r="A13" s="4" t="s">
        <v>821</v>
      </c>
      <c r="B13" s="6" t="n">
        <v>0</v>
      </c>
      <c r="C13" s="6" t="n">
        <v>0</v>
      </c>
    </row>
    <row r="14" spans="1:6">
      <c r="A14" s="4" t="s">
        <v>822</v>
      </c>
      <c r="B14" s="6" t="n">
        <v>0</v>
      </c>
      <c r="D14" s="6" t="n">
        <v>0</v>
      </c>
    </row>
    <row r="15" spans="1:6">
      <c r="A15" s="4" t="s">
        <v>823</v>
      </c>
    </row>
    <row r="16" spans="1:6">
      <c r="A16" s="3" t="s">
        <v>815</v>
      </c>
    </row>
    <row r="17" spans="1:6">
      <c r="A17" s="4" t="s">
        <v>822</v>
      </c>
      <c r="F17" s="7" t="n">
        <v>100000</v>
      </c>
    </row>
    <row r="18" spans="1:6">
      <c r="A18" s="4" t="s">
        <v>824</v>
      </c>
    </row>
    <row r="19" spans="1:6">
      <c r="A19" s="3" t="s">
        <v>815</v>
      </c>
    </row>
    <row r="20" spans="1:6">
      <c r="A20" s="4" t="s">
        <v>816</v>
      </c>
      <c r="B20" s="7" t="n">
        <v>100000</v>
      </c>
      <c r="C20" s="7" t="n">
        <v>100000</v>
      </c>
      <c r="D20" s="7" t="n">
        <v>100000</v>
      </c>
      <c r="E20" s="7" t="n">
        <v>1000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825</v>
      </c>
      <c r="C1" s="2" t="s">
        <v>81</v>
      </c>
      <c r="E1" s="2" t="s">
        <v>1</v>
      </c>
    </row>
    <row r="2" spans="1:6">
      <c r="C2" s="2" t="s">
        <v>2</v>
      </c>
      <c r="D2" s="2" t="s">
        <v>28</v>
      </c>
      <c r="E2" s="2" t="s">
        <v>2</v>
      </c>
      <c r="F2" s="2" t="s">
        <v>28</v>
      </c>
    </row>
    <row r="3" spans="1:6">
      <c r="A3" s="3" t="s">
        <v>815</v>
      </c>
    </row>
    <row r="4" spans="1:6">
      <c r="A4" s="4" t="s">
        <v>428</v>
      </c>
      <c r="C4" s="7" t="n">
        <v>7021</v>
      </c>
      <c r="D4" s="7" t="n">
        <v>5258</v>
      </c>
      <c r="E4" s="7" t="n">
        <v>15316</v>
      </c>
      <c r="F4" s="7" t="n">
        <v>10547</v>
      </c>
    </row>
    <row r="5" spans="1:6">
      <c r="A5" s="4" t="s">
        <v>826</v>
      </c>
    </row>
    <row r="6" spans="1:6">
      <c r="A6" s="3" t="s">
        <v>815</v>
      </c>
    </row>
    <row r="7" spans="1:6">
      <c r="A7" s="4" t="s">
        <v>428</v>
      </c>
      <c r="B7" s="4" t="s">
        <v>36</v>
      </c>
      <c r="C7" s="6" t="n">
        <v>1241</v>
      </c>
      <c r="D7" s="6" t="n">
        <v>1527</v>
      </c>
      <c r="E7" s="6" t="n">
        <v>2623</v>
      </c>
      <c r="F7" s="6" t="n">
        <v>3347</v>
      </c>
    </row>
    <row r="8" spans="1:6">
      <c r="A8" s="4" t="s">
        <v>272</v>
      </c>
    </row>
    <row r="9" spans="1:6">
      <c r="A9" s="3" t="s">
        <v>815</v>
      </c>
    </row>
    <row r="10" spans="1:6">
      <c r="A10" s="4" t="s">
        <v>428</v>
      </c>
      <c r="C10" s="6" t="n">
        <v>2007</v>
      </c>
      <c r="D10" s="6" t="n">
        <v>2227</v>
      </c>
      <c r="E10" s="6" t="n">
        <v>4823</v>
      </c>
      <c r="F10" s="6" t="n">
        <v>4841</v>
      </c>
    </row>
    <row r="11" spans="1:6">
      <c r="A11" s="4" t="s">
        <v>827</v>
      </c>
    </row>
    <row r="12" spans="1:6">
      <c r="A12" s="3" t="s">
        <v>815</v>
      </c>
    </row>
    <row r="13" spans="1:6">
      <c r="A13" s="4" t="s">
        <v>428</v>
      </c>
      <c r="C13" s="6" t="n">
        <v>2021</v>
      </c>
      <c r="D13" s="6" t="n">
        <v>692</v>
      </c>
      <c r="E13" s="6" t="n">
        <v>4443</v>
      </c>
      <c r="F13" s="6" t="n">
        <v>863</v>
      </c>
    </row>
    <row r="14" spans="1:6">
      <c r="A14" s="4" t="s">
        <v>828</v>
      </c>
    </row>
    <row r="15" spans="1:6">
      <c r="A15" s="3" t="s">
        <v>815</v>
      </c>
    </row>
    <row r="16" spans="1:6">
      <c r="A16" s="4" t="s">
        <v>428</v>
      </c>
      <c r="C16" s="6" t="n">
        <v>154</v>
      </c>
      <c r="D16" s="6" t="n">
        <v>141</v>
      </c>
      <c r="E16" s="6" t="n">
        <v>276</v>
      </c>
      <c r="F16" s="6" t="n">
        <v>269</v>
      </c>
    </row>
    <row r="17" spans="1:6">
      <c r="A17" s="4" t="s">
        <v>829</v>
      </c>
    </row>
    <row r="18" spans="1:6">
      <c r="A18" s="3" t="s">
        <v>815</v>
      </c>
    </row>
    <row r="19" spans="1:6">
      <c r="A19" s="4" t="s">
        <v>428</v>
      </c>
      <c r="C19" s="6" t="n">
        <v>95</v>
      </c>
      <c r="D19" s="6" t="n">
        <v>330</v>
      </c>
      <c r="E19" s="6" t="n">
        <v>311</v>
      </c>
      <c r="F19" s="6" t="n">
        <v>573</v>
      </c>
    </row>
    <row r="20" spans="1:6">
      <c r="A20" s="4" t="s">
        <v>830</v>
      </c>
    </row>
    <row r="21" spans="1:6">
      <c r="A21" s="3" t="s">
        <v>815</v>
      </c>
    </row>
    <row r="22" spans="1:6">
      <c r="A22" s="4" t="s">
        <v>428</v>
      </c>
      <c r="C22" s="6" t="n">
        <v>202</v>
      </c>
      <c r="E22" s="6" t="n">
        <v>404</v>
      </c>
    </row>
    <row r="23" spans="1:6">
      <c r="A23" s="4" t="s">
        <v>831</v>
      </c>
    </row>
    <row r="24" spans="1:6">
      <c r="A24" s="3" t="s">
        <v>815</v>
      </c>
    </row>
    <row r="25" spans="1:6">
      <c r="A25" s="4" t="s">
        <v>428</v>
      </c>
      <c r="C25" s="6" t="n">
        <v>656</v>
      </c>
      <c r="D25" s="6" t="n">
        <v>241</v>
      </c>
      <c r="E25" s="6" t="n">
        <v>1327</v>
      </c>
      <c r="F25" s="6" t="n">
        <v>454</v>
      </c>
    </row>
    <row r="26" spans="1:6">
      <c r="A26" s="4" t="s">
        <v>832</v>
      </c>
    </row>
    <row r="27" spans="1:6">
      <c r="A27" s="3" t="s">
        <v>815</v>
      </c>
    </row>
    <row r="28" spans="1:6">
      <c r="A28" s="4" t="s">
        <v>428</v>
      </c>
      <c r="C28" s="6" t="n">
        <v>545</v>
      </c>
      <c r="E28" s="6" t="n">
        <v>909</v>
      </c>
    </row>
    <row r="29" spans="1:6">
      <c r="A29" s="4" t="s">
        <v>833</v>
      </c>
    </row>
    <row r="30" spans="1:6">
      <c r="A30" s="3" t="s">
        <v>815</v>
      </c>
    </row>
    <row r="31" spans="1:6">
      <c r="A31" s="4" t="s">
        <v>428</v>
      </c>
      <c r="C31" s="7" t="n">
        <v>100</v>
      </c>
      <c r="D31" s="7" t="n">
        <v>100</v>
      </c>
      <c r="E31" s="7" t="n">
        <v>200</v>
      </c>
      <c r="F31" s="7" t="n">
        <v>200</v>
      </c>
    </row>
    <row r="32" spans="1:6">
      <c r="A32" t="n"/>
    </row>
    <row r="33" spans="1:6">
      <c r="A33" s="4" t="s">
        <v>36</v>
      </c>
      <c r="B33" s="4" t="s">
        <v>834</v>
      </c>
    </row>
  </sheetData>
  <mergeCells count="5">
    <mergeCell ref="A1:B2"/>
    <mergeCell ref="C1:D1"/>
    <mergeCell ref="E1:F1"/>
    <mergeCell ref="A32:E32"/>
    <mergeCell ref="B33:E33"/>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35</v>
      </c>
      <c r="B1" s="2" t="s">
        <v>81</v>
      </c>
      <c r="D1" s="2" t="s">
        <v>1</v>
      </c>
    </row>
    <row r="2" spans="1:5">
      <c r="B2" s="2" t="s">
        <v>2</v>
      </c>
      <c r="C2" s="2" t="s">
        <v>28</v>
      </c>
      <c r="D2" s="2" t="s">
        <v>2</v>
      </c>
      <c r="E2" s="2" t="s">
        <v>28</v>
      </c>
    </row>
    <row r="3" spans="1:5">
      <c r="A3" s="3" t="s">
        <v>226</v>
      </c>
    </row>
    <row r="4" spans="1:5">
      <c r="A4" s="4" t="s">
        <v>836</v>
      </c>
      <c r="B4" s="13" t="n">
        <v>0.8</v>
      </c>
      <c r="C4" s="13" t="n">
        <v>0.7</v>
      </c>
      <c r="D4" s="13" t="n">
        <v>1.6</v>
      </c>
      <c r="E4" s="13" t="n">
        <v>1.3</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837</v>
      </c>
      <c r="C1" s="2" t="s">
        <v>81</v>
      </c>
      <c r="E1" s="2" t="s">
        <v>1</v>
      </c>
    </row>
    <row r="2" spans="1:6">
      <c r="C2" s="2" t="s">
        <v>2</v>
      </c>
      <c r="D2" s="2" t="s">
        <v>28</v>
      </c>
      <c r="E2" s="2" t="s">
        <v>2</v>
      </c>
      <c r="F2" s="2" t="s">
        <v>28</v>
      </c>
    </row>
    <row r="3" spans="1:6">
      <c r="A3" s="3" t="s">
        <v>838</v>
      </c>
    </row>
    <row r="4" spans="1:6">
      <c r="A4" s="4" t="s">
        <v>83</v>
      </c>
      <c r="C4" s="7" t="n">
        <v>97398</v>
      </c>
      <c r="D4" s="7" t="n">
        <v>95116</v>
      </c>
      <c r="E4" s="7" t="n">
        <v>193212</v>
      </c>
      <c r="F4" s="7" t="n">
        <v>205516</v>
      </c>
    </row>
    <row r="5" spans="1:6">
      <c r="A5" s="4" t="s">
        <v>839</v>
      </c>
      <c r="C5" s="6" t="n">
        <v>97398</v>
      </c>
      <c r="D5" s="6" t="n">
        <v>95116</v>
      </c>
      <c r="E5" s="6" t="n">
        <v>193212</v>
      </c>
      <c r="F5" s="6" t="n">
        <v>205516</v>
      </c>
    </row>
    <row r="6" spans="1:6">
      <c r="A6" s="4" t="s">
        <v>840</v>
      </c>
      <c r="C6" s="6" t="n">
        <v>51824</v>
      </c>
      <c r="D6" s="6" t="n">
        <v>61860</v>
      </c>
      <c r="E6" s="6" t="n">
        <v>107800</v>
      </c>
      <c r="F6" s="6" t="n">
        <v>126371</v>
      </c>
    </row>
    <row r="7" spans="1:6">
      <c r="A7" s="4" t="s">
        <v>841</v>
      </c>
    </row>
    <row r="8" spans="1:6">
      <c r="A8" s="3" t="s">
        <v>838</v>
      </c>
    </row>
    <row r="9" spans="1:6">
      <c r="A9" s="4" t="s">
        <v>839</v>
      </c>
      <c r="C9" s="6" t="n">
        <v>64212</v>
      </c>
      <c r="D9" s="6" t="n">
        <v>63129</v>
      </c>
      <c r="E9" s="6" t="n">
        <v>129655</v>
      </c>
      <c r="F9" s="6" t="n">
        <v>142518</v>
      </c>
    </row>
    <row r="10" spans="1:6">
      <c r="A10" s="4" t="s">
        <v>842</v>
      </c>
    </row>
    <row r="11" spans="1:6">
      <c r="A11" s="3" t="s">
        <v>838</v>
      </c>
    </row>
    <row r="12" spans="1:6">
      <c r="A12" s="4" t="s">
        <v>839</v>
      </c>
      <c r="C12" s="6" t="n">
        <v>7951</v>
      </c>
      <c r="D12" s="6" t="n">
        <v>7630</v>
      </c>
      <c r="E12" s="6" t="n">
        <v>16010</v>
      </c>
      <c r="F12" s="6" t="n">
        <v>16518</v>
      </c>
    </row>
    <row r="13" spans="1:6">
      <c r="A13" s="4" t="s">
        <v>843</v>
      </c>
    </row>
    <row r="14" spans="1:6">
      <c r="A14" s="3" t="s">
        <v>838</v>
      </c>
    </row>
    <row r="15" spans="1:6">
      <c r="A15" s="4" t="s">
        <v>839</v>
      </c>
      <c r="B15" s="4" t="s">
        <v>36</v>
      </c>
      <c r="C15" s="6" t="n">
        <v>25235</v>
      </c>
      <c r="D15" s="6" t="n">
        <v>24357</v>
      </c>
      <c r="E15" s="6" t="n">
        <v>47547</v>
      </c>
      <c r="F15" s="6" t="n">
        <v>46480</v>
      </c>
    </row>
    <row r="16" spans="1:6">
      <c r="A16" s="4" t="s">
        <v>844</v>
      </c>
    </row>
    <row r="17" spans="1:6">
      <c r="A17" s="3" t="s">
        <v>838</v>
      </c>
    </row>
    <row r="18" spans="1:6">
      <c r="A18" s="4" t="s">
        <v>83</v>
      </c>
      <c r="C18" s="6" t="n">
        <v>26183</v>
      </c>
      <c r="D18" s="6" t="n">
        <v>27277</v>
      </c>
      <c r="E18" s="6" t="n">
        <v>49981</v>
      </c>
      <c r="F18" s="6" t="n">
        <v>51896</v>
      </c>
    </row>
    <row r="19" spans="1:6">
      <c r="A19" s="4" t="s">
        <v>840</v>
      </c>
      <c r="C19" s="6" t="n">
        <v>18815</v>
      </c>
      <c r="D19" s="6" t="n">
        <v>16942</v>
      </c>
      <c r="E19" s="6" t="n">
        <v>34121</v>
      </c>
      <c r="F19" s="6" t="n">
        <v>33710</v>
      </c>
    </row>
    <row r="20" spans="1:6">
      <c r="A20" s="4" t="s">
        <v>845</v>
      </c>
    </row>
    <row r="21" spans="1:6">
      <c r="A21" s="3" t="s">
        <v>838</v>
      </c>
    </row>
    <row r="22" spans="1:6">
      <c r="A22" s="4" t="s">
        <v>83</v>
      </c>
      <c r="C22" s="6" t="n">
        <v>37751</v>
      </c>
      <c r="D22" s="6" t="n">
        <v>37706</v>
      </c>
      <c r="E22" s="6" t="n">
        <v>76131</v>
      </c>
      <c r="F22" s="6" t="n">
        <v>76756</v>
      </c>
    </row>
    <row r="23" spans="1:6">
      <c r="A23" s="4" t="s">
        <v>840</v>
      </c>
      <c r="C23" s="6" t="n">
        <v>32008</v>
      </c>
      <c r="D23" s="6" t="n">
        <v>35983</v>
      </c>
      <c r="E23" s="6" t="n">
        <v>65123</v>
      </c>
      <c r="F23" s="6" t="n">
        <v>70679</v>
      </c>
    </row>
    <row r="24" spans="1:6">
      <c r="A24" s="4" t="s">
        <v>846</v>
      </c>
    </row>
    <row r="25" spans="1:6">
      <c r="A25" s="3" t="s">
        <v>838</v>
      </c>
    </row>
    <row r="26" spans="1:6">
      <c r="A26" s="4" t="s">
        <v>83</v>
      </c>
      <c r="C26" s="6" t="n">
        <v>9593</v>
      </c>
      <c r="D26" s="6" t="n">
        <v>11031</v>
      </c>
      <c r="E26" s="6" t="n">
        <v>20065</v>
      </c>
      <c r="F26" s="6" t="n">
        <v>21919</v>
      </c>
    </row>
    <row r="27" spans="1:6">
      <c r="A27" s="4" t="s">
        <v>840</v>
      </c>
      <c r="C27" s="6" t="n">
        <v>8028</v>
      </c>
      <c r="D27" s="6" t="n">
        <v>9375</v>
      </c>
      <c r="E27" s="6" t="n">
        <v>16696</v>
      </c>
      <c r="F27" s="6" t="n">
        <v>19165</v>
      </c>
    </row>
    <row r="28" spans="1:6">
      <c r="A28" s="4" t="s">
        <v>847</v>
      </c>
    </row>
    <row r="29" spans="1:6">
      <c r="A29" s="3" t="s">
        <v>838</v>
      </c>
    </row>
    <row r="30" spans="1:6">
      <c r="A30" s="4" t="s">
        <v>83</v>
      </c>
      <c r="C30" s="6" t="n">
        <v>23871</v>
      </c>
      <c r="D30" s="6" t="n">
        <v>19102</v>
      </c>
      <c r="E30" s="6" t="n">
        <v>47035</v>
      </c>
      <c r="F30" s="6" t="n">
        <v>54945</v>
      </c>
    </row>
    <row r="31" spans="1:6">
      <c r="A31" s="4" t="s">
        <v>840</v>
      </c>
      <c r="C31" s="6" t="n">
        <v>7512</v>
      </c>
      <c r="D31" s="6" t="n">
        <v>3502</v>
      </c>
      <c r="E31" s="6" t="n">
        <v>15555</v>
      </c>
      <c r="F31" s="6" t="n">
        <v>15696</v>
      </c>
    </row>
    <row r="32" spans="1:6">
      <c r="A32" s="4" t="s">
        <v>848</v>
      </c>
    </row>
    <row r="33" spans="1:6">
      <c r="A33" s="3" t="s">
        <v>838</v>
      </c>
    </row>
    <row r="34" spans="1:6">
      <c r="A34" s="4" t="s">
        <v>83</v>
      </c>
      <c r="C34" s="6" t="n">
        <v>44472</v>
      </c>
      <c r="D34" s="6" t="n">
        <v>46745</v>
      </c>
      <c r="E34" s="6" t="n">
        <v>87543</v>
      </c>
      <c r="F34" s="6" t="n">
        <v>90085</v>
      </c>
    </row>
    <row r="35" spans="1:6">
      <c r="A35" s="4" t="s">
        <v>849</v>
      </c>
    </row>
    <row r="36" spans="1:6">
      <c r="A36" s="3" t="s">
        <v>838</v>
      </c>
    </row>
    <row r="37" spans="1:6">
      <c r="A37" s="4" t="s">
        <v>83</v>
      </c>
      <c r="C37" s="6" t="n">
        <v>41086</v>
      </c>
      <c r="D37" s="6" t="n">
        <v>40603</v>
      </c>
      <c r="E37" s="6" t="n">
        <v>82912</v>
      </c>
      <c r="F37" s="6" t="n">
        <v>83515</v>
      </c>
    </row>
    <row r="38" spans="1:6">
      <c r="A38" s="4" t="s">
        <v>850</v>
      </c>
    </row>
    <row r="39" spans="1:6">
      <c r="A39" s="3" t="s">
        <v>838</v>
      </c>
    </row>
    <row r="40" spans="1:6">
      <c r="A40" s="4" t="s">
        <v>83</v>
      </c>
      <c r="C40" s="6" t="n">
        <v>11840</v>
      </c>
      <c r="D40" s="6" t="n">
        <v>7768</v>
      </c>
      <c r="E40" s="6" t="n">
        <v>22757</v>
      </c>
      <c r="F40" s="6" t="n">
        <v>31916</v>
      </c>
    </row>
    <row r="41" spans="1:6">
      <c r="A41" s="4" t="s">
        <v>851</v>
      </c>
    </row>
    <row r="42" spans="1:6">
      <c r="A42" s="3" t="s">
        <v>838</v>
      </c>
    </row>
    <row r="43" spans="1:6">
      <c r="A43" s="4" t="s">
        <v>840</v>
      </c>
      <c r="C43" s="7" t="n">
        <v>-14539</v>
      </c>
      <c r="D43" s="7" t="n">
        <v>-3942</v>
      </c>
      <c r="E43" s="7" t="n">
        <v>-23695</v>
      </c>
      <c r="F43" s="7" t="n">
        <v>-12879</v>
      </c>
    </row>
    <row r="44" spans="1:6">
      <c r="A44" t="n"/>
    </row>
    <row r="45" spans="1:6">
      <c r="A45" s="4" t="s">
        <v>36</v>
      </c>
      <c r="B45" s="4" t="s">
        <v>852</v>
      </c>
    </row>
  </sheetData>
  <mergeCells count="5">
    <mergeCell ref="A1:B2"/>
    <mergeCell ref="C1:D1"/>
    <mergeCell ref="E1:F1"/>
    <mergeCell ref="A44:E44"/>
    <mergeCell ref="B45:E45"/>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r="1" spans="1:5">
      <c r="A1" s="1" t="s">
        <v>853</v>
      </c>
      <c r="B1" s="2" t="s">
        <v>81</v>
      </c>
      <c r="D1" s="2" t="s">
        <v>1</v>
      </c>
    </row>
    <row r="2" spans="1:5">
      <c r="B2" s="2" t="s">
        <v>2</v>
      </c>
      <c r="C2" s="2" t="s">
        <v>28</v>
      </c>
      <c r="D2" s="2" t="s">
        <v>2</v>
      </c>
      <c r="E2" s="2" t="s">
        <v>28</v>
      </c>
    </row>
    <row r="3" spans="1:5">
      <c r="A3" s="3" t="s">
        <v>232</v>
      </c>
    </row>
    <row r="4" spans="1:5">
      <c r="A4" s="4" t="s">
        <v>854</v>
      </c>
      <c r="D4" s="7" t="n">
        <v>0</v>
      </c>
      <c r="E4" s="7" t="n">
        <v>0</v>
      </c>
    </row>
    <row r="5" spans="1:5">
      <c r="A5" s="4" t="s">
        <v>855</v>
      </c>
      <c r="B5" s="4" t="s">
        <v>856</v>
      </c>
      <c r="C5" s="4" t="s">
        <v>857</v>
      </c>
      <c r="D5" s="4" t="s">
        <v>858</v>
      </c>
      <c r="E5" s="4" t="s">
        <v>859</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8"/>
    <col customWidth="1" max="2" min="2" width="80"/>
    <col customWidth="1" max="3" min="3" width="14"/>
    <col customWidth="1" max="4" min="4" width="4"/>
    <col customWidth="1" max="5" min="5" width="14"/>
  </cols>
  <sheetData>
    <row r="1" spans="1:5">
      <c r="A1" s="1" t="s">
        <v>860</v>
      </c>
      <c r="C1" s="2" t="s">
        <v>2</v>
      </c>
      <c r="E1" s="2" t="s">
        <v>27</v>
      </c>
    </row>
    <row r="2" spans="1:5">
      <c r="A2" s="3" t="s">
        <v>861</v>
      </c>
    </row>
    <row r="3" spans="1:5">
      <c r="A3" s="4" t="s">
        <v>862</v>
      </c>
      <c r="B3" s="4" t="s">
        <v>36</v>
      </c>
      <c r="C3" s="7" t="n">
        <v>3337</v>
      </c>
      <c r="E3" s="7" t="n">
        <v>2981</v>
      </c>
    </row>
    <row r="4" spans="1:5">
      <c r="A4" s="4" t="s">
        <v>191</v>
      </c>
      <c r="B4" s="4" t="s">
        <v>94</v>
      </c>
      <c r="C4" s="6" t="n">
        <v>5767</v>
      </c>
    </row>
    <row r="5" spans="1:5">
      <c r="A5" s="4" t="s">
        <v>863</v>
      </c>
      <c r="C5" s="6" t="n">
        <v>3333</v>
      </c>
      <c r="E5" s="6" t="n">
        <v>3450</v>
      </c>
    </row>
    <row r="6" spans="1:5">
      <c r="A6" s="4" t="s">
        <v>864</v>
      </c>
      <c r="C6" s="6" t="n">
        <v>2947</v>
      </c>
      <c r="E6" s="6" t="n">
        <v>4763</v>
      </c>
    </row>
    <row r="7" spans="1:5">
      <c r="A7" s="4" t="s">
        <v>865</v>
      </c>
      <c r="C7" s="6" t="n">
        <v>1427</v>
      </c>
      <c r="E7" s="6" t="n">
        <v>853</v>
      </c>
    </row>
    <row r="8" spans="1:5">
      <c r="A8" s="4" t="s">
        <v>866</v>
      </c>
      <c r="C8" s="6" t="n">
        <v>2561</v>
      </c>
      <c r="E8" s="6" t="n">
        <v>1271</v>
      </c>
    </row>
    <row r="9" spans="1:5">
      <c r="A9" s="4" t="s">
        <v>867</v>
      </c>
      <c r="C9" s="6" t="n">
        <v>6444</v>
      </c>
      <c r="E9" s="6" t="n">
        <v>26468</v>
      </c>
    </row>
    <row r="10" spans="1:5">
      <c r="A10" s="4" t="s">
        <v>868</v>
      </c>
      <c r="C10" s="6" t="n">
        <v>370</v>
      </c>
      <c r="E10" s="6" t="n">
        <v>439</v>
      </c>
    </row>
    <row r="11" spans="1:5">
      <c r="A11" s="4" t="s">
        <v>869</v>
      </c>
      <c r="C11" s="6" t="n">
        <v>11919</v>
      </c>
      <c r="E11" s="6" t="n">
        <v>1778</v>
      </c>
    </row>
    <row r="12" spans="1:5">
      <c r="A12" s="4" t="s">
        <v>116</v>
      </c>
      <c r="C12" s="6" t="n">
        <v>41502</v>
      </c>
      <c r="D12" s="4" t="s">
        <v>870</v>
      </c>
      <c r="E12" s="6" t="n">
        <v>44088</v>
      </c>
    </row>
    <row r="13" spans="1:5">
      <c r="A13" s="4" t="s">
        <v>193</v>
      </c>
    </row>
    <row r="14" spans="1:5">
      <c r="A14" s="3" t="s">
        <v>861</v>
      </c>
    </row>
    <row r="15" spans="1:5">
      <c r="A15" s="4" t="s">
        <v>863</v>
      </c>
      <c r="C15" s="7" t="n">
        <v>3397</v>
      </c>
    </row>
    <row r="16" spans="1:5">
      <c r="A16" s="4" t="s">
        <v>871</v>
      </c>
    </row>
    <row r="17" spans="1:5">
      <c r="A17" s="3" t="s">
        <v>861</v>
      </c>
    </row>
    <row r="18" spans="1:5">
      <c r="A18" s="4" t="s">
        <v>872</v>
      </c>
      <c r="E18" s="7" t="n">
        <v>2085</v>
      </c>
    </row>
    <row r="19" spans="1:5">
      <c r="A19" t="n"/>
    </row>
    <row r="20" spans="1:5">
      <c r="A20" s="4" t="s">
        <v>36</v>
      </c>
      <c r="B20" s="4" t="s">
        <v>873</v>
      </c>
    </row>
    <row r="21" spans="1:5">
      <c r="A21" s="4" t="s">
        <v>94</v>
      </c>
      <c r="B21" s="4" t="s">
        <v>576</v>
      </c>
    </row>
    <row r="22" spans="1:5">
      <c r="A22" s="4" t="s">
        <v>870</v>
      </c>
      <c r="B22" s="4" t="s">
        <v>73</v>
      </c>
    </row>
  </sheetData>
  <mergeCells count="6">
    <mergeCell ref="A1:B1"/>
    <mergeCell ref="C1:D1"/>
    <mergeCell ref="A19:D19"/>
    <mergeCell ref="B20:D20"/>
    <mergeCell ref="B21:D21"/>
    <mergeCell ref="B22:D2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8"/>
    <col customWidth="1" max="2" min="2" width="80"/>
    <col customWidth="1" max="3" min="3" width="14"/>
    <col customWidth="1" max="4" min="4" width="14"/>
  </cols>
  <sheetData>
    <row r="1" spans="1:4">
      <c r="A1" s="1" t="s">
        <v>874</v>
      </c>
      <c r="C1" s="2" t="s">
        <v>2</v>
      </c>
      <c r="D1" s="2" t="s">
        <v>27</v>
      </c>
    </row>
    <row r="2" spans="1:4">
      <c r="A2" s="3" t="s">
        <v>875</v>
      </c>
    </row>
    <row r="3" spans="1:4">
      <c r="A3" s="4" t="s">
        <v>876</v>
      </c>
      <c r="B3" s="4" t="s">
        <v>36</v>
      </c>
      <c r="C3" s="7" t="n">
        <v>3897</v>
      </c>
      <c r="D3" s="7" t="n">
        <v>8531</v>
      </c>
    </row>
    <row r="4" spans="1:4">
      <c r="A4" s="4" t="s">
        <v>191</v>
      </c>
      <c r="B4" s="4" t="s">
        <v>94</v>
      </c>
      <c r="C4" s="6" t="n">
        <v>2603</v>
      </c>
    </row>
    <row r="5" spans="1:4">
      <c r="A5" s="4" t="s">
        <v>877</v>
      </c>
      <c r="C5" s="6" t="n">
        <v>8876</v>
      </c>
      <c r="D5" s="6" t="n">
        <v>9265</v>
      </c>
    </row>
    <row r="6" spans="1:4">
      <c r="A6" s="4" t="s">
        <v>878</v>
      </c>
      <c r="C6" s="6" t="n">
        <v>621</v>
      </c>
      <c r="D6" s="6" t="n">
        <v>633</v>
      </c>
    </row>
    <row r="7" spans="1:4">
      <c r="A7" s="4" t="s">
        <v>879</v>
      </c>
      <c r="C7" s="6" t="n">
        <v>5544</v>
      </c>
      <c r="D7" s="6" t="n">
        <v>18792</v>
      </c>
    </row>
    <row r="8" spans="1:4">
      <c r="A8" s="4" t="s">
        <v>116</v>
      </c>
      <c r="C8" s="6" t="n">
        <v>34455</v>
      </c>
      <c r="D8" s="6" t="n">
        <v>51865</v>
      </c>
    </row>
    <row r="9" spans="1:4">
      <c r="A9" s="4" t="s">
        <v>880</v>
      </c>
    </row>
    <row r="10" spans="1:4">
      <c r="A10" s="3" t="s">
        <v>875</v>
      </c>
    </row>
    <row r="11" spans="1:4">
      <c r="A11" s="4" t="s">
        <v>881</v>
      </c>
      <c r="C11" s="7" t="n">
        <v>12914</v>
      </c>
      <c r="D11" s="7" t="n">
        <v>14644</v>
      </c>
    </row>
    <row r="12" spans="1:4">
      <c r="A12" t="n"/>
    </row>
    <row r="13" spans="1:4">
      <c r="A13" s="4" t="s">
        <v>36</v>
      </c>
      <c r="B13" s="4" t="s">
        <v>873</v>
      </c>
    </row>
    <row r="14" spans="1:4">
      <c r="A14" s="4" t="s">
        <v>94</v>
      </c>
      <c r="B14" s="4" t="s">
        <v>576</v>
      </c>
    </row>
  </sheetData>
  <mergeCells count="4">
    <mergeCell ref="A1:B1"/>
    <mergeCell ref="A12:C12"/>
    <mergeCell ref="B13:C13"/>
    <mergeCell ref="B14:C14"/>
  </mergeCells>
  <pageMargins bottom="1" footer="0.5" header="0.5" left="0.75" right="0.75" top="1"/>
</worksheet>
</file>

<file path=xl/worksheets/sheet7.xml><?xml version="1.0" encoding="utf-8"?>
<worksheet xmlns="http://schemas.openxmlformats.org/spreadsheetml/2006/main">
  <sheetPr>
    <outlinePr summaryBelow="1" summaryRight="1"/>
  </sheetPr>
  <dimension ref="A1:D8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142</v>
      </c>
      <c r="C1" s="2" t="s">
        <v>1</v>
      </c>
    </row>
    <row r="2" spans="1:4">
      <c r="C2" s="2" t="s">
        <v>2</v>
      </c>
      <c r="D2" s="2" t="s">
        <v>28</v>
      </c>
    </row>
    <row r="3" spans="1:4">
      <c r="A3" s="3" t="s">
        <v>143</v>
      </c>
    </row>
    <row r="4" spans="1:4">
      <c r="A4" s="4" t="s">
        <v>97</v>
      </c>
      <c r="C4" s="7" t="n">
        <v>88000</v>
      </c>
      <c r="D4" s="7" t="n">
        <v>79981</v>
      </c>
    </row>
    <row r="5" spans="1:4">
      <c r="A5" s="3" t="s">
        <v>144</v>
      </c>
    </row>
    <row r="6" spans="1:4">
      <c r="A6" s="4" t="s">
        <v>145</v>
      </c>
      <c r="C6" s="6" t="n">
        <v>809</v>
      </c>
      <c r="D6" s="6" t="n">
        <v>1407</v>
      </c>
    </row>
    <row r="7" spans="1:4">
      <c r="A7" s="4" t="s">
        <v>146</v>
      </c>
      <c r="C7" s="6" t="n">
        <v>1724</v>
      </c>
      <c r="D7" s="6" t="n">
        <v>2468</v>
      </c>
    </row>
    <row r="8" spans="1:4">
      <c r="A8" s="4" t="s">
        <v>147</v>
      </c>
      <c r="C8" s="6" t="n">
        <v>2459</v>
      </c>
      <c r="D8" s="6" t="n">
        <v>2711</v>
      </c>
    </row>
    <row r="9" spans="1:4">
      <c r="A9" s="4" t="s">
        <v>148</v>
      </c>
      <c r="C9" s="6" t="n">
        <v>15069</v>
      </c>
      <c r="D9" s="6" t="n">
        <v>14428</v>
      </c>
    </row>
    <row r="10" spans="1:4">
      <c r="A10" s="4" t="s">
        <v>149</v>
      </c>
      <c r="C10" s="6" t="n">
        <v>5888</v>
      </c>
      <c r="D10" s="6" t="n">
        <v>8247</v>
      </c>
    </row>
    <row r="11" spans="1:4">
      <c r="A11" s="4" t="s">
        <v>150</v>
      </c>
      <c r="C11" s="6" t="n">
        <v>-49990</v>
      </c>
      <c r="D11" s="6" t="n">
        <v>-28897</v>
      </c>
    </row>
    <row r="12" spans="1:4">
      <c r="A12" s="4" t="s">
        <v>151</v>
      </c>
      <c r="C12" s="6" t="n">
        <v>3918</v>
      </c>
      <c r="D12" s="6" t="n">
        <v>1956</v>
      </c>
    </row>
    <row r="13" spans="1:4">
      <c r="A13" s="4" t="s">
        <v>86</v>
      </c>
      <c r="C13" s="6" t="n">
        <v>-2650</v>
      </c>
      <c r="D13" s="6" t="n">
        <v>-6043</v>
      </c>
    </row>
    <row r="14" spans="1:4">
      <c r="A14" s="4" t="s">
        <v>152</v>
      </c>
      <c r="C14" s="6" t="n">
        <v>1333</v>
      </c>
      <c r="D14" s="6" t="n">
        <v>4767</v>
      </c>
    </row>
    <row r="15" spans="1:4">
      <c r="A15" s="4" t="s">
        <v>153</v>
      </c>
      <c r="B15" s="4" t="s">
        <v>36</v>
      </c>
      <c r="D15" s="6" t="n">
        <v>-6399</v>
      </c>
    </row>
    <row r="16" spans="1:4">
      <c r="A16" s="4" t="s">
        <v>154</v>
      </c>
      <c r="C16" s="6" t="n">
        <v>21403</v>
      </c>
      <c r="D16" s="6" t="n">
        <v>25497</v>
      </c>
    </row>
    <row r="17" spans="1:4">
      <c r="A17" s="4" t="s">
        <v>92</v>
      </c>
      <c r="C17" s="6" t="n">
        <v>-8769</v>
      </c>
      <c r="D17" s="6" t="n">
        <v>367</v>
      </c>
    </row>
    <row r="18" spans="1:4">
      <c r="A18" s="3" t="s">
        <v>155</v>
      </c>
    </row>
    <row r="19" spans="1:4">
      <c r="A19" s="4" t="s">
        <v>156</v>
      </c>
      <c r="C19" s="6" t="n">
        <v>-14713</v>
      </c>
      <c r="D19" s="6" t="n">
        <v>-27651</v>
      </c>
    </row>
    <row r="20" spans="1:4">
      <c r="A20" s="4" t="s">
        <v>157</v>
      </c>
      <c r="C20" s="6" t="n">
        <v>16746</v>
      </c>
      <c r="D20" s="6" t="n">
        <v>2955</v>
      </c>
    </row>
    <row r="21" spans="1:4">
      <c r="A21" s="4" t="s">
        <v>43</v>
      </c>
      <c r="C21" s="6" t="n">
        <v>1569</v>
      </c>
      <c r="D21" s="6" t="n">
        <v>-11958</v>
      </c>
    </row>
    <row r="22" spans="1:4">
      <c r="A22" s="4" t="s">
        <v>52</v>
      </c>
      <c r="C22" s="6" t="n">
        <v>4741</v>
      </c>
      <c r="D22" s="6" t="n">
        <v>3087</v>
      </c>
    </row>
    <row r="23" spans="1:4">
      <c r="A23" s="4" t="s">
        <v>51</v>
      </c>
      <c r="C23" s="6" t="n">
        <v>7727</v>
      </c>
      <c r="D23" s="6" t="n">
        <v>13198</v>
      </c>
    </row>
    <row r="24" spans="1:4">
      <c r="A24" s="4" t="s">
        <v>158</v>
      </c>
      <c r="C24" s="6" t="n">
        <v>95264</v>
      </c>
      <c r="D24" s="6" t="n">
        <v>80121</v>
      </c>
    </row>
    <row r="25" spans="1:4">
      <c r="A25" s="3" t="s">
        <v>159</v>
      </c>
    </row>
    <row r="26" spans="1:4">
      <c r="A26" s="4" t="s">
        <v>160</v>
      </c>
      <c r="C26" s="6" t="n">
        <v>-802</v>
      </c>
      <c r="D26" s="6" t="n">
        <v>-778</v>
      </c>
    </row>
    <row r="27" spans="1:4">
      <c r="A27" s="4" t="s">
        <v>161</v>
      </c>
      <c r="C27" s="6" t="n">
        <v>3030</v>
      </c>
      <c r="D27" s="6" t="n">
        <v>4000</v>
      </c>
    </row>
    <row r="28" spans="1:4">
      <c r="A28" s="4" t="s">
        <v>162</v>
      </c>
      <c r="C28" s="6" t="n">
        <v>225</v>
      </c>
    </row>
    <row r="29" spans="1:4">
      <c r="A29" s="4" t="s">
        <v>163</v>
      </c>
      <c r="C29" s="6" t="n">
        <v>-108</v>
      </c>
      <c r="D29" s="6" t="n">
        <v>-273</v>
      </c>
    </row>
    <row r="30" spans="1:4">
      <c r="A30" s="4" t="s">
        <v>164</v>
      </c>
      <c r="C30" s="6" t="n">
        <v>-153819</v>
      </c>
      <c r="D30" s="6" t="n">
        <v>-35938</v>
      </c>
    </row>
    <row r="31" spans="1:4">
      <c r="A31" s="3" t="s">
        <v>165</v>
      </c>
    </row>
    <row r="32" spans="1:4">
      <c r="A32" s="4" t="s">
        <v>166</v>
      </c>
      <c r="C32" s="6" t="n">
        <v>-12391</v>
      </c>
      <c r="D32" s="6" t="n">
        <v>-144312</v>
      </c>
    </row>
    <row r="33" spans="1:4">
      <c r="A33" s="4" t="s">
        <v>167</v>
      </c>
      <c r="C33" s="6" t="n">
        <v>100000</v>
      </c>
    </row>
    <row r="34" spans="1:4">
      <c r="A34" s="4" t="s">
        <v>168</v>
      </c>
      <c r="C34" s="6" t="n">
        <v>-30562</v>
      </c>
      <c r="D34" s="6" t="n">
        <v>-30624</v>
      </c>
    </row>
    <row r="35" spans="1:4">
      <c r="A35" s="4" t="s">
        <v>169</v>
      </c>
      <c r="C35" s="6" t="n">
        <v>10317</v>
      </c>
      <c r="D35" s="6" t="n">
        <v>5170</v>
      </c>
    </row>
    <row r="36" spans="1:4">
      <c r="A36" s="4" t="s">
        <v>170</v>
      </c>
      <c r="C36" s="6" t="n">
        <v>-2000</v>
      </c>
    </row>
    <row r="37" spans="1:4">
      <c r="A37" s="4" t="s">
        <v>171</v>
      </c>
      <c r="C37" s="6" t="n">
        <v>-9016</v>
      </c>
      <c r="D37" s="6" t="n">
        <v>-10046</v>
      </c>
    </row>
    <row r="38" spans="1:4">
      <c r="A38" s="4" t="s">
        <v>172</v>
      </c>
      <c r="C38" s="6" t="n">
        <v>54</v>
      </c>
      <c r="D38" s="6" t="n">
        <v>1172</v>
      </c>
    </row>
    <row r="39" spans="1:4">
      <c r="A39" s="4" t="s">
        <v>134</v>
      </c>
      <c r="C39" s="6" t="n">
        <v>-3156</v>
      </c>
      <c r="D39" s="6" t="n">
        <v>-13971</v>
      </c>
    </row>
    <row r="40" spans="1:4">
      <c r="A40" s="4" t="s">
        <v>173</v>
      </c>
      <c r="D40" s="6" t="n">
        <v>3440</v>
      </c>
    </row>
    <row r="41" spans="1:4">
      <c r="A41" s="4" t="s">
        <v>32</v>
      </c>
      <c r="C41" s="6" t="n">
        <v>-5363</v>
      </c>
      <c r="D41" s="6" t="n">
        <v>-1696</v>
      </c>
    </row>
    <row r="42" spans="1:4">
      <c r="A42" s="4" t="s">
        <v>174</v>
      </c>
      <c r="C42" s="6" t="n">
        <v>47883</v>
      </c>
      <c r="D42" s="6" t="n">
        <v>-190867</v>
      </c>
    </row>
    <row r="43" spans="1:4">
      <c r="A43" s="4" t="s">
        <v>175</v>
      </c>
      <c r="C43" s="6" t="n">
        <v>576</v>
      </c>
      <c r="D43" s="6" t="n">
        <v>-242</v>
      </c>
    </row>
    <row r="44" spans="1:4">
      <c r="A44" s="4" t="s">
        <v>176</v>
      </c>
      <c r="C44" s="6" t="n">
        <v>-10096</v>
      </c>
      <c r="D44" s="6" t="n">
        <v>-146926</v>
      </c>
    </row>
    <row r="45" spans="1:4">
      <c r="A45" s="4" t="s">
        <v>177</v>
      </c>
      <c r="C45" s="6" t="n">
        <v>128039</v>
      </c>
      <c r="D45" s="6" t="n">
        <v>278789</v>
      </c>
    </row>
    <row r="46" spans="1:4">
      <c r="A46" s="4" t="s">
        <v>178</v>
      </c>
      <c r="C46" s="6" t="n">
        <v>117943</v>
      </c>
      <c r="D46" s="6" t="n">
        <v>131863</v>
      </c>
    </row>
    <row r="47" spans="1:4">
      <c r="A47" s="4" t="s">
        <v>179</v>
      </c>
      <c r="C47" s="6" t="n">
        <v>-6284</v>
      </c>
      <c r="D47" s="6" t="n">
        <v>10623</v>
      </c>
    </row>
    <row r="48" spans="1:4">
      <c r="A48" s="4" t="s">
        <v>180</v>
      </c>
      <c r="C48" s="6" t="n">
        <v>23736</v>
      </c>
      <c r="D48" s="6" t="n">
        <v>24756</v>
      </c>
    </row>
    <row r="49" spans="1:4">
      <c r="A49" s="3" t="s">
        <v>181</v>
      </c>
    </row>
    <row r="50" spans="1:4">
      <c r="A50" s="4" t="s">
        <v>182</v>
      </c>
      <c r="D50" s="6" t="n">
        <v>22138</v>
      </c>
    </row>
    <row r="51" spans="1:4">
      <c r="A51" s="4" t="s">
        <v>183</v>
      </c>
    </row>
    <row r="52" spans="1:4">
      <c r="A52" s="3" t="s">
        <v>181</v>
      </c>
    </row>
    <row r="53" spans="1:4">
      <c r="A53" s="4" t="s">
        <v>184</v>
      </c>
      <c r="C53" s="6" t="n">
        <v>11436</v>
      </c>
    </row>
    <row r="54" spans="1:4">
      <c r="A54" s="4" t="s">
        <v>185</v>
      </c>
    </row>
    <row r="55" spans="1:4">
      <c r="A55" s="3" t="s">
        <v>159</v>
      </c>
    </row>
    <row r="56" spans="1:4">
      <c r="A56" s="4" t="s">
        <v>186</v>
      </c>
      <c r="D56" s="6" t="n">
        <v>-2500</v>
      </c>
    </row>
    <row r="57" spans="1:4">
      <c r="A57" s="4" t="s">
        <v>187</v>
      </c>
    </row>
    <row r="58" spans="1:4">
      <c r="A58" s="3" t="s">
        <v>159</v>
      </c>
    </row>
    <row r="59" spans="1:4">
      <c r="A59" s="4" t="s">
        <v>186</v>
      </c>
      <c r="C59" s="6" t="n">
        <v>-20400</v>
      </c>
    </row>
    <row r="60" spans="1:4">
      <c r="A60" s="3" t="s">
        <v>181</v>
      </c>
    </row>
    <row r="61" spans="1:4">
      <c r="A61" s="4" t="s">
        <v>188</v>
      </c>
      <c r="C61" s="6" t="n">
        <v>15703</v>
      </c>
    </row>
    <row r="62" spans="1:4">
      <c r="A62" s="4" t="s">
        <v>189</v>
      </c>
    </row>
    <row r="63" spans="1:4">
      <c r="A63" s="3" t="s">
        <v>159</v>
      </c>
    </row>
    <row r="64" spans="1:4">
      <c r="A64" s="4" t="s">
        <v>186</v>
      </c>
      <c r="C64" s="6" t="n">
        <v>-37000</v>
      </c>
    </row>
    <row r="65" spans="1:4">
      <c r="A65" s="4" t="s">
        <v>190</v>
      </c>
    </row>
    <row r="66" spans="1:4">
      <c r="A66" s="3" t="s">
        <v>159</v>
      </c>
    </row>
    <row r="67" spans="1:4">
      <c r="A67" s="4" t="s">
        <v>186</v>
      </c>
      <c r="C67" s="6" t="n">
        <v>-95000</v>
      </c>
    </row>
    <row r="68" spans="1:4">
      <c r="A68" s="3" t="s">
        <v>181</v>
      </c>
    </row>
    <row r="69" spans="1:4">
      <c r="A69" s="4" t="s">
        <v>191</v>
      </c>
      <c r="C69" s="6" t="n">
        <v>8370</v>
      </c>
    </row>
    <row r="70" spans="1:4">
      <c r="A70" s="4" t="s">
        <v>192</v>
      </c>
    </row>
    <row r="71" spans="1:4">
      <c r="A71" s="3" t="s">
        <v>159</v>
      </c>
    </row>
    <row r="72" spans="1:4">
      <c r="A72" s="4" t="s">
        <v>186</v>
      </c>
      <c r="D72" s="6" t="n">
        <v>-42000</v>
      </c>
    </row>
    <row r="73" spans="1:4">
      <c r="A73" s="4" t="s">
        <v>193</v>
      </c>
    </row>
    <row r="74" spans="1:4">
      <c r="A74" s="3" t="s">
        <v>159</v>
      </c>
    </row>
    <row r="75" spans="1:4">
      <c r="A75" s="4" t="s">
        <v>194</v>
      </c>
      <c r="C75" s="6" t="n">
        <v>-10000</v>
      </c>
    </row>
    <row r="76" spans="1:4">
      <c r="A76" s="4" t="s">
        <v>195</v>
      </c>
      <c r="C76" s="6" t="n">
        <v>1250</v>
      </c>
    </row>
    <row r="77" spans="1:4">
      <c r="A77" s="4" t="s">
        <v>196</v>
      </c>
    </row>
    <row r="78" spans="1:4">
      <c r="A78" s="3" t="s">
        <v>159</v>
      </c>
    </row>
    <row r="79" spans="1:4">
      <c r="A79" s="4" t="s">
        <v>195</v>
      </c>
      <c r="C79" s="7" t="n">
        <v>4986</v>
      </c>
      <c r="D79" s="7" t="n">
        <v>5613</v>
      </c>
    </row>
    <row r="80" spans="1:4">
      <c r="A80" t="n"/>
    </row>
    <row r="81" spans="1:4">
      <c r="A81" s="4" t="s">
        <v>36</v>
      </c>
      <c r="B81" s="4" t="s">
        <v>104</v>
      </c>
    </row>
  </sheetData>
  <mergeCells count="4">
    <mergeCell ref="A1:B2"/>
    <mergeCell ref="C1:D1"/>
    <mergeCell ref="A80:C80"/>
    <mergeCell ref="B81:C8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82</v>
      </c>
      <c r="B1" s="2" t="s">
        <v>2</v>
      </c>
      <c r="C1" s="2" t="s">
        <v>27</v>
      </c>
    </row>
    <row r="2" spans="1:3">
      <c r="A2" s="4" t="s">
        <v>659</v>
      </c>
    </row>
    <row r="3" spans="1:3">
      <c r="A3" s="3" t="s">
        <v>883</v>
      </c>
    </row>
    <row r="4" spans="1:3">
      <c r="A4" s="4" t="s">
        <v>523</v>
      </c>
      <c r="B4" s="7" t="n">
        <v>2</v>
      </c>
      <c r="C4" s="7" t="n">
        <v>4</v>
      </c>
    </row>
    <row r="5" spans="1:3">
      <c r="A5" s="4" t="s">
        <v>884</v>
      </c>
    </row>
    <row r="6" spans="1:3">
      <c r="A6" s="3" t="s">
        <v>883</v>
      </c>
    </row>
    <row r="7" spans="1:3">
      <c r="A7" s="4" t="s">
        <v>885</v>
      </c>
      <c r="B7" s="13" t="n">
        <v>1.5</v>
      </c>
      <c r="C7" s="13" t="n">
        <v>2.4</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86</v>
      </c>
      <c r="B1" s="2" t="s">
        <v>81</v>
      </c>
      <c r="D1" s="2" t="s">
        <v>1</v>
      </c>
    </row>
    <row r="2" spans="1:5">
      <c r="B2" s="2" t="s">
        <v>2</v>
      </c>
      <c r="C2" s="2" t="s">
        <v>28</v>
      </c>
      <c r="D2" s="2" t="s">
        <v>2</v>
      </c>
      <c r="E2" s="2" t="s">
        <v>28</v>
      </c>
    </row>
    <row r="3" spans="1:5">
      <c r="A3" s="3" t="s">
        <v>242</v>
      </c>
    </row>
    <row r="4" spans="1:5">
      <c r="A4" s="4" t="s">
        <v>92</v>
      </c>
      <c r="B4" s="7" t="n">
        <v>1913</v>
      </c>
      <c r="C4" s="7" t="n">
        <v>221</v>
      </c>
      <c r="D4" s="7" t="n">
        <v>-8769</v>
      </c>
      <c r="E4" s="7" t="n">
        <v>367</v>
      </c>
    </row>
    <row r="5" spans="1:5">
      <c r="A5" s="4" t="s">
        <v>109</v>
      </c>
      <c r="B5" s="7" t="n">
        <v>7116</v>
      </c>
      <c r="C5" s="7" t="n">
        <v>-2045</v>
      </c>
      <c r="D5" s="7" t="n">
        <v>-30610</v>
      </c>
      <c r="E5" s="7" t="n">
        <v>-3443</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887</v>
      </c>
      <c r="B1" s="2" t="s">
        <v>888</v>
      </c>
    </row>
    <row r="2" spans="1:2">
      <c r="A2" s="4" t="s">
        <v>889</v>
      </c>
    </row>
    <row r="3" spans="1:2">
      <c r="A3" s="3" t="s">
        <v>890</v>
      </c>
    </row>
    <row r="4" spans="1:2">
      <c r="A4" s="4" t="s">
        <v>891</v>
      </c>
      <c r="B4" s="7" t="n">
        <v>5</v>
      </c>
    </row>
    <row r="5" spans="1:2">
      <c r="A5" s="4" t="s">
        <v>892</v>
      </c>
    </row>
    <row r="6" spans="1:2">
      <c r="A6" s="3" t="s">
        <v>890</v>
      </c>
    </row>
    <row r="7" spans="1:2">
      <c r="A7" s="4" t="s">
        <v>893</v>
      </c>
      <c r="B7" s="13" t="n">
        <v>1.2</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 customWidth="1" max="5" min="5" width="14"/>
    <col customWidth="1" max="6" min="6" width="14"/>
  </cols>
  <sheetData>
    <row r="1" spans="1:6">
      <c r="A1" s="1" t="s">
        <v>894</v>
      </c>
      <c r="B1" s="2" t="s">
        <v>619</v>
      </c>
    </row>
    <row r="2" spans="1:6">
      <c r="B2" s="2" t="s">
        <v>895</v>
      </c>
      <c r="C2" s="2" t="s">
        <v>27</v>
      </c>
      <c r="D2" s="2" t="s">
        <v>29</v>
      </c>
      <c r="E2" s="2" t="s">
        <v>751</v>
      </c>
      <c r="F2" s="2" t="s">
        <v>355</v>
      </c>
    </row>
    <row r="3" spans="1:6">
      <c r="A3" s="3" t="s">
        <v>896</v>
      </c>
    </row>
    <row r="4" spans="1:6">
      <c r="A4" s="4" t="s">
        <v>897</v>
      </c>
      <c r="C4" s="7" t="n">
        <v>14</v>
      </c>
      <c r="D4" s="7" t="n">
        <v>12</v>
      </c>
      <c r="E4" s="7" t="n">
        <v>6</v>
      </c>
    </row>
    <row r="5" spans="1:6">
      <c r="A5" s="4" t="s">
        <v>898</v>
      </c>
      <c r="E5" s="7" t="n">
        <v>4</v>
      </c>
    </row>
    <row r="6" spans="1:6">
      <c r="A6" s="4" t="s">
        <v>899</v>
      </c>
      <c r="F6" s="13" t="n">
        <v>5.3</v>
      </c>
    </row>
    <row r="7" spans="1:6">
      <c r="A7" s="4" t="s">
        <v>900</v>
      </c>
    </row>
    <row r="8" spans="1:6">
      <c r="A8" s="3" t="s">
        <v>896</v>
      </c>
    </row>
    <row r="9" spans="1:6">
      <c r="A9" s="4" t="s">
        <v>897</v>
      </c>
      <c r="B9" s="7" t="n">
        <v>10</v>
      </c>
    </row>
  </sheetData>
  <mergeCells count="2">
    <mergeCell ref="A1:A2"/>
    <mergeCell ref="B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G1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14"/>
    <col customWidth="1" max="7" min="7" width="14"/>
  </cols>
  <sheetData>
    <row r="1" spans="1:7">
      <c r="A1" s="1" t="s">
        <v>901</v>
      </c>
      <c r="C1" s="2" t="s">
        <v>2</v>
      </c>
      <c r="E1" s="2" t="s">
        <v>27</v>
      </c>
      <c r="F1" s="2" t="s">
        <v>28</v>
      </c>
      <c r="G1" s="2" t="s">
        <v>29</v>
      </c>
    </row>
    <row r="2" spans="1:7">
      <c r="A2" s="3" t="s">
        <v>30</v>
      </c>
    </row>
    <row r="3" spans="1:7">
      <c r="A3" s="4" t="s">
        <v>31</v>
      </c>
      <c r="C3" s="7" t="n">
        <v>117943</v>
      </c>
      <c r="E3" s="7" t="n">
        <v>128039</v>
      </c>
      <c r="F3" s="7" t="n">
        <v>131863</v>
      </c>
      <c r="G3" s="7" t="n">
        <v>278789</v>
      </c>
    </row>
    <row r="4" spans="1:7">
      <c r="A4" s="4" t="s">
        <v>32</v>
      </c>
      <c r="C4" s="6" t="n">
        <v>64923</v>
      </c>
      <c r="E4" s="6" t="n">
        <v>59560</v>
      </c>
    </row>
    <row r="5" spans="1:7">
      <c r="A5" s="4" t="s">
        <v>33</v>
      </c>
      <c r="C5" s="6" t="n">
        <v>121491</v>
      </c>
      <c r="E5" s="6" t="n">
        <v>112347</v>
      </c>
    </row>
    <row r="6" spans="1:7">
      <c r="A6" s="4" t="s">
        <v>34</v>
      </c>
      <c r="C6" s="6" t="n">
        <v>21436</v>
      </c>
      <c r="E6" s="6" t="n">
        <v>10328</v>
      </c>
    </row>
    <row r="7" spans="1:7">
      <c r="A7" s="4" t="s">
        <v>35</v>
      </c>
      <c r="C7" s="6" t="n">
        <v>41502</v>
      </c>
      <c r="D7" s="4" t="s">
        <v>36</v>
      </c>
      <c r="E7" s="6" t="n">
        <v>44088</v>
      </c>
    </row>
    <row r="8" spans="1:7">
      <c r="A8" s="4" t="s">
        <v>37</v>
      </c>
      <c r="C8" s="6" t="n">
        <v>367295</v>
      </c>
      <c r="E8" s="6" t="n">
        <v>354362</v>
      </c>
    </row>
    <row r="9" spans="1:7">
      <c r="A9" s="3" t="s">
        <v>38</v>
      </c>
    </row>
    <row r="10" spans="1:7">
      <c r="A10" s="4" t="s">
        <v>39</v>
      </c>
      <c r="C10" s="6" t="n">
        <v>23435</v>
      </c>
      <c r="E10" s="6" t="n">
        <v>22704</v>
      </c>
    </row>
    <row r="11" spans="1:7">
      <c r="A11" s="4" t="s">
        <v>40</v>
      </c>
      <c r="C11" s="6" t="n">
        <v>-15839</v>
      </c>
      <c r="E11" s="6" t="n">
        <v>-14946</v>
      </c>
    </row>
    <row r="12" spans="1:7">
      <c r="A12" s="4" t="s">
        <v>41</v>
      </c>
      <c r="C12" s="6" t="n">
        <v>7596</v>
      </c>
      <c r="E12" s="6" t="n">
        <v>7758</v>
      </c>
    </row>
    <row r="13" spans="1:7">
      <c r="A13" s="3" t="s">
        <v>42</v>
      </c>
    </row>
    <row r="14" spans="1:7">
      <c r="A14" s="4" t="s">
        <v>43</v>
      </c>
      <c r="C14" s="6" t="n">
        <v>34455</v>
      </c>
      <c r="E14" s="6" t="n">
        <v>51865</v>
      </c>
    </row>
    <row r="15" spans="1:7">
      <c r="A15" s="4" t="s">
        <v>335</v>
      </c>
      <c r="C15" s="6" t="n">
        <v>2103164</v>
      </c>
      <c r="D15" s="4" t="s">
        <v>36</v>
      </c>
      <c r="E15" s="6" t="n">
        <v>1996334</v>
      </c>
    </row>
    <row r="16" spans="1:7">
      <c r="A16" s="4" t="s">
        <v>45</v>
      </c>
      <c r="C16" s="6" t="n">
        <v>17383</v>
      </c>
      <c r="E16" s="6" t="n">
        <v>19842</v>
      </c>
    </row>
    <row r="17" spans="1:7">
      <c r="A17" s="4" t="s">
        <v>46</v>
      </c>
      <c r="C17" s="6" t="n">
        <v>148453</v>
      </c>
      <c r="D17" s="4" t="s">
        <v>36</v>
      </c>
      <c r="E17" s="6" t="n">
        <v>110105</v>
      </c>
    </row>
    <row r="18" spans="1:7">
      <c r="A18" s="4" t="s">
        <v>47</v>
      </c>
      <c r="C18" s="6" t="n">
        <v>291713</v>
      </c>
      <c r="D18" s="4" t="s">
        <v>36</v>
      </c>
      <c r="E18" s="6" t="n">
        <v>232776</v>
      </c>
    </row>
    <row r="19" spans="1:7">
      <c r="A19" s="4" t="s">
        <v>48</v>
      </c>
      <c r="C19" s="6" t="n">
        <v>2595168</v>
      </c>
      <c r="E19" s="6" t="n">
        <v>2410922</v>
      </c>
    </row>
    <row r="20" spans="1:7">
      <c r="A20" s="4" t="s">
        <v>49</v>
      </c>
      <c r="C20" s="6" t="n">
        <v>2970059</v>
      </c>
      <c r="E20" s="6" t="n">
        <v>2773042</v>
      </c>
    </row>
    <row r="21" spans="1:7">
      <c r="A21" s="3" t="s">
        <v>50</v>
      </c>
    </row>
    <row r="22" spans="1:7">
      <c r="A22" s="4" t="s">
        <v>51</v>
      </c>
      <c r="C22" s="6" t="n">
        <v>44785</v>
      </c>
      <c r="E22" s="6" t="n">
        <v>38655</v>
      </c>
    </row>
    <row r="23" spans="1:7">
      <c r="A23" s="4" t="s">
        <v>52</v>
      </c>
      <c r="C23" s="6" t="n">
        <v>30132</v>
      </c>
      <c r="E23" s="6" t="n">
        <v>25868</v>
      </c>
    </row>
    <row r="24" spans="1:7">
      <c r="A24" s="4" t="s">
        <v>53</v>
      </c>
      <c r="C24" s="6" t="n">
        <v>347918</v>
      </c>
      <c r="E24" s="6" t="n">
        <v>61123</v>
      </c>
    </row>
    <row r="25" spans="1:7">
      <c r="A25" s="4" t="s">
        <v>54</v>
      </c>
      <c r="C25" s="6" t="n">
        <v>3500</v>
      </c>
      <c r="E25" s="6" t="n">
        <v>6403</v>
      </c>
    </row>
    <row r="26" spans="1:7">
      <c r="A26" s="4" t="s">
        <v>55</v>
      </c>
      <c r="C26" s="6" t="n">
        <v>426335</v>
      </c>
      <c r="E26" s="6" t="n">
        <v>132049</v>
      </c>
    </row>
    <row r="27" spans="1:7">
      <c r="A27" s="4" t="s">
        <v>56</v>
      </c>
      <c r="C27" s="6" t="n">
        <v>339120</v>
      </c>
      <c r="E27" s="6" t="n">
        <v>299982</v>
      </c>
    </row>
    <row r="28" spans="1:7">
      <c r="A28" s="4" t="s">
        <v>57</v>
      </c>
      <c r="C28" s="6" t="n">
        <v>1130667</v>
      </c>
      <c r="E28" s="6" t="n">
        <v>1332954</v>
      </c>
    </row>
    <row r="29" spans="1:7">
      <c r="A29" s="4" t="s">
        <v>58</v>
      </c>
      <c r="C29" s="6" t="n">
        <v>15835</v>
      </c>
      <c r="E29" s="6" t="n">
        <v>16924</v>
      </c>
    </row>
    <row r="30" spans="1:7">
      <c r="A30" s="4" t="s">
        <v>59</v>
      </c>
      <c r="C30" s="6" t="n">
        <v>1911957</v>
      </c>
      <c r="E30" s="6" t="n">
        <v>1781909</v>
      </c>
    </row>
    <row r="31" spans="1:7">
      <c r="A31" s="4" t="s">
        <v>60</v>
      </c>
      <c r="C31" s="7" t="n">
        <v>47154</v>
      </c>
      <c r="E31" s="7" t="n">
        <v>39696</v>
      </c>
    </row>
    <row r="32" spans="1:7">
      <c r="A32" s="4" t="s">
        <v>61</v>
      </c>
      <c r="C32" s="4" t="s">
        <v>62</v>
      </c>
      <c r="E32" s="4" t="s">
        <v>62</v>
      </c>
    </row>
    <row r="33" spans="1:7">
      <c r="A33" s="3" t="s">
        <v>63</v>
      </c>
    </row>
    <row r="34" spans="1:7">
      <c r="A34" s="4" t="s">
        <v>64</v>
      </c>
      <c r="C34" s="7" t="n">
        <v>80</v>
      </c>
      <c r="E34" s="7" t="n">
        <v>79</v>
      </c>
    </row>
    <row r="35" spans="1:7">
      <c r="A35" s="4" t="s">
        <v>65</v>
      </c>
      <c r="C35" s="6" t="n">
        <v>962812</v>
      </c>
      <c r="E35" s="6" t="n">
        <v>940922</v>
      </c>
    </row>
    <row r="36" spans="1:7">
      <c r="A36" s="4" t="s">
        <v>66</v>
      </c>
      <c r="C36" s="6" t="n">
        <v>790418</v>
      </c>
      <c r="E36" s="6" t="n">
        <v>713819</v>
      </c>
    </row>
    <row r="37" spans="1:7">
      <c r="A37" s="4" t="s">
        <v>67</v>
      </c>
      <c r="C37" s="6" t="n">
        <v>-54497</v>
      </c>
      <c r="E37" s="6" t="n">
        <v>-24186</v>
      </c>
    </row>
    <row r="38" spans="1:7">
      <c r="A38" s="4" t="s">
        <v>68</v>
      </c>
      <c r="C38" s="6" t="n">
        <v>-836501</v>
      </c>
      <c r="E38" s="6" t="n">
        <v>-812429</v>
      </c>
    </row>
    <row r="39" spans="1:7">
      <c r="A39" s="4" t="s">
        <v>69</v>
      </c>
      <c r="C39" s="6" t="n">
        <v>862312</v>
      </c>
      <c r="E39" s="6" t="n">
        <v>818205</v>
      </c>
    </row>
    <row r="40" spans="1:7">
      <c r="A40" s="4" t="s">
        <v>70</v>
      </c>
      <c r="C40" s="6" t="n">
        <v>148636</v>
      </c>
      <c r="E40" s="6" t="n">
        <v>133232</v>
      </c>
    </row>
    <row r="41" spans="1:7">
      <c r="A41" s="4" t="s">
        <v>71</v>
      </c>
      <c r="C41" s="6" t="n">
        <v>1010948</v>
      </c>
      <c r="E41" s="6" t="n">
        <v>951437</v>
      </c>
    </row>
    <row r="42" spans="1:7">
      <c r="A42" s="4" t="s">
        <v>72</v>
      </c>
      <c r="C42" s="6" t="n">
        <v>2970059</v>
      </c>
      <c r="E42" s="7" t="n">
        <v>2773042</v>
      </c>
    </row>
    <row r="43" spans="1:7">
      <c r="A43" s="4" t="s">
        <v>902</v>
      </c>
    </row>
    <row r="44" spans="1:7">
      <c r="A44" s="3" t="s">
        <v>30</v>
      </c>
    </row>
    <row r="45" spans="1:7">
      <c r="A45" s="4" t="s">
        <v>31</v>
      </c>
      <c r="C45" s="6" t="n">
        <v>117874</v>
      </c>
    </row>
    <row r="46" spans="1:7">
      <c r="A46" s="4" t="s">
        <v>32</v>
      </c>
      <c r="C46" s="6" t="n">
        <v>64923</v>
      </c>
    </row>
    <row r="47" spans="1:7">
      <c r="A47" s="4" t="s">
        <v>33</v>
      </c>
      <c r="C47" s="6" t="n">
        <v>126257</v>
      </c>
    </row>
    <row r="48" spans="1:7">
      <c r="A48" s="4" t="s">
        <v>34</v>
      </c>
      <c r="C48" s="6" t="n">
        <v>21436</v>
      </c>
    </row>
    <row r="49" spans="1:7">
      <c r="A49" s="4" t="s">
        <v>35</v>
      </c>
      <c r="B49" s="4" t="s">
        <v>36</v>
      </c>
      <c r="C49" s="6" t="n">
        <v>49780</v>
      </c>
    </row>
    <row r="50" spans="1:7">
      <c r="A50" s="4" t="s">
        <v>37</v>
      </c>
      <c r="C50" s="6" t="n">
        <v>380270</v>
      </c>
    </row>
    <row r="51" spans="1:7">
      <c r="A51" s="3" t="s">
        <v>38</v>
      </c>
    </row>
    <row r="52" spans="1:7">
      <c r="A52" s="4" t="s">
        <v>39</v>
      </c>
      <c r="C52" s="6" t="n">
        <v>23435</v>
      </c>
    </row>
    <row r="53" spans="1:7">
      <c r="A53" s="4" t="s">
        <v>40</v>
      </c>
      <c r="C53" s="6" t="n">
        <v>-15839</v>
      </c>
    </row>
    <row r="54" spans="1:7">
      <c r="A54" s="4" t="s">
        <v>41</v>
      </c>
      <c r="C54" s="6" t="n">
        <v>7596</v>
      </c>
    </row>
    <row r="55" spans="1:7">
      <c r="A55" s="3" t="s">
        <v>42</v>
      </c>
    </row>
    <row r="56" spans="1:7">
      <c r="A56" s="4" t="s">
        <v>43</v>
      </c>
      <c r="C56" s="6" t="n">
        <v>52341</v>
      </c>
    </row>
    <row r="57" spans="1:7">
      <c r="A57" s="4" t="s">
        <v>335</v>
      </c>
      <c r="B57" s="4" t="s">
        <v>36</v>
      </c>
      <c r="C57" s="6" t="n">
        <v>2183447</v>
      </c>
    </row>
    <row r="58" spans="1:7">
      <c r="A58" s="4" t="s">
        <v>45</v>
      </c>
      <c r="C58" s="6" t="n">
        <v>17383</v>
      </c>
    </row>
    <row r="59" spans="1:7">
      <c r="A59" s="4" t="s">
        <v>46</v>
      </c>
      <c r="B59" s="4" t="s">
        <v>36</v>
      </c>
      <c r="C59" s="6" t="n">
        <v>182760</v>
      </c>
    </row>
    <row r="60" spans="1:7">
      <c r="A60" s="4" t="s">
        <v>47</v>
      </c>
      <c r="B60" s="4" t="s">
        <v>36</v>
      </c>
      <c r="C60" s="6" t="n">
        <v>238187</v>
      </c>
    </row>
    <row r="61" spans="1:7">
      <c r="A61" s="4" t="s">
        <v>48</v>
      </c>
      <c r="C61" s="6" t="n">
        <v>2674118</v>
      </c>
    </row>
    <row r="62" spans="1:7">
      <c r="A62" s="4" t="s">
        <v>49</v>
      </c>
      <c r="C62" s="6" t="n">
        <v>3061984</v>
      </c>
    </row>
    <row r="63" spans="1:7">
      <c r="A63" s="3" t="s">
        <v>50</v>
      </c>
    </row>
    <row r="64" spans="1:7">
      <c r="A64" s="4" t="s">
        <v>51</v>
      </c>
      <c r="C64" s="6" t="n">
        <v>45173</v>
      </c>
    </row>
    <row r="65" spans="1:7">
      <c r="A65" s="4" t="s">
        <v>52</v>
      </c>
      <c r="C65" s="6" t="n">
        <v>29439</v>
      </c>
    </row>
    <row r="66" spans="1:7">
      <c r="A66" s="4" t="s">
        <v>53</v>
      </c>
      <c r="C66" s="6" t="n">
        <v>347918</v>
      </c>
    </row>
    <row r="67" spans="1:7">
      <c r="A67" s="4" t="s">
        <v>54</v>
      </c>
      <c r="C67" s="6" t="n">
        <v>15447</v>
      </c>
    </row>
    <row r="68" spans="1:7">
      <c r="A68" s="4" t="s">
        <v>55</v>
      </c>
      <c r="C68" s="6" t="n">
        <v>437977</v>
      </c>
    </row>
    <row r="69" spans="1:7">
      <c r="A69" s="4" t="s">
        <v>56</v>
      </c>
      <c r="C69" s="6" t="n">
        <v>359721</v>
      </c>
    </row>
    <row r="70" spans="1:7">
      <c r="A70" s="4" t="s">
        <v>57</v>
      </c>
      <c r="C70" s="6" t="n">
        <v>1130667</v>
      </c>
    </row>
    <row r="71" spans="1:7">
      <c r="A71" s="4" t="s">
        <v>58</v>
      </c>
      <c r="C71" s="6" t="n">
        <v>10570</v>
      </c>
    </row>
    <row r="72" spans="1:7">
      <c r="A72" s="4" t="s">
        <v>59</v>
      </c>
      <c r="C72" s="6" t="n">
        <v>1938935</v>
      </c>
    </row>
    <row r="73" spans="1:7">
      <c r="A73" s="4" t="s">
        <v>60</v>
      </c>
      <c r="C73" s="7" t="n">
        <v>14582</v>
      </c>
    </row>
    <row r="74" spans="1:7">
      <c r="A74" s="4" t="s">
        <v>61</v>
      </c>
      <c r="C74" s="4" t="s">
        <v>62</v>
      </c>
    </row>
    <row r="75" spans="1:7">
      <c r="A75" s="3" t="s">
        <v>63</v>
      </c>
    </row>
    <row r="76" spans="1:7">
      <c r="A76" s="4" t="s">
        <v>64</v>
      </c>
      <c r="C76" s="7" t="n">
        <v>80</v>
      </c>
    </row>
    <row r="77" spans="1:7">
      <c r="A77" s="4" t="s">
        <v>65</v>
      </c>
      <c r="C77" s="6" t="n">
        <v>970245</v>
      </c>
    </row>
    <row r="78" spans="1:7">
      <c r="A78" s="4" t="s">
        <v>66</v>
      </c>
      <c r="C78" s="6" t="n">
        <v>883997</v>
      </c>
    </row>
    <row r="79" spans="1:7">
      <c r="A79" s="4" t="s">
        <v>67</v>
      </c>
      <c r="C79" s="6" t="n">
        <v>-55003</v>
      </c>
    </row>
    <row r="80" spans="1:7">
      <c r="A80" s="4" t="s">
        <v>68</v>
      </c>
      <c r="C80" s="6" t="n">
        <v>-836501</v>
      </c>
    </row>
    <row r="81" spans="1:7">
      <c r="A81" s="4" t="s">
        <v>69</v>
      </c>
      <c r="C81" s="6" t="n">
        <v>962818</v>
      </c>
    </row>
    <row r="82" spans="1:7">
      <c r="A82" s="4" t="s">
        <v>70</v>
      </c>
      <c r="C82" s="6" t="n">
        <v>145649</v>
      </c>
    </row>
    <row r="83" spans="1:7">
      <c r="A83" s="4" t="s">
        <v>71</v>
      </c>
      <c r="C83" s="6" t="n">
        <v>1108467</v>
      </c>
    </row>
    <row r="84" spans="1:7">
      <c r="A84" s="4" t="s">
        <v>72</v>
      </c>
      <c r="C84" s="6" t="n">
        <v>3061984</v>
      </c>
    </row>
    <row r="85" spans="1:7">
      <c r="A85" s="4" t="s">
        <v>903</v>
      </c>
    </row>
    <row r="86" spans="1:7">
      <c r="A86" s="3" t="s">
        <v>30</v>
      </c>
    </row>
    <row r="87" spans="1:7">
      <c r="A87" s="4" t="s">
        <v>31</v>
      </c>
      <c r="C87" s="6" t="n">
        <v>69</v>
      </c>
    </row>
    <row r="88" spans="1:7">
      <c r="A88" s="4" t="s">
        <v>33</v>
      </c>
      <c r="C88" s="6" t="n">
        <v>-4766</v>
      </c>
    </row>
    <row r="89" spans="1:7">
      <c r="A89" s="4" t="s">
        <v>35</v>
      </c>
      <c r="B89" s="4" t="s">
        <v>36</v>
      </c>
      <c r="C89" s="6" t="n">
        <v>-8278</v>
      </c>
    </row>
    <row r="90" spans="1:7">
      <c r="A90" s="4" t="s">
        <v>37</v>
      </c>
      <c r="C90" s="6" t="n">
        <v>-12975</v>
      </c>
    </row>
    <row r="91" spans="1:7">
      <c r="A91" s="3" t="s">
        <v>42</v>
      </c>
    </row>
    <row r="92" spans="1:7">
      <c r="A92" s="4" t="s">
        <v>43</v>
      </c>
      <c r="C92" s="6" t="n">
        <v>-17886</v>
      </c>
    </row>
    <row r="93" spans="1:7">
      <c r="A93" s="4" t="s">
        <v>335</v>
      </c>
      <c r="B93" s="4" t="s">
        <v>36</v>
      </c>
      <c r="C93" s="6" t="n">
        <v>-80283</v>
      </c>
    </row>
    <row r="94" spans="1:7">
      <c r="A94" s="4" t="s">
        <v>46</v>
      </c>
      <c r="B94" s="4" t="s">
        <v>36</v>
      </c>
      <c r="C94" s="6" t="n">
        <v>-34307</v>
      </c>
    </row>
    <row r="95" spans="1:7">
      <c r="A95" s="4" t="s">
        <v>47</v>
      </c>
      <c r="B95" s="4" t="s">
        <v>36</v>
      </c>
      <c r="C95" s="6" t="n">
        <v>53526</v>
      </c>
    </row>
    <row r="96" spans="1:7">
      <c r="A96" s="4" t="s">
        <v>48</v>
      </c>
      <c r="C96" s="6" t="n">
        <v>-78950</v>
      </c>
    </row>
    <row r="97" spans="1:7">
      <c r="A97" s="4" t="s">
        <v>49</v>
      </c>
      <c r="C97" s="6" t="n">
        <v>-91925</v>
      </c>
    </row>
    <row r="98" spans="1:7">
      <c r="A98" s="3" t="s">
        <v>50</v>
      </c>
    </row>
    <row r="99" spans="1:7">
      <c r="A99" s="4" t="s">
        <v>51</v>
      </c>
      <c r="C99" s="6" t="n">
        <v>-388</v>
      </c>
    </row>
    <row r="100" spans="1:7">
      <c r="A100" s="4" t="s">
        <v>52</v>
      </c>
      <c r="C100" s="6" t="n">
        <v>693</v>
      </c>
    </row>
    <row r="101" spans="1:7">
      <c r="A101" s="4" t="s">
        <v>54</v>
      </c>
      <c r="C101" s="6" t="n">
        <v>-11947</v>
      </c>
    </row>
    <row r="102" spans="1:7">
      <c r="A102" s="4" t="s">
        <v>55</v>
      </c>
      <c r="C102" s="6" t="n">
        <v>-11642</v>
      </c>
    </row>
    <row r="103" spans="1:7">
      <c r="A103" s="4" t="s">
        <v>56</v>
      </c>
      <c r="C103" s="6" t="n">
        <v>-20601</v>
      </c>
    </row>
    <row r="104" spans="1:7">
      <c r="A104" s="4" t="s">
        <v>58</v>
      </c>
      <c r="C104" s="6" t="n">
        <v>5265</v>
      </c>
    </row>
    <row r="105" spans="1:7">
      <c r="A105" s="4" t="s">
        <v>59</v>
      </c>
      <c r="C105" s="6" t="n">
        <v>-26978</v>
      </c>
    </row>
    <row r="106" spans="1:7">
      <c r="A106" s="4" t="s">
        <v>60</v>
      </c>
      <c r="C106" s="7" t="n">
        <v>32572</v>
      </c>
    </row>
    <row r="107" spans="1:7">
      <c r="A107" s="4" t="s">
        <v>61</v>
      </c>
      <c r="C107" s="4" t="s">
        <v>62</v>
      </c>
    </row>
    <row r="108" spans="1:7">
      <c r="A108" s="3" t="s">
        <v>63</v>
      </c>
    </row>
    <row r="109" spans="1:7">
      <c r="A109" s="4" t="s">
        <v>65</v>
      </c>
      <c r="C109" s="7" t="n">
        <v>-7433</v>
      </c>
    </row>
    <row r="110" spans="1:7">
      <c r="A110" s="4" t="s">
        <v>66</v>
      </c>
      <c r="C110" s="6" t="n">
        <v>-93579</v>
      </c>
    </row>
    <row r="111" spans="1:7">
      <c r="A111" s="4" t="s">
        <v>67</v>
      </c>
      <c r="C111" s="6" t="n">
        <v>506</v>
      </c>
    </row>
    <row r="112" spans="1:7">
      <c r="A112" s="4" t="s">
        <v>69</v>
      </c>
      <c r="C112" s="6" t="n">
        <v>-100506</v>
      </c>
    </row>
    <row r="113" spans="1:7">
      <c r="A113" s="4" t="s">
        <v>70</v>
      </c>
      <c r="C113" s="6" t="n">
        <v>2987</v>
      </c>
    </row>
    <row r="114" spans="1:7">
      <c r="A114" s="4" t="s">
        <v>71</v>
      </c>
      <c r="C114" s="6" t="n">
        <v>-97519</v>
      </c>
    </row>
    <row r="115" spans="1:7">
      <c r="A115" s="4" t="s">
        <v>72</v>
      </c>
      <c r="C115" s="7" t="n">
        <v>-91925</v>
      </c>
    </row>
    <row r="116" spans="1:7">
      <c r="A116" t="n"/>
    </row>
    <row r="117" spans="1:7">
      <c r="A117" s="4" t="s">
        <v>36</v>
      </c>
      <c r="B117" s="4" t="s">
        <v>73</v>
      </c>
    </row>
  </sheetData>
  <mergeCells count="4">
    <mergeCell ref="A1:B1"/>
    <mergeCell ref="C1:D1"/>
    <mergeCell ref="A116:F116"/>
    <mergeCell ref="B117:F117"/>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904</v>
      </c>
      <c r="B1" s="2" t="s">
        <v>1</v>
      </c>
    </row>
    <row r="2" spans="1:2">
      <c r="B2" s="2" t="s">
        <v>321</v>
      </c>
    </row>
    <row r="3" spans="1:2">
      <c r="A3" s="4" t="s">
        <v>905</v>
      </c>
      <c r="B3" s="13" t="n">
        <v>52.5</v>
      </c>
    </row>
    <row r="4" spans="1:2">
      <c r="A4" s="4" t="s">
        <v>906</v>
      </c>
      <c r="B4" s="14" t="n">
        <v>-52.1</v>
      </c>
    </row>
    <row r="5" spans="1:2">
      <c r="A5" s="4" t="s">
        <v>907</v>
      </c>
      <c r="B5" s="14" t="n">
        <v>-3.8</v>
      </c>
    </row>
    <row r="6" spans="1:2">
      <c r="A6" s="4" t="s">
        <v>908</v>
      </c>
      <c r="B6" s="13" t="n">
        <v>3.4</v>
      </c>
    </row>
    <row r="7" spans="1:2">
      <c r="A7" s="4" t="s">
        <v>187</v>
      </c>
    </row>
    <row r="8" spans="1:2">
      <c r="A8" s="4" t="s">
        <v>909</v>
      </c>
      <c r="B8" s="4" t="s">
        <v>36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F5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910</v>
      </c>
      <c r="C1" s="2" t="s">
        <v>81</v>
      </c>
      <c r="E1" s="2" t="s">
        <v>1</v>
      </c>
    </row>
    <row r="2" spans="1:6">
      <c r="C2" s="2" t="s">
        <v>2</v>
      </c>
      <c r="D2" s="2" t="s">
        <v>28</v>
      </c>
      <c r="E2" s="2" t="s">
        <v>2</v>
      </c>
      <c r="F2" s="2" t="s">
        <v>28</v>
      </c>
    </row>
    <row r="3" spans="1:6">
      <c r="A3" s="4" t="s">
        <v>83</v>
      </c>
      <c r="C3" s="7" t="n">
        <v>97398</v>
      </c>
      <c r="D3" s="7" t="n">
        <v>95116</v>
      </c>
      <c r="E3" s="7" t="n">
        <v>193212</v>
      </c>
      <c r="F3" s="7" t="n">
        <v>205516</v>
      </c>
    </row>
    <row r="4" spans="1:6">
      <c r="A4" s="4" t="s">
        <v>839</v>
      </c>
      <c r="C4" s="6" t="n">
        <v>97398</v>
      </c>
      <c r="D4" s="6" t="n">
        <v>95116</v>
      </c>
      <c r="E4" s="6" t="n">
        <v>193212</v>
      </c>
      <c r="F4" s="6" t="n">
        <v>205516</v>
      </c>
    </row>
    <row r="5" spans="1:6">
      <c r="A5" s="4" t="s">
        <v>84</v>
      </c>
      <c r="C5" s="6" t="n">
        <v>47037</v>
      </c>
      <c r="D5" s="6" t="n">
        <v>43916</v>
      </c>
      <c r="E5" s="6" t="n">
        <v>88062</v>
      </c>
      <c r="F5" s="6" t="n">
        <v>91587</v>
      </c>
    </row>
    <row r="6" spans="1:6">
      <c r="A6" s="4" t="s">
        <v>911</v>
      </c>
      <c r="B6" s="4" t="s">
        <v>36</v>
      </c>
      <c r="C6" s="6" t="n">
        <v>-1463</v>
      </c>
      <c r="D6" s="6" t="n">
        <v>-4261</v>
      </c>
      <c r="E6" s="6" t="n">
        <v>-2650</v>
      </c>
      <c r="F6" s="6" t="n">
        <v>-6043</v>
      </c>
    </row>
    <row r="7" spans="1:6">
      <c r="A7" s="4" t="s">
        <v>87</v>
      </c>
      <c r="C7" s="6" t="n">
        <v>51824</v>
      </c>
      <c r="D7" s="6" t="n">
        <v>61860</v>
      </c>
      <c r="E7" s="6" t="n">
        <v>107800</v>
      </c>
      <c r="F7" s="6" t="n">
        <v>126371</v>
      </c>
    </row>
    <row r="8" spans="1:6">
      <c r="A8" s="4" t="s">
        <v>912</v>
      </c>
      <c r="B8" s="4" t="s">
        <v>36</v>
      </c>
      <c r="C8" s="6" t="n">
        <v>21335</v>
      </c>
      <c r="D8" s="6" t="n">
        <v>20698</v>
      </c>
      <c r="E8" s="6" t="n">
        <v>-19007</v>
      </c>
      <c r="F8" s="6" t="n">
        <v>12180</v>
      </c>
    </row>
    <row r="9" spans="1:6">
      <c r="A9" s="4" t="s">
        <v>913</v>
      </c>
      <c r="C9" s="6" t="n">
        <v>30489</v>
      </c>
      <c r="D9" s="6" t="n">
        <v>41162</v>
      </c>
      <c r="E9" s="6" t="n">
        <v>126807</v>
      </c>
      <c r="F9" s="6" t="n">
        <v>114191</v>
      </c>
    </row>
    <row r="10" spans="1:6">
      <c r="A10" s="4" t="s">
        <v>96</v>
      </c>
      <c r="C10" s="6" t="n">
        <v>11536</v>
      </c>
      <c r="D10" s="6" t="n">
        <v>14213</v>
      </c>
      <c r="E10" s="6" t="n">
        <v>38807</v>
      </c>
      <c r="F10" s="6" t="n">
        <v>34210</v>
      </c>
    </row>
    <row r="11" spans="1:6">
      <c r="A11" s="4" t="s">
        <v>97</v>
      </c>
      <c r="C11" s="6" t="n">
        <v>18953</v>
      </c>
      <c r="D11" s="6" t="n">
        <v>26949</v>
      </c>
      <c r="E11" s="6" t="n">
        <v>88000</v>
      </c>
      <c r="F11" s="6" t="n">
        <v>79981</v>
      </c>
    </row>
    <row r="12" spans="1:6">
      <c r="A12" s="4" t="s">
        <v>98</v>
      </c>
      <c r="C12" s="6" t="n">
        <v>5215</v>
      </c>
      <c r="D12" s="6" t="n">
        <v>3522</v>
      </c>
      <c r="E12" s="6" t="n">
        <v>8902</v>
      </c>
      <c r="F12" s="6" t="n">
        <v>6639</v>
      </c>
    </row>
    <row r="13" spans="1:6">
      <c r="A13" s="4" t="s">
        <v>99</v>
      </c>
      <c r="C13" s="7" t="n">
        <v>13738</v>
      </c>
      <c r="D13" s="7" t="n">
        <v>23427</v>
      </c>
      <c r="E13" s="7" t="n">
        <v>79098</v>
      </c>
      <c r="F13" s="7" t="n">
        <v>73342</v>
      </c>
    </row>
    <row r="14" spans="1:6">
      <c r="A14" s="3" t="s">
        <v>100</v>
      </c>
    </row>
    <row r="15" spans="1:6">
      <c r="A15" s="4" t="s">
        <v>101</v>
      </c>
      <c r="C15" s="8" t="n">
        <v>0.28</v>
      </c>
      <c r="D15" s="8" t="n">
        <v>0.48</v>
      </c>
      <c r="E15" s="8" t="n">
        <v>1.64</v>
      </c>
      <c r="F15" s="8" t="n">
        <v>1.5</v>
      </c>
    </row>
    <row r="16" spans="1:6">
      <c r="A16" s="4" t="s">
        <v>102</v>
      </c>
      <c r="C16" s="8" t="n">
        <v>0.28</v>
      </c>
      <c r="D16" s="8" t="n">
        <v>0.4</v>
      </c>
      <c r="E16" s="8" t="n">
        <v>1.56</v>
      </c>
      <c r="F16" s="8" t="n">
        <v>1.26</v>
      </c>
    </row>
    <row r="17" spans="1:6">
      <c r="A17" s="4" t="s">
        <v>112</v>
      </c>
      <c r="C17" s="7" t="n">
        <v>26368</v>
      </c>
      <c r="D17" s="7" t="n">
        <v>24904</v>
      </c>
      <c r="E17" s="7" t="n">
        <v>57689</v>
      </c>
      <c r="F17" s="7" t="n">
        <v>76538</v>
      </c>
    </row>
    <row r="18" spans="1:6">
      <c r="A18" s="4" t="s">
        <v>114</v>
      </c>
      <c r="C18" s="6" t="n">
        <v>21153</v>
      </c>
      <c r="D18" s="6" t="n">
        <v>21382</v>
      </c>
      <c r="E18" s="6" t="n">
        <v>48787</v>
      </c>
      <c r="F18" s="6" t="n">
        <v>69899</v>
      </c>
    </row>
    <row r="19" spans="1:6">
      <c r="A19" s="4" t="s">
        <v>85</v>
      </c>
      <c r="B19" s="4" t="s">
        <v>94</v>
      </c>
      <c r="D19" s="6" t="n">
        <v>-6399</v>
      </c>
      <c r="F19" s="6" t="n">
        <v>-6399</v>
      </c>
    </row>
    <row r="20" spans="1:6">
      <c r="A20" s="4" t="s">
        <v>902</v>
      </c>
    </row>
    <row r="21" spans="1:6">
      <c r="A21" s="4" t="s">
        <v>83</v>
      </c>
      <c r="C21" s="6" t="n">
        <v>96221</v>
      </c>
      <c r="D21" s="6" t="n">
        <v>96071</v>
      </c>
      <c r="E21" s="6" t="n">
        <v>190018</v>
      </c>
      <c r="F21" s="6" t="n">
        <v>207723</v>
      </c>
    </row>
    <row r="22" spans="1:6">
      <c r="A22" s="4" t="s">
        <v>839</v>
      </c>
      <c r="C22" s="6" t="n">
        <v>96221</v>
      </c>
      <c r="D22" s="6" t="n">
        <v>112109</v>
      </c>
      <c r="E22" s="6" t="n">
        <v>190018</v>
      </c>
      <c r="F22" s="6" t="n">
        <v>227732</v>
      </c>
    </row>
    <row r="23" spans="1:6">
      <c r="A23" s="4" t="s">
        <v>84</v>
      </c>
      <c r="C23" s="6" t="n">
        <v>46656</v>
      </c>
      <c r="D23" s="6" t="n">
        <v>43855</v>
      </c>
      <c r="E23" s="6" t="n">
        <v>87864</v>
      </c>
      <c r="F23" s="6" t="n">
        <v>91619</v>
      </c>
    </row>
    <row r="24" spans="1:6">
      <c r="A24" s="4" t="s">
        <v>87</v>
      </c>
      <c r="C24" s="6" t="n">
        <v>49565</v>
      </c>
      <c r="D24" s="6" t="n">
        <v>68254</v>
      </c>
      <c r="E24" s="6" t="n">
        <v>102154</v>
      </c>
      <c r="F24" s="6" t="n">
        <v>136113</v>
      </c>
    </row>
    <row r="25" spans="1:6">
      <c r="A25" s="4" t="s">
        <v>912</v>
      </c>
      <c r="B25" s="4" t="s">
        <v>36</v>
      </c>
      <c r="C25" s="6" t="n">
        <v>17983</v>
      </c>
      <c r="D25" s="6" t="n">
        <v>15090</v>
      </c>
      <c r="E25" s="6" t="n">
        <v>-22545</v>
      </c>
      <c r="F25" s="6" t="n">
        <v>-5370</v>
      </c>
    </row>
    <row r="26" spans="1:6">
      <c r="A26" s="4" t="s">
        <v>913</v>
      </c>
      <c r="C26" s="6" t="n">
        <v>31582</v>
      </c>
      <c r="D26" s="6" t="n">
        <v>53164</v>
      </c>
      <c r="E26" s="6" t="n">
        <v>124699</v>
      </c>
      <c r="F26" s="6" t="n">
        <v>141483</v>
      </c>
    </row>
    <row r="27" spans="1:6">
      <c r="A27" s="4" t="s">
        <v>96</v>
      </c>
      <c r="C27" s="6" t="n">
        <v>12193</v>
      </c>
      <c r="D27" s="6" t="n">
        <v>18539</v>
      </c>
      <c r="E27" s="6" t="n">
        <v>38558</v>
      </c>
      <c r="F27" s="6" t="n">
        <v>44066</v>
      </c>
    </row>
    <row r="28" spans="1:6">
      <c r="A28" s="4" t="s">
        <v>97</v>
      </c>
      <c r="C28" s="6" t="n">
        <v>19389</v>
      </c>
      <c r="D28" s="6" t="n">
        <v>34625</v>
      </c>
      <c r="E28" s="6" t="n">
        <v>86141</v>
      </c>
      <c r="F28" s="6" t="n">
        <v>97417</v>
      </c>
    </row>
    <row r="29" spans="1:6">
      <c r="A29" s="4" t="s">
        <v>98</v>
      </c>
      <c r="C29" s="6" t="n">
        <v>4603</v>
      </c>
      <c r="D29" s="6" t="n">
        <v>3463</v>
      </c>
      <c r="E29" s="6" t="n">
        <v>7670</v>
      </c>
      <c r="F29" s="6" t="n">
        <v>6537</v>
      </c>
    </row>
    <row r="30" spans="1:6">
      <c r="A30" s="4" t="s">
        <v>99</v>
      </c>
      <c r="C30" s="7" t="n">
        <v>14786</v>
      </c>
      <c r="D30" s="7" t="n">
        <v>31162</v>
      </c>
      <c r="E30" s="7" t="n">
        <v>78471</v>
      </c>
      <c r="F30" s="7" t="n">
        <v>90880</v>
      </c>
    </row>
    <row r="31" spans="1:6">
      <c r="A31" s="3" t="s">
        <v>100</v>
      </c>
    </row>
    <row r="32" spans="1:6">
      <c r="A32" s="4" t="s">
        <v>101</v>
      </c>
      <c r="C32" s="8" t="n">
        <v>0.31</v>
      </c>
      <c r="D32" s="8" t="n">
        <v>0.64</v>
      </c>
      <c r="E32" s="8" t="n">
        <v>1.63</v>
      </c>
      <c r="F32" s="8" t="n">
        <v>1.85</v>
      </c>
    </row>
    <row r="33" spans="1:6">
      <c r="A33" s="4" t="s">
        <v>102</v>
      </c>
      <c r="C33" s="8" t="n">
        <v>0.3</v>
      </c>
      <c r="D33" s="8" t="n">
        <v>0.53</v>
      </c>
      <c r="E33" s="8" t="n">
        <v>1.55</v>
      </c>
      <c r="F33" s="8" t="n">
        <v>1.56</v>
      </c>
    </row>
    <row r="34" spans="1:6">
      <c r="A34" s="4" t="s">
        <v>112</v>
      </c>
      <c r="C34" s="7" t="n">
        <v>26811</v>
      </c>
      <c r="D34" s="7" t="n">
        <v>32293</v>
      </c>
      <c r="E34" s="7" t="n">
        <v>55324</v>
      </c>
      <c r="F34" s="7" t="n">
        <v>94797</v>
      </c>
    </row>
    <row r="35" spans="1:6">
      <c r="A35" s="4" t="s">
        <v>114</v>
      </c>
      <c r="C35" s="6" t="n">
        <v>22208</v>
      </c>
      <c r="D35" s="6" t="n">
        <v>28830</v>
      </c>
      <c r="E35" s="6" t="n">
        <v>47654</v>
      </c>
      <c r="F35" s="6" t="n">
        <v>88260</v>
      </c>
    </row>
    <row r="36" spans="1:6">
      <c r="A36" s="4" t="s">
        <v>914</v>
      </c>
      <c r="B36" s="4" t="s">
        <v>94</v>
      </c>
      <c r="D36" s="6" t="n">
        <v>16038</v>
      </c>
      <c r="F36" s="6" t="n">
        <v>20009</v>
      </c>
    </row>
    <row r="37" spans="1:6">
      <c r="A37" s="4" t="s">
        <v>903</v>
      </c>
    </row>
    <row r="38" spans="1:6">
      <c r="A38" s="4" t="s">
        <v>83</v>
      </c>
      <c r="C38" s="6" t="n">
        <v>1177</v>
      </c>
      <c r="D38" s="6" t="n">
        <v>-955</v>
      </c>
      <c r="E38" s="6" t="n">
        <v>3194</v>
      </c>
      <c r="F38" s="6" t="n">
        <v>-2207</v>
      </c>
    </row>
    <row r="39" spans="1:6">
      <c r="A39" s="4" t="s">
        <v>839</v>
      </c>
      <c r="C39" s="6" t="n">
        <v>1177</v>
      </c>
      <c r="D39" s="6" t="n">
        <v>-16993</v>
      </c>
      <c r="E39" s="6" t="n">
        <v>3194</v>
      </c>
      <c r="F39" s="6" t="n">
        <v>-22216</v>
      </c>
    </row>
    <row r="40" spans="1:6">
      <c r="A40" s="4" t="s">
        <v>84</v>
      </c>
      <c r="C40" s="6" t="n">
        <v>381</v>
      </c>
      <c r="D40" s="6" t="n">
        <v>61</v>
      </c>
      <c r="E40" s="6" t="n">
        <v>198</v>
      </c>
      <c r="F40" s="6" t="n">
        <v>-32</v>
      </c>
    </row>
    <row r="41" spans="1:6">
      <c r="A41" s="4" t="s">
        <v>911</v>
      </c>
      <c r="B41" s="4" t="s">
        <v>36</v>
      </c>
      <c r="C41" s="6" t="n">
        <v>-1463</v>
      </c>
      <c r="D41" s="6" t="n">
        <v>-4261</v>
      </c>
      <c r="E41" s="6" t="n">
        <v>-2650</v>
      </c>
      <c r="F41" s="6" t="n">
        <v>-6043</v>
      </c>
    </row>
    <row r="42" spans="1:6">
      <c r="A42" s="4" t="s">
        <v>87</v>
      </c>
      <c r="C42" s="6" t="n">
        <v>2259</v>
      </c>
      <c r="D42" s="6" t="n">
        <v>-6394</v>
      </c>
      <c r="E42" s="6" t="n">
        <v>5646</v>
      </c>
      <c r="F42" s="6" t="n">
        <v>-9742</v>
      </c>
    </row>
    <row r="43" spans="1:6">
      <c r="A43" s="4" t="s">
        <v>912</v>
      </c>
      <c r="B43" s="4" t="s">
        <v>36</v>
      </c>
      <c r="C43" s="6" t="n">
        <v>3352</v>
      </c>
      <c r="D43" s="6" t="n">
        <v>5608</v>
      </c>
      <c r="E43" s="6" t="n">
        <v>3538</v>
      </c>
      <c r="F43" s="6" t="n">
        <v>17550</v>
      </c>
    </row>
    <row r="44" spans="1:6">
      <c r="A44" s="4" t="s">
        <v>913</v>
      </c>
      <c r="C44" s="6" t="n">
        <v>-1093</v>
      </c>
      <c r="D44" s="6" t="n">
        <v>-12002</v>
      </c>
      <c r="E44" s="6" t="n">
        <v>2108</v>
      </c>
      <c r="F44" s="6" t="n">
        <v>-27292</v>
      </c>
    </row>
    <row r="45" spans="1:6">
      <c r="A45" s="4" t="s">
        <v>96</v>
      </c>
      <c r="C45" s="6" t="n">
        <v>-657</v>
      </c>
      <c r="D45" s="6" t="n">
        <v>-4326</v>
      </c>
      <c r="E45" s="6" t="n">
        <v>249</v>
      </c>
      <c r="F45" s="6" t="n">
        <v>-9856</v>
      </c>
    </row>
    <row r="46" spans="1:6">
      <c r="A46" s="4" t="s">
        <v>97</v>
      </c>
      <c r="C46" s="6" t="n">
        <v>-436</v>
      </c>
      <c r="D46" s="6" t="n">
        <v>-7676</v>
      </c>
      <c r="E46" s="6" t="n">
        <v>1859</v>
      </c>
      <c r="F46" s="6" t="n">
        <v>-17436</v>
      </c>
    </row>
    <row r="47" spans="1:6">
      <c r="A47" s="4" t="s">
        <v>98</v>
      </c>
      <c r="C47" s="6" t="n">
        <v>612</v>
      </c>
      <c r="D47" s="6" t="n">
        <v>59</v>
      </c>
      <c r="E47" s="6" t="n">
        <v>1232</v>
      </c>
      <c r="F47" s="6" t="n">
        <v>102</v>
      </c>
    </row>
    <row r="48" spans="1:6">
      <c r="A48" s="4" t="s">
        <v>99</v>
      </c>
      <c r="C48" s="7" t="n">
        <v>-1048</v>
      </c>
      <c r="D48" s="7" t="n">
        <v>-7735</v>
      </c>
      <c r="E48" s="7" t="n">
        <v>627</v>
      </c>
      <c r="F48" s="7" t="n">
        <v>-17538</v>
      </c>
    </row>
    <row r="49" spans="1:6">
      <c r="A49" s="3" t="s">
        <v>100</v>
      </c>
    </row>
    <row r="50" spans="1:6">
      <c r="A50" s="4" t="s">
        <v>101</v>
      </c>
      <c r="C50" s="8" t="n">
        <v>-0.02</v>
      </c>
      <c r="D50" s="8" t="n">
        <v>-0.16</v>
      </c>
      <c r="E50" s="8" t="n">
        <v>0.01</v>
      </c>
      <c r="F50" s="8" t="n">
        <v>-0.36</v>
      </c>
    </row>
    <row r="51" spans="1:6">
      <c r="A51" s="4" t="s">
        <v>102</v>
      </c>
      <c r="C51" s="8" t="n">
        <v>-0.02</v>
      </c>
      <c r="D51" s="8" t="n">
        <v>-0.13</v>
      </c>
      <c r="E51" s="8" t="n">
        <v>0.01</v>
      </c>
      <c r="F51" s="8" t="n">
        <v>-0.3</v>
      </c>
    </row>
    <row r="52" spans="1:6">
      <c r="A52" s="4" t="s">
        <v>112</v>
      </c>
      <c r="C52" s="7" t="n">
        <v>-443</v>
      </c>
      <c r="D52" s="7" t="n">
        <v>-7389</v>
      </c>
      <c r="E52" s="7" t="n">
        <v>2365</v>
      </c>
      <c r="F52" s="7" t="n">
        <v>-18259</v>
      </c>
    </row>
    <row r="53" spans="1:6">
      <c r="A53" s="4" t="s">
        <v>114</v>
      </c>
      <c r="C53" s="7" t="n">
        <v>-1055</v>
      </c>
      <c r="D53" s="6" t="n">
        <v>-7448</v>
      </c>
      <c r="E53" s="7" t="n">
        <v>1133</v>
      </c>
      <c r="F53" s="6" t="n">
        <v>-18361</v>
      </c>
    </row>
    <row r="54" spans="1:6">
      <c r="A54" s="4" t="s">
        <v>914</v>
      </c>
      <c r="B54" s="4" t="s">
        <v>94</v>
      </c>
      <c r="D54" s="6" t="n">
        <v>-16038</v>
      </c>
      <c r="F54" s="6" t="n">
        <v>-20009</v>
      </c>
    </row>
    <row r="55" spans="1:6">
      <c r="A55" s="4" t="s">
        <v>85</v>
      </c>
      <c r="B55" s="4" t="s">
        <v>94</v>
      </c>
      <c r="D55" s="7" t="n">
        <v>-6399</v>
      </c>
      <c r="F55" s="7" t="n">
        <v>-6399</v>
      </c>
    </row>
    <row r="56" spans="1:6">
      <c r="A56" t="n"/>
    </row>
    <row r="57" spans="1:6">
      <c r="A57" s="4" t="s">
        <v>36</v>
      </c>
      <c r="B57" s="4" t="s">
        <v>105</v>
      </c>
    </row>
    <row r="58" spans="1:6">
      <c r="A58" s="4" t="s">
        <v>94</v>
      </c>
      <c r="B58" s="4" t="s">
        <v>104</v>
      </c>
    </row>
  </sheetData>
  <mergeCells count="6">
    <mergeCell ref="A1:B2"/>
    <mergeCell ref="C1:D1"/>
    <mergeCell ref="E1:F1"/>
    <mergeCell ref="A56:E56"/>
    <mergeCell ref="B57:E57"/>
    <mergeCell ref="B58:E58"/>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6</vt:i4>
      </vt:variant>
    </vt:vector>
  </ns0:HeadingPairs>
  <ns0:TitlesOfParts>
    <vt:vector xmlns:vt="http://schemas.openxmlformats.org/officeDocument/2006/docPropsVTypes" baseType="lpstr" size="76">
      <vt:lpstr>Document and Entity Information</vt:lpstr>
      <vt:lpstr>Condensed Consolidated Balance </vt:lpstr>
      <vt:lpstr>Condensed Consolidated Balance3</vt:lpstr>
      <vt:lpstr>Unaudited Condensed Consolidate</vt:lpstr>
      <vt:lpstr>Unaudited Condensed Consolidat5</vt:lpstr>
      <vt:lpstr>Unaudited Condensed Consolidat6</vt:lpstr>
      <vt:lpstr>Unaudited Condensed Consolidat7</vt:lpstr>
      <vt:lpstr>Basis of Presentation</vt:lpstr>
      <vt:lpstr>Goodwill and Trademarks and Oth</vt:lpstr>
      <vt:lpstr>Acquisitions, Joint Ventures an</vt:lpstr>
      <vt:lpstr>Gains on Sale of Trademarks</vt:lpstr>
      <vt:lpstr>Fair Value Measurements</vt:lpstr>
      <vt:lpstr>Debt Arrangements</vt:lpstr>
      <vt:lpstr>Stockholders' Equity</vt:lpstr>
      <vt:lpstr>Earnings Per Share</vt:lpstr>
      <vt:lpstr>Commitments and Contingencies</vt:lpstr>
      <vt:lpstr>Related Party Transactions</vt:lpstr>
      <vt:lpstr>Segment and Geographic Data</vt:lpstr>
      <vt:lpstr>Income Taxes</vt:lpstr>
      <vt:lpstr>Other Assets- Current and Long-</vt:lpstr>
      <vt:lpstr>Other Liabilities - Current</vt:lpstr>
      <vt:lpstr>Foreign Currency Translation</vt:lpstr>
      <vt:lpstr>Accounting Pronouncements</vt:lpstr>
      <vt:lpstr>Other Matters</vt:lpstr>
      <vt:lpstr>Subsequent Event</vt:lpstr>
      <vt:lpstr>Restatement</vt:lpstr>
      <vt:lpstr>Basis of Presentation (Policies</vt:lpstr>
      <vt:lpstr>Goodwill and Trademarks and O28</vt:lpstr>
      <vt:lpstr>Acquisitions, Joint Ventures 29</vt:lpstr>
      <vt:lpstr>Gains on Sale of Trademarks (Ta</vt:lpstr>
      <vt:lpstr>Fair Value Measurements (Tables</vt:lpstr>
      <vt:lpstr>Debt Arrangements (Tables)</vt:lpstr>
      <vt:lpstr>Stockholders' Equity (Tables)</vt:lpstr>
      <vt:lpstr>Earnings Per Share (Tables)</vt:lpstr>
      <vt:lpstr>Related Party Transactions (Tab</vt:lpstr>
      <vt:lpstr>Segment and Geographic Data (Ta</vt:lpstr>
      <vt:lpstr>Other Assets- Current and Lon37</vt:lpstr>
      <vt:lpstr>Restatement (Tables)</vt:lpstr>
      <vt:lpstr>Changes in Carrying Amount of G</vt:lpstr>
      <vt:lpstr>Goodwill Trademarks and Other I</vt:lpstr>
      <vt:lpstr>Goodwill Trademarks and Other41</vt:lpstr>
      <vt:lpstr>Acquisitions, Joint Ventures 42</vt:lpstr>
      <vt:lpstr>Reconciliation of Consideration</vt:lpstr>
      <vt:lpstr>Reconciliation of Considerati44</vt:lpstr>
      <vt:lpstr>Acquisitions, Joint Ventures 45</vt:lpstr>
      <vt:lpstr>Schedule of Gains on Sale of Tr</vt:lpstr>
      <vt:lpstr>Fair Value Measurements - Addit</vt:lpstr>
      <vt:lpstr>Estimated Fair Values of Other </vt:lpstr>
      <vt:lpstr>Net Carrying Amount of Debt (De</vt:lpstr>
      <vt:lpstr>Net Carrying Amount of Debt (Pa</vt:lpstr>
      <vt:lpstr>Debt Arrangements - Additional </vt:lpstr>
      <vt:lpstr>Details of One Point Five Zero </vt:lpstr>
      <vt:lpstr>Details of Two Point Five Zero </vt:lpstr>
      <vt:lpstr>Company's Debt Maturities on Ca</vt:lpstr>
      <vt:lpstr>Company's Debt Maturities on 55</vt:lpstr>
      <vt:lpstr>Stockholders' Equity - Addition</vt:lpstr>
      <vt:lpstr>Stock Repurchase Program (Detai</vt:lpstr>
      <vt:lpstr>Summary of Stock Options Activi</vt:lpstr>
      <vt:lpstr>Summary of Warrants and Related</vt:lpstr>
      <vt:lpstr>Summary of Unvested Restricted </vt:lpstr>
      <vt:lpstr>Earnings Per Share - Additional</vt:lpstr>
      <vt:lpstr>Reconciliation of Weighted Aver</vt:lpstr>
      <vt:lpstr>Related Party Transactions - Ad</vt:lpstr>
      <vt:lpstr>Related Party Transactions - Su</vt:lpstr>
      <vt:lpstr>Related Party Transactions - 65</vt:lpstr>
      <vt:lpstr>Net Revenues by Type of License</vt:lpstr>
      <vt:lpstr>Income Taxes - Additional Infor</vt:lpstr>
      <vt:lpstr>Other Assets - Current (Detail)</vt:lpstr>
      <vt:lpstr>Other Assets - Long-Term (Detai</vt:lpstr>
      <vt:lpstr>Other Liabilities - Current - A</vt:lpstr>
      <vt:lpstr>Foreign Currency Translation - </vt:lpstr>
      <vt:lpstr>Subsequent Event - Additional I</vt:lpstr>
      <vt:lpstr>Restatement - Additional Inform</vt:lpstr>
      <vt:lpstr>Restatement - Adjustments to Pr</vt:lpstr>
      <vt:lpstr>Restatement - Adjustments to 75</vt:lpstr>
      <vt:lpstr>Summary of Restatement Adjustm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21T16:34:23Z</dcterms:created>
  <dcterms:modified xmlns:dcterms="http://purl.org/dc/terms/" xmlns:xsi="http://www.w3.org/2001/XMLSchema-instance" xsi:type="dcterms:W3CDTF">2016-06-21T16:34:23Z</dcterms:modified>
  <dc:title xmlns:dc="http://purl.org/dc/elements/1.1/">Untitled</dc:title>
  <dc:description xmlns:dc="http://purl.org/dc/elements/1.1/"/>
  <dc:subject xmlns:dc="http://purl.org/dc/elements/1.1/"/>
  <cp:keywords/>
  <cp:category/>
</cp:coreProperties>
</file>